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egment Information, Nature of " sheetId="8" state="visible" r:id="rId8"/>
    <sheet xmlns:r="http://schemas.openxmlformats.org/officeDocument/2006/relationships" name="Variable Interest Entities" sheetId="9" state="visible" r:id="rId9"/>
    <sheet xmlns:r="http://schemas.openxmlformats.org/officeDocument/2006/relationships" name="Joint Ventures" sheetId="10" state="visible" r:id="rId10"/>
    <sheet xmlns:r="http://schemas.openxmlformats.org/officeDocument/2006/relationships" name="Land Under Development" sheetId="11" state="visible" r:id="rId11"/>
    <sheet xmlns:r="http://schemas.openxmlformats.org/officeDocument/2006/relationships" name="Capitalized Interest" sheetId="12" state="visible" r:id="rId12"/>
    <sheet xmlns:r="http://schemas.openxmlformats.org/officeDocument/2006/relationships" name="Related Party Transactions"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Equity-Based Compensation, Prof" sheetId="18" state="visible" r:id="rId18"/>
    <sheet xmlns:r="http://schemas.openxmlformats.org/officeDocument/2006/relationships" name="Leases Leases - Footnote (Notes"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Mortgage Repurchase Reserve" sheetId="22" state="visible" r:id="rId22"/>
    <sheet xmlns:r="http://schemas.openxmlformats.org/officeDocument/2006/relationships" name="Quarterly Resul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Nature o_2" sheetId="26" state="visible" r:id="rId26"/>
    <sheet xmlns:r="http://schemas.openxmlformats.org/officeDocument/2006/relationships" name="Variable Interest Entities (Tab" sheetId="27" state="visible" r:id="rId27"/>
    <sheet xmlns:r="http://schemas.openxmlformats.org/officeDocument/2006/relationships" name="Capitalized Interest (Tables)" sheetId="28" state="visible" r:id="rId28"/>
    <sheet xmlns:r="http://schemas.openxmlformats.org/officeDocument/2006/relationships" name="Property, Plant and Equipment_2" sheetId="29" state="visible" r:id="rId29"/>
    <sheet xmlns:r="http://schemas.openxmlformats.org/officeDocument/2006/relationships" name="Common Stock (Tables)" sheetId="30" state="visible" r:id="rId30"/>
    <sheet xmlns:r="http://schemas.openxmlformats.org/officeDocument/2006/relationships" name="Income Taxes (Tables)" sheetId="31" state="visible" r:id="rId31"/>
    <sheet xmlns:r="http://schemas.openxmlformats.org/officeDocument/2006/relationships" name="Equity-Based Compensation, Pr_2" sheetId="32" state="visible" r:id="rId32"/>
    <sheet xmlns:r="http://schemas.openxmlformats.org/officeDocument/2006/relationships" name="Leases Leases - Table Text Bloc" sheetId="33" state="visible" r:id="rId33"/>
    <sheet xmlns:r="http://schemas.openxmlformats.org/officeDocument/2006/relationships" name="Commitments and Contingent Li_2" sheetId="34" state="visible" r:id="rId34"/>
    <sheet xmlns:r="http://schemas.openxmlformats.org/officeDocument/2006/relationships" name="Fair Value (Tables)" sheetId="35" state="visible" r:id="rId35"/>
    <sheet xmlns:r="http://schemas.openxmlformats.org/officeDocument/2006/relationships" name="Quarterly Results (unaudited) ("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egment Information, Nature o_3" sheetId="40" state="visible" r:id="rId40"/>
    <sheet xmlns:r="http://schemas.openxmlformats.org/officeDocument/2006/relationships" name="Segment Information, Nature o_4" sheetId="41" state="visible" r:id="rId41"/>
    <sheet xmlns:r="http://schemas.openxmlformats.org/officeDocument/2006/relationships" name="Segment Information, Nature o_5" sheetId="42" state="visible" r:id="rId42"/>
    <sheet xmlns:r="http://schemas.openxmlformats.org/officeDocument/2006/relationships" name="Segment Information, Nature o_6" sheetId="43" state="visible" r:id="rId43"/>
    <sheet xmlns:r="http://schemas.openxmlformats.org/officeDocument/2006/relationships" name="Segment Information, Nature o_7" sheetId="44" state="visible" r:id="rId44"/>
    <sheet xmlns:r="http://schemas.openxmlformats.org/officeDocument/2006/relationships" name="Segment Information, Nature o_8" sheetId="45" state="visible" r:id="rId45"/>
    <sheet xmlns:r="http://schemas.openxmlformats.org/officeDocument/2006/relationships" name="Segment Information, Nature o_9" sheetId="46" state="visible" r:id="rId46"/>
    <sheet xmlns:r="http://schemas.openxmlformats.org/officeDocument/2006/relationships" name="Segment Information, Nature _10" sheetId="47" state="visible" r:id="rId47"/>
    <sheet xmlns:r="http://schemas.openxmlformats.org/officeDocument/2006/relationships" name="Segment Information, Nature _11" sheetId="48" state="visible" r:id="rId48"/>
    <sheet xmlns:r="http://schemas.openxmlformats.org/officeDocument/2006/relationships" name="Variable Interest Entities - Ad" sheetId="49" state="visible" r:id="rId49"/>
    <sheet xmlns:r="http://schemas.openxmlformats.org/officeDocument/2006/relationships" name="Variable Interest Entities - To" sheetId="50" state="visible" r:id="rId50"/>
    <sheet xmlns:r="http://schemas.openxmlformats.org/officeDocument/2006/relationships" name="Variable Interest Entities - _2" sheetId="51" state="visible" r:id="rId51"/>
    <sheet xmlns:r="http://schemas.openxmlformats.org/officeDocument/2006/relationships" name="Joint Ventures - Additional Inf" sheetId="52" state="visible" r:id="rId52"/>
    <sheet xmlns:r="http://schemas.openxmlformats.org/officeDocument/2006/relationships" name="Joint Ventures - Condensed Bala" sheetId="53" state="visible" r:id="rId53"/>
    <sheet xmlns:r="http://schemas.openxmlformats.org/officeDocument/2006/relationships" name="Land Under Development - Additi" sheetId="54" state="visible" r:id="rId54"/>
    <sheet xmlns:r="http://schemas.openxmlformats.org/officeDocument/2006/relationships" name="Capitalized Interest - Summary " sheetId="55" state="visible" r:id="rId55"/>
    <sheet xmlns:r="http://schemas.openxmlformats.org/officeDocument/2006/relationships" name="Related Party Transactions - Ad" sheetId="56" state="visible" r:id="rId56"/>
    <sheet xmlns:r="http://schemas.openxmlformats.org/officeDocument/2006/relationships" name="Property Plant and Equipment (&quot;" sheetId="57" state="visible" r:id="rId57"/>
    <sheet xmlns:r="http://schemas.openxmlformats.org/officeDocument/2006/relationships" name="Debt - Additional Information (" sheetId="58" state="visible" r:id="rId58"/>
    <sheet xmlns:r="http://schemas.openxmlformats.org/officeDocument/2006/relationships" name="Common Stock - Additional Infor" sheetId="59" state="visible" r:id="rId59"/>
    <sheet xmlns:r="http://schemas.openxmlformats.org/officeDocument/2006/relationships" name="Common Stock - Share Repurchase" sheetId="60" state="visible" r:id="rId60"/>
    <sheet xmlns:r="http://schemas.openxmlformats.org/officeDocument/2006/relationships" name="Income Taxes - Additional Infor" sheetId="61" state="visible" r:id="rId61"/>
    <sheet xmlns:r="http://schemas.openxmlformats.org/officeDocument/2006/relationships" name="Income Taxes - Provision for In" sheetId="62" state="visible" r:id="rId62"/>
    <sheet xmlns:r="http://schemas.openxmlformats.org/officeDocument/2006/relationships" name="Income Taxes - Income Tax Benef" sheetId="63" state="visible" r:id="rId63"/>
    <sheet xmlns:r="http://schemas.openxmlformats.org/officeDocument/2006/relationships" name="Income Taxes - Deferred Income "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Equity-Based Compensation, Pr_3" sheetId="67" state="visible" r:id="rId67"/>
    <sheet xmlns:r="http://schemas.openxmlformats.org/officeDocument/2006/relationships" name="Equity-Based Compensation, Pr_4" sheetId="68" state="visible" r:id="rId68"/>
    <sheet xmlns:r="http://schemas.openxmlformats.org/officeDocument/2006/relationships" name="Equity-Based Compensation, Pr_5" sheetId="69" state="visible" r:id="rId69"/>
    <sheet xmlns:r="http://schemas.openxmlformats.org/officeDocument/2006/relationships" name="Equity-Based Compensation, Pr_6" sheetId="70" state="visible" r:id="rId70"/>
    <sheet xmlns:r="http://schemas.openxmlformats.org/officeDocument/2006/relationships" name="Equity-Based Compensation, Pr_7" sheetId="71" state="visible" r:id="rId71"/>
    <sheet xmlns:r="http://schemas.openxmlformats.org/officeDocument/2006/relationships" name="Equity-Based Compensation, Pr_8" sheetId="72" state="visible" r:id="rId72"/>
    <sheet xmlns:r="http://schemas.openxmlformats.org/officeDocument/2006/relationships" name="Leases Leases - Additional Info" sheetId="73" state="visible" r:id="rId73"/>
    <sheet xmlns:r="http://schemas.openxmlformats.org/officeDocument/2006/relationships" name="Leases Leases - Components of L" sheetId="74" state="visible" r:id="rId74"/>
    <sheet xmlns:r="http://schemas.openxmlformats.org/officeDocument/2006/relationships" name="Leases Leases - Supplemental Ca" sheetId="75" state="visible" r:id="rId75"/>
    <sheet xmlns:r="http://schemas.openxmlformats.org/officeDocument/2006/relationships" name="Leases Leases - Future Minimum " sheetId="76" state="visible" r:id="rId76"/>
    <sheet xmlns:r="http://schemas.openxmlformats.org/officeDocument/2006/relationships" name="Leases Leases - ASC 840 Disclos"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Fair Value - Additional Informa" sheetId="80" state="visible" r:id="rId80"/>
    <sheet xmlns:r="http://schemas.openxmlformats.org/officeDocument/2006/relationships" name="Fair Value - Undesignated Deriv" sheetId="81" state="visible" r:id="rId81"/>
    <sheet xmlns:r="http://schemas.openxmlformats.org/officeDocument/2006/relationships" name="Fair Value - Fair Value Measure" sheetId="82" state="visible" r:id="rId82"/>
    <sheet xmlns:r="http://schemas.openxmlformats.org/officeDocument/2006/relationships" name="Mortgage Loan Losses Allowance " sheetId="83" state="visible" r:id="rId83"/>
    <sheet xmlns:r="http://schemas.openxmlformats.org/officeDocument/2006/relationships" name="Quarterly Results (unaudited) -" sheetId="84" state="visible" r:id="rId84"/>
    <sheet xmlns:r="http://schemas.openxmlformats.org/officeDocument/2006/relationships" name="Uncategorized Items - a201910-k" sheetId="85" state="visible" r:id="rId85"/>
  </sheets>
  <definedNames/>
  <calcPr calcId="124519" fullCalcOnLoad="1"/>
</workbook>
</file>

<file path=xl/sharedStrings.xml><?xml version="1.0" encoding="utf-8"?>
<sst xmlns="http://schemas.openxmlformats.org/spreadsheetml/2006/main" uniqueCount="854">
  <si>
    <t>Cover Page - USD ($)</t>
  </si>
  <si>
    <t>12 Months Ended</t>
  </si>
  <si>
    <t>Dec. 31, 2019</t>
  </si>
  <si>
    <t>Feb. 14,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12378</t>
  </si>
  <si>
    <t>Entity Registrant Name</t>
  </si>
  <si>
    <t>NVR, Inc.</t>
  </si>
  <si>
    <t>Entity Incorporation, State or Country Code</t>
  </si>
  <si>
    <t>VA</t>
  </si>
  <si>
    <t>Entity Tax Identification Number</t>
  </si>
  <si>
    <t>54-1394360</t>
  </si>
  <si>
    <t>Entity Address, Address Line One</t>
  </si>
  <si>
    <t>11700 Plaza America Drive, Suite 500</t>
  </si>
  <si>
    <t>Entity Address, City or Town</t>
  </si>
  <si>
    <t>Reston,</t>
  </si>
  <si>
    <t>Entity Address, State or Province</t>
  </si>
  <si>
    <t>Entity Address, Postal Zip Code</t>
  </si>
  <si>
    <t>20190</t>
  </si>
  <si>
    <t>City Area Code</t>
  </si>
  <si>
    <t>703</t>
  </si>
  <si>
    <t>Local Phone Number</t>
  </si>
  <si>
    <t>956-4000</t>
  </si>
  <si>
    <t>Title of 12(b) Security</t>
  </si>
  <si>
    <t>Common stock, par value $0.01 per share</t>
  </si>
  <si>
    <t>Trading Symbol</t>
  </si>
  <si>
    <t>NV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906163</t>
  </si>
  <si>
    <t>Current Fiscal Year End Date</t>
  </si>
  <si>
    <t>--12-31</t>
  </si>
  <si>
    <t>Consolidated Balance Sheets - USD ($) $ in Thousands</t>
  </si>
  <si>
    <t>Dec. 31, 2018</t>
  </si>
  <si>
    <t>Inventory:</t>
  </si>
  <si>
    <t>Land under development</t>
  </si>
  <si>
    <t>Contract land deposits, net</t>
  </si>
  <si>
    <t>Total assets</t>
  </si>
  <si>
    <t>LIABILITIES AND SHAREHOLDERS' EQUITY</t>
  </si>
  <si>
    <t>Operating lease liabilities</t>
  </si>
  <si>
    <t>Total liabilities</t>
  </si>
  <si>
    <t>Commitments and contingencies</t>
  </si>
  <si>
    <t xml:space="preserve"> </t>
  </si>
  <si>
    <t>Shareholders' equity:</t>
  </si>
  <si>
    <t>Common stock, $0.01 par value; 60,000,000 shares authorized; 20,555,330 shares issued as of both December 31, 2019 and December 31, 2018</t>
  </si>
  <si>
    <t>Additional paid-in capital</t>
  </si>
  <si>
    <t>Deferred compensation trust – 107,295 and 107,340 shares of NVR, Inc. common stock as of December 31, 2019 and December 31, 2018, respectively</t>
  </si>
  <si>
    <t>Deferred compensation liability</t>
  </si>
  <si>
    <t>Retained earnings</t>
  </si>
  <si>
    <t>Less treasury stock at cost – 16,922,558 and 16,977,499 shares as of December 31, 2019 and December 31, 2018, respectively</t>
  </si>
  <si>
    <t>Total shareholders' equity</t>
  </si>
  <si>
    <t>Total liabilities and shareholders' equity</t>
  </si>
  <si>
    <t>Homebuilding:</t>
  </si>
  <si>
    <t>ASSETS</t>
  </si>
  <si>
    <t>Cash and cash equivalents</t>
  </si>
  <si>
    <t>Restricted cash</t>
  </si>
  <si>
    <t>Receivables</t>
  </si>
  <si>
    <t>Lots and housing units, covered under sales agreements with customers</t>
  </si>
  <si>
    <t>Unsold lots and housing units</t>
  </si>
  <si>
    <t>Building materials and other</t>
  </si>
  <si>
    <t>Total Inventory</t>
  </si>
  <si>
    <t>Property, plant and equipment, net</t>
  </si>
  <si>
    <t>Operating lease right-of-use assets</t>
  </si>
  <si>
    <t>Reorganization value in excess of amounts allocable to identifiable assets, net</t>
  </si>
  <si>
    <t>Deferred tax assets, net</t>
  </si>
  <si>
    <t>Other assets</t>
  </si>
  <si>
    <t>Accounts payable</t>
  </si>
  <si>
    <t>Accrued expenses and other liabilities</t>
  </si>
  <si>
    <t>Customer deposits</t>
  </si>
  <si>
    <t>Senior notes</t>
  </si>
  <si>
    <t>Mortgage Banking:</t>
  </si>
  <si>
    <t>Trade and Loans Receivables Held-for-sale, Net, Not Part of Disposal Group</t>
  </si>
  <si>
    <t>Accounts payable and other liabilities</t>
  </si>
  <si>
    <t>Consolidated Balance Sheets (Parenthetical) - $ / shares</t>
  </si>
  <si>
    <t>Statement of Financial Position [Abstract]</t>
  </si>
  <si>
    <t>Common stock, par value</t>
  </si>
  <si>
    <t>Common stock, shares authorized</t>
  </si>
  <si>
    <t>Common stock, shares issued</t>
  </si>
  <si>
    <t>Deferred compensation trust, shares</t>
  </si>
  <si>
    <t>Treasury stock, shares</t>
  </si>
  <si>
    <t>Consolidated Statements of Income - USD ($) shares in Thousands, $ in Thousands</t>
  </si>
  <si>
    <t>Dec. 31, 2017</t>
  </si>
  <si>
    <t>Revenues</t>
  </si>
  <si>
    <t>Interest expense</t>
  </si>
  <si>
    <t>Income before taxes</t>
  </si>
  <si>
    <t>Income tax expense</t>
  </si>
  <si>
    <t>Net income</t>
  </si>
  <si>
    <t>Basic earnings per share</t>
  </si>
  <si>
    <t>Diluted earnings per share</t>
  </si>
  <si>
    <t>Basic weighted average shares outstanding</t>
  </si>
  <si>
    <t>Diluted weighted average shares outstanding</t>
  </si>
  <si>
    <t>Other income</t>
  </si>
  <si>
    <t>Cost of sales</t>
  </si>
  <si>
    <t>Selling, general and administrative</t>
  </si>
  <si>
    <t>Operating income</t>
  </si>
  <si>
    <t>Interest income</t>
  </si>
  <si>
    <t>General and administrative</t>
  </si>
  <si>
    <t>Consolidated Statements of Shareholders' Equity - USD ($) $ in Thousands</t>
  </si>
  <si>
    <t>Total</t>
  </si>
  <si>
    <t>Common Stock</t>
  </si>
  <si>
    <t>Additional Paid-In Capital</t>
  </si>
  <si>
    <t>Retained Earnings</t>
  </si>
  <si>
    <t>Treasury Stock</t>
  </si>
  <si>
    <t>Deferred Compensation Trust</t>
  </si>
  <si>
    <t>Deferred Compensation Liability</t>
  </si>
  <si>
    <t>Increase (Decrease) in Stockholders' Equity [Roll Forward]</t>
  </si>
  <si>
    <t>Cumulative-effect adjustment from adoption of ASU 2016-09, net of tax</t>
  </si>
  <si>
    <t>Beginning Balance at Dec. 31, 2016</t>
  </si>
  <si>
    <t>Deferred compensation activity, net</t>
  </si>
  <si>
    <t>Purchase of common stock for treasury</t>
  </si>
  <si>
    <t>Equity-based compensation</t>
  </si>
  <si>
    <t>Proceeds from stock options exercised</t>
  </si>
  <si>
    <t>Treasury stock issued upon option exercise and restricted share vesting</t>
  </si>
  <si>
    <t>Ending Balance at Dec. 31, 2017</t>
  </si>
  <si>
    <t>Ending Balance at Dec. 31, 2018</t>
  </si>
  <si>
    <t>Ending Balance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nd amortization</t>
  </si>
  <si>
    <t>Equity-based compensation expense</t>
  </si>
  <si>
    <t>Contract land deposit (recoveries) impairments, net</t>
  </si>
  <si>
    <t>Gain on sale of loans, net</t>
  </si>
  <si>
    <t>Deferred tax (benefit) expense</t>
  </si>
  <si>
    <t>Mortgage loans closed</t>
  </si>
  <si>
    <t>Mortgage loans sold and principal payments on mortgage loans held for sale</t>
  </si>
  <si>
    <t>Distribution of earnings from unconsolidated joint ventures</t>
  </si>
  <si>
    <t>Net change in assets and liabilities:</t>
  </si>
  <si>
    <t>Increase in inventory</t>
  </si>
  <si>
    <t>(Increase) decrease in contract land deposits</t>
  </si>
  <si>
    <t>Decrease (increase) in receivables</t>
  </si>
  <si>
    <t>Increase (decrease) in accounts payable and accrued expenses</t>
  </si>
  <si>
    <t>(Decrease) increase in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 of treasury stock</t>
  </si>
  <si>
    <t>Distributions to partner in consolidated variable interest entity</t>
  </si>
  <si>
    <t>Proceeds from the exercise of stock options</t>
  </si>
  <si>
    <t>Net cash used in financing activities</t>
  </si>
  <si>
    <t>Net increase in cash, restricted cash, and cash equivalents</t>
  </si>
  <si>
    <t>Supplemental disclosures of cash flow information:</t>
  </si>
  <si>
    <t>Interest paid during the year, net of interest capitalized</t>
  </si>
  <si>
    <t>Income taxes paid during the year, net of refunds</t>
  </si>
  <si>
    <t>Finance Lease, Principal Payments</t>
  </si>
  <si>
    <t>Cash, Cash Equivalents, Restricted Cash and Restricted Cash Equivalents</t>
  </si>
  <si>
    <t>Summary of Significant Accounting Policies</t>
  </si>
  <si>
    <t>Accounting Policies [Abstract]</t>
  </si>
  <si>
    <t>Summary of Significant Accounting Policies Principles of Consolidation The accompanying consolidated financial statements include the accounts of NVR, Inc. and its subsidiaries (“NVR”, the “Company”, "we", "us", or "our") and certain other entities in which the Company is deemed to be the primary beneficiary (see Notes 3 and 4 herein for additional information). All significant intercompany transactions have been eliminated in consolidation.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our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Cash and cash equivalents include short-term investments with original maturities of three months or less. Restricted Cash Homebuilding restricted cash was attributable to customer deposits for certain home sales. Mortgage banking restricted cash includes amounts collected from customers for loans in process and closed mortgage loans held for sale. At December 31, 2019 and 2018 , $281 and $320 , respectively, of cash related to a consolidated variable interest entity is included in homebuilding “Other assets” on the accompanying consolidated balance sheet. 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 Contract Land Deposits We purchase finished lots under fixed price lot purchase agreements (“Lot Purchase Agreement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as applicable, current sales absorption levels, recent sales’ direct profit,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margin and sales pace in a particular community in the current market with which we are faced. Because we do not own the finished lots on which we have placed a contract land deposit, if the above analysis leads to a determination that we cannot sell homes at an acceptable margin and sales pace at the current contractual lot price, we then determine whether we will elect to default under the contract, forfeit the deposit and terminate the contract, or whether we will attempt to restructure the Lot Purchase Agreement, which may require us to forfeit the deposit to obtain contract concessions from a developer. We also assess whether impairment is present due to collectibility issues resulting from a developer’s non-performance because of financial or other conditions. For the year ended December 31, 2019 we recognized a net pre-tax recovery of $680 of contract land deposits previously determined to be unrecoverable. For the years ended December 31, 2018 and 2017 , we incurred net pre-tax charges of $5,115 and $1,238 , respectively, related to impairment of contract land deposits. The contract land deposit assets on the accompanying consolidated balance sheets are shown net of the allowance for losses of $27,572 and $29,216 at December 31, 2019 and 2018 , respectively. Land Under Development On a limited basis, we directly acquire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our unconsolidated joint ventures and the related joint venture investments, is reviewed for potential write-downs when impairment indicators are present. In addition to considering market and economic conditions, we assess land under development impairments on a community-by-community basis, analyzing, as applicable, current sales absorption levels, recent sales’ direct profit, and the dollar differential between the projected fully-developed cost of the lots and the current market price for lots. If indicators of impairment are present for a community, we perform an analysis to determine if the undiscounted cash flows estimated to be generated by those assets are less than their carrying amounts, and if so, impairment charges are required to be recorded in an amount by which the carrying amount of the assets exceeds the fair value of such assets. Our determination of fair value is primarily based on discounting the estimated future cash flows at a rate commensurate with the inherent risks associated with the assets and related estimated cash flow streams. See Notes 4 and 5 for further discussion of joint venture investments and land under development, respectively. 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2 -year period, office facilities and other equipment are depreciated over a period of 3 to 10 years and production facilities are depreciated over periods of 5 to 40 years . Intangible Assets On December 31, 2012, we acquired substantially all of the assets of Heartland Homes, Inc., which resulted in us recording finite-lived intangible assets and goodwill. We completed our annual assessment for impairment of goodwill and management determined that there was no impairment. As of December 31, 2019 and 2018 , finite-lived intangible assets, net of accumulated amortization, totaled $466 and $621 , respectively. The remaining finite-lived intangible assets will be amortized on a straight-line basis over 3 years. As of both December 31, 2019 and 2018 , the goodwill value was $441 . Finite-lived intangible assets and goodwill are included in homebuilding "Other assets" in the accompanying consolidated balance sheets. Warranty/Product Liability Reserv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Mortgage Repurchase Reserve, Mortgage Loans Held for Sale and Derivatives and Hedging Activities We originate several different loan products to our customers to finance the purchase of a home through our wholly-owned mortgage subsidiary, NVR Mortgage Finance, Inc. (“NVRM”). NVRM sells all of the loans it originates into the secondary market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Ginnie Mae (“G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repurchases or early payment default occur.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our judgment of the present loss exposure in the loans that NVRM has originated and sold. The reserve is calculated based on an analysis of historical experience and exposure (see Note 16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9 , there were contractual commitments to extend credit to borrowers aggregating $581,065 , and open forward delivery sale contracts aggregating $986,041 , which hedge both the rate lock loan commitments and closed loans held for sale (see Note 15 herein for a description of the Company’s fair value accounting). Earnings per Share The following weighted average shares and share equivalents were used to calculate basic and diluted earnings per share for the years ended December 31, 2019 , 2018 and 2017 : Year Ended December 31, 2019 2018 2017 Weighted average number of shares outstanding used to calculate basic EPS 3,641 3,631 3,733 Dilutive securities: Stock options and restricted share units 332 461 507 Weighted average number of shares and share equivalents outstanding used to calculate diluted EPS 3,973 4,092 4,240 The assumed proceeds used in the treasury method for calculating our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19 , 2018 and 2017 , but were not included in the computation of diluted earnings per share because the effect would have been anti-dilutive. Year Ended December 31, 2019 2018 2017 Anti-dilutive securities 319 370 15 Revenues – Homebuilding Operations We build single-family detached homes, townhomes and condominium buildings, which generally are constructed on a pre-sold basis. Revenue is recognized on the settlement date at the contract sales price, when control is transferred to our customers. Our contract liabilities, consisting of deposits received from customers (“Handmoney”) on homes not settled, were $131,886 and $138,246 as of December 31, 2019 and 2018 , respectively. Substantially all Handmoney is recognized in revenue within twelve months of being received from customers. Our contract assets, consisting of prepaid sales compensation, totaled approximately $14,600 and $17,000 , as of December 31, 2019 and 2018 , respectively. These amounts are included in homebuilding “Other assets” on the accompanying consolidated balance sheets. 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our belief that its filing position is supportable, the benefit of that tax position is not recognized in the statements of income. We recognize interest related to unrecognized tax benefits as a component of income tax expense. Based on our historical experience in dealing with various taxing authorities, we have found that it is the administrative practice of the taxing authorities to not seek penalties from us for the tax positions we have taken on our returns related to our unrecognized tax benefits. Therefore, we do not accrue penalties for the positions in which we have an unrecognized tax benefit. We recognize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 Financial Instruments Except as otherwise noted herein, we believe that the carrying value approximates the fair value of our financial instruments (see Note 15 herein for further information). Equity-Based Compensation We recognize equity-based compensation expense within its income statement for all share-based payment arrangements, which includes non-qualified stock options to purchase shares of NVR common stock ("Options") and restricted share units ("RSUs"). Compensation expense is based on the grant-date fair value of the Options and RSUs granted,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We calculate the fair value of our Options, which are non-publicly traded, using the Black-Scholes option-pricing model. The grant date fair value of the RSUs is the closing price of our common stock on the day immediately preceding the date of grant. The reversal of compensation expense previously recognized for grants forfeited is recorded in the period in which the forfeiture occurs. Our equity-based compensation plans are accounted for as equity-classified awards (see Note 12 herein for further discussion of equity-based compensation plans). Comprehensive Income For the years ended December 31, 2019 , 2018 and 2017 , comprehensive income equaled net income; therefore, a separate statement of comprehensive income is not included in the accompanying consolidated financial statements. Recent Accounting Pronouncements Recently Adopted Accounting Pronouncements Leases On January 1, 2019, we adopted ASU 2016-02, Leases (Topic 842) , which requires the recognition of our leases on the balance sheet as right-of-use ("ROU") assets and lease liabilities. We elected to adopt Topic 842 using the effective date transition method, which permits us to apply the new standard prospectively and present comparative years under legacy GAAP. In adoption of the standard, we also elected the following: • to apply the package of practical expedients during transition, under which we were not required to reassess as of the date of adoption (i) whether any of our contracts are or contain leases, (ii) the classifications of our leases, and (iii) any initial direct costs related to those leases. • to exclude leases with an initial lease term of 12 months or less from the recognition requirements under Topic 842. • to utilize the portfolio approach for certain office equipment leases, grouping leases by asset type which have similar lease terms and payment schedules. Upon adoption, on January 1, 2019 we recorded a lease liability of $85,516 and a ROU asset of $79,345 , which was recorded net of previously recognized straight-line operating lease adjustments on existing leases. The adoption of Topic 842 did not have an impact on our recognition of lease expense. See additional lease disclosures in Note 13. Recently Issued Accounting Pronouncements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us as of January 1, 2020. We do not believe that the adoption of this standard will have a material effect on our consolidated financial statement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us on January 1, 2020. We do not believe that the adoption of this standard will have a material effect on our consolidated financial statements and related disclosures.</t>
  </si>
  <si>
    <t>Segment Information, Nature of Operations, and Certain Concentrations</t>
  </si>
  <si>
    <t>Segment Reporting [Abstract]</t>
  </si>
  <si>
    <t>Segment Information, Nature of Operations, and Certain Concentrations Our homebuilding operations primarily construct and sell single-family detached homes, townhomes and condominium buildings under three trade names: Ryan Homes, NVHomes and Heartland Homes. The Ryan Homes product is marketed primarily to first-time and first-time move-up buyers. Ryan Homes operates in thirty-two metropolitan areas located in Maryland, Virginia, Washington, D.C., West Virginia, Pennsylvania, New York, North Carolina, South Carolina, Florida, Ohio, New Jersey, Delaware, Indiana, Illinois and Tennessee. The NVHomes and Heartland Homes products are marketed primarily to move-up and luxury buyers. NVHomes operates in Delaware and the Washington, D.C., Baltimore, MD and Philadelphia, PA metropolitan areas. Heartland Homes operates in the Pittsburgh, PA metropolitan area. We derived approximately 27% and 11% of our 2019 homebuilding revenues from the Washington, D.C. and Baltimore, MD metropolitan areas, respectively. Our mortgage banking segment is a regional mortgage banking operation. Substantially all of the mortgage banking segment’s loan closing activity is for our homebuilding customers. Our mortgage banking business generates revenues primarily from origination fees, gains on sales of loans, and title fees. A substantial portion of our mortgage operations is conducted in the Washington, D.C. and Baltimore, MD metropolitan areas. The following disclosure includes four homebuilding reportable segments that aggregate geographically our homebuilding operating segments, and the mortgage banking operations presented as a single reportable segment. The homebuilding reportable segments are comprised of operating divisions in the following geographic areas: Mid Atlantic: Maryland, Virginia, West Virginia, Delaware and Washington, D.C. North East: New Jersey and Eastern Pennsylvania Mid East: New York, Ohio, Western Pennsylvania, Indiana and Illinois South East: North Carolina, South Carolina, Florida and Tennessee Homebuilding profit before tax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hief Operating Decision Maker (“CODM”) to determine whether the operating segment’s results are providing the desired rate of return after covering our cost of capital. In addition, certain assets including goodwill and intangible assets, and consolidation adjustments as discussed further below, are not allocated to the operating segments as those assets are neither included in the operating segment’s corporate capital allocation charge, nor in the CODM’s evaluation of the operating segment’s performance. We record charges on contract land deposits when it is determined that it is probable that recovery of the deposit is impaired. For segment reporting purposes, impairments on contract land deposits are charged to the operating segment upon the termination of a Lot Purchase Agreement with the developer, or the restructuring of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orporate capital allocation charge. 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Our overhead functions, such as accounting, treasury and human resources are centrally performed and the costs are not allocated to our operating segments. Consolidation adjustments consist of such items necessary to convert the reportable segments’ results, which are predominantly maintained on a cash basis, to a full accrual basis for external financial statement presentation purposes, and are not allocated to our operating segments. External corporate interest expense primarily consists of interest charges on our 3.95% Senior Notes due 2022 (the “Senior Notes”) and is not charged to the operating segments because the charges are included in the corporate capital allocation discussed above. 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9 2018 2017 Revenues: Homebuilding Mid Atlantic $ 3,901,573 $ 3,893,358 $ 3,543,687 Homebuilding North East 514,804 580,726 517,141 Homebuilding Mid East 1,501,139 1,455,834 1,250,165 Homebuilding South East 1,303,328 1,074,386 864,528 Mortgage Banking 167,820 159,370 130,319 Consolidated revenues $ 7,388,664 $ 7,163,674 $ 6,305,840 Year Ended December 31, 2019 2018 2017 Profit before taxes: Homebuilding Mid Atlantic $ 478,537 $ 462,178 $ 398,494 Homebuilding North East 51,728 69,789 60,218 Homebuilding Mid East 173,374 175,134 149,639 Homebuilding South East 155,144 118,296 95,826 Mortgage Banking 105,292 93,462 73,959 Total segment profit 964,075 918,859 778,136 Reconciling items: Equity-based compensation expense (1) (78,532 ) (75,701 ) (44,562 ) Corporate capital allocation (2) 224,468 213,903 198,384 Unallocated corporate overhead (105,125 ) (89,973 ) (89,514 ) Consolidation adjustments and other 45,130 16,612 27,450 Corporate interest expense (24,221 ) (23,968 ) (22,983 ) Reconciling items sub-total 61,720 40,873 68,775 Consolidated profit before taxes $ 1,025,795 $ 959,732 $ 846,911 (1) The increase in equity-based compensation expense for the year ended December 31, 2018 was primarily attributable to the issuance of Options and RSUs in the second quarter of 2018. See Note 12 for additional discussion of equity-based compensation. (2) This item represents the elimination of the corporate capital allocation charge included in the respective homebuilding reportable segments. The corporate capital allocation charge is based on the segment’s monthly average asset balance, and was as follows for the years presented: Year Ended December 31, 2019 2018 2017 Corporate capital allocation charge: Homebuilding Mid Atlantic $ 123,130 $ 123,855 $ 123,028 Homebuilding North East 19,755 17,893 16,115 Homebuilding Mid East 37,263 35,803 29,663 Homebuilding South East 44,320 36,352 29,578 Total corporate capital allocation charge $ 224,468 $ 213,903 $ 198,384 As of December 31, 2019 2018 Assets: Homebuilding Mid Atlantic $ 1,024,996 $ 1,018,953 Homebuilding North East 166,860 144,412 Homebuilding Mid East 293,773 290,815 Homebuilding South East 400,979 332,468 Mortgage Banking 560,407 517,075 Total segment assets 2,447,015 2,303,723 Reconciling items: Cash and cash equivalents 1,110,892 688,783 Deferred taxes 115,731 112,333 Intangible assets and goodwill 49,834 49,989 Operating lease right-of-use assets 63,825 — Contract land deposit reserve (27,572 ) (29,216 ) Consolidation adjustments and other 50,090 40,321 Reconciling items sub-total 1,362,800 862,210 Consolidated assets $ 3,809,815 $ 3,165,933 Year Ended December 31, 2019 2018 2017 Interest income: Mortgage Banking $ 12,142 $ 11,593 $ 7,850 Total segment interest income 12,142 11,593 7,850 Other unallocated interest income 20,635 8,588 4,554 Consolidated interest income $ 32,777 $ 20,181 $ 12,404 Year Ended December 31, 2019 2018 2017 Interest expense: Homebuilding Mid Atlantic $ 123,178 $ 123,908 $ 123,075 Homebuilding North East 19,804 17,897 16,117 Homebuilding Mid East 37,266 35,804 29,663 Homebuilding South East 44,334 36,362 29,583 Mortgage Banking 1,045 1,045 1,148 Total segment interest expense 225,627 215,016 199,586 Corporate capital allocation (2) (224,468 ) (213,903 ) (198,384 ) Senior Notes and other interest 24,221 23,968 22,983 Consolidated interest expense $ 25,380 $ 25,081 $ 24,185 Year Ended December 31, 2019 2018 2017 Depreciation and amortization: Homebuilding Mid Atlantic $ 7,069 $ 7,753 $ 8,095 Homebuilding North East 1,411 1,600 2,034 Homebuilding Mid East 4,348 3,481 3,590 Homebuilding South East 3,086 2,523 2,531 Mortgage Banking 1,581 1,489 1,297 Total segment depreciation and amortization 17,495 16,846 17,547 Unallocated corporate 3,323 3,322 5,120 Consolidated depreciation and amortization $ 20,818 $ 20,168 $ 22,667 Year Ended December 31, 2019 2018 2017 Expenditures for property and equipment: Homebuilding Mid Atlantic $ 9,218 $ 6,657 $ 9,257 Homebuilding North East 2,000 1,074 1,299 Homebuilding Mid East 5,221 4,302 3,117 Homebuilding South East 3,944 2,732 3,313 Mortgage Banking 899 1,677 2,723 Total segment expenditures for property and equipment 21,282 16,442 19,709 Unallocated corporate 1,417 3,223 560 Consolidated expenditures for property and equipment $ 22,699 $ 19,665 $ 20,269</t>
  </si>
  <si>
    <t>Variable Interest Entities</t>
  </si>
  <si>
    <t>Variable Interest Entity, Reporting Entity Involvement, Maximum Loss Exposure [Abstract]</t>
  </si>
  <si>
    <t>Variable Interest Entities Lot Purchase Agreements We generally do not engage in the land development business. Instead, we typically acquire finished building lots at market prices from various development entities under Lot Purchase Agreements. The Lot Purchase Agreements require deposits that may be forfeited if we fail to perform under the Lot Purchase Agreements. The deposits required under the Lot Purchase Agreements are in the form of cash or letters of credit in varying amounts, and typically range up to 10% of the aggregate purchase price of the finished lots. We believe this lot acquisition strategy reduces the financial requirements and risks associated with direct land ownership and land development. We may, at our option, choose for any reason and at any time not to perform under these Lot Purchase Agreements by delivering notice of our intent not to acquire the finished lots under contract. Our sole legal obligation and economic loss for failure to perform under these Lot Purchase Agreements is limited to the amount of the deposit pursuant to the liquidated damage provisions contained within the Lot Purchase Agreements. None of the creditors of any of the development entities with which we enter Lot Purchase Agreements have recourse to our general credit. We generally do not have any specific performance obligations to purchase a certain number or any of the lots, nor do we guarantee completion of the development by the developer or guarantee any of the developers’ financial or other liabilities. We are not involved in the design or creation of the development entities from which we purchase lots under Lot Purchase Agreements. The developer’s equity holders have the power to direct 100% of the operating activities of the development entity. We have no voting rights in any of the development entities. The sole purpose of the development entity’s activities is to generate positive cash flow returns for the equity holders. Further, we do not share in any of the profit or loss generated by the project’s development. The profits and losses are passed directly to the developer’s equity holders. The deposit placed by us pursuant to the Lot Purchase Agreement is deemed to be a variable interest in the respective development entities. Those development entities are deemed to be variable interest entities (“VIE”). Therefore, the development entities with which we enter into Lot Purchase Agreements, including the joint venture limited liability corporations, discussed below, are evaluated for possible consolidation by us.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 We believe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y’s equity investors bear the full risk, the entity does not earn any revenues. The operating development activities are managed solely by the development entity’s equity investors. The development entities with which we contract to buy finished lots typically select the respective projects, obtain the necessary zoning approvals, obtain the financing required with no support or guarantees from us, select who will purchase the finished lots and at what price, and manage the completion of the infrastructure improvements, all for the purpose of generating a cash flow return to the development entity’s equity holders and all independent of us. We possess no more than limited protective legal rights through the Lot Purchase Agreement in the specific finished lots that we are purchasing, and we possess no participative rights in the development entities. Accordingly, we do not have the power to direct the activities of a developer that most significantly impact the developer’s economic performance. For this reason, we concluded that we are not the primary beneficiary of the development entities with which we enter into Lot Purchase Agreements, and therefore we do not consolidate any of these VIEs. As of December 31, 2019 , we controlled approximately 101,300 lots under Lot Purchase Agreements with third parties through deposits in cash and letters of credit totaling approximately $439,500 and $5,500 , respectively. As noted above, our sole legal obligation and economic loss for failure to perform under these Lot Purchase Agreements is limited to the amount of the deposit pursuant to the liquidated damage provisions contained in the Lot Purchase Agreements and, in very limited circumstances, specific performance obligations. In addition, we have certain properties under contract with land owners that are expected to yield approximately 7,000 lots, which are not included in the number of total lots controlled. Some of these properties may require rezoning or other approvals to achieve the expected yield. These properties are controlled with deposits in cash and letters of credit totaling approximately $1,900 and $100 , respectively, as of December 31, 2019 , of which approximately $900 is refundable if we do not perform under the contract. We generally expect to assign the raw land contracts to a land developer and simultaneously enter into a Lot Purchase Agreement with the assignee if the project is determined to be feasible. Our total risk of loss related to contract land deposits as of December 31, 2019 and 2018 was as follows: December 31, 2019 2018 Contract land deposits $ 441,423 $ 425,393 Loss reserve on contract land deposits (27,572 ) (29,216 ) Contract land deposits, net 413,851 396,177 Contingent obligations in the form of letters of credit 5,606 3,923 Contingent specific performance obligations (1) — 1,505 Total risk of loss $ 419,457 $ 401,605 (1) As of December 31, 2019 , we had no specific performance obligations related to purchase of finished lots. As of December 31, 2018 , we were committed to purchase 10 finished lots under specific performance obligations.</t>
  </si>
  <si>
    <t>Joint Ventures</t>
  </si>
  <si>
    <t>Equity Method Investments and Joint Ventures [Abstract]</t>
  </si>
  <si>
    <t xml:space="preserve">Joint Ventures On a limited basis, we obtain finished lots using joint venture limited liability corporations (“JVs”). The JVs are typically structured such that we are a non-controlling member and at risk only for the amount we have invested, or committed to invest, in addition to any deposits placed under Lot Purchase Agreements with the joint venture. We are not a borrower, guarantor or obligor on any debt of the JVs, as applicable. We enter into a standard Lot Purchase Agreement to purchase lots from these JVs, and as a result have a variable interest in these JVs. At December 31, 2019 , we had an aggregate investment totaling approximately $26,700 in five JVs that are expected to produce approximately 6,300 finished lots, of which approximately 2,950 lots were controlled by us and the remaining approximately 3,350 lots were either under contract with unrelated parties or not currently under contract. In addition, we had additional funding commitments in the aggregate totaling $4,300 to two of the JVs at December 31, 2019 . We determined that we are not the primary beneficiary of four of the JVs because we and the other JV partner either share power or the other JV partner has the controlling financial interest. The aggregate investment in unconsolidated JVs was approximately $26,700 and $29,400 at December 31, 2019 and 2018 , respectively, and is reported in the “Other assets” line item on the accompanying consolidated balance sheets. For the remaining JV, we concluded that we are the primary beneficiary because we have the controlling financial interest in the JV. As of December 31, 2018 , all activities under the consolidated JV had been completed. As of December 31, 2019 , we had no remaining investment in the JV and the JV had remaining balances of $281 in cash and $251 in accrued expenses, which are included in homebuilding "Other assets" and "Accrued expenses and other liabilities," respectively, in the accompanying consolidated balance sheets. At December 31, 2018 , we had an aggregate investment totaling approximately $29,400 in six JVs that were expected to produce approximately 6,800 finished lots, of which approximately 3,450 lots were controlled by us and the remaining approximately 3,350 lots were either under contract with unrelated parties or not currently under contract. In addition, at December 31, 2018 , we had additional funding commitments in the aggregate totaling $5,000 to three of the JVs. During 2018 , we recognized an impairment of approximately $7,400 , including approximately $760 of capitalized interest, related to one of the JVs. The charge was recorded to homebuilding "Cost of sales" on the accompanying consolidated statements of income. With our adoption of ASU 2016-15 </t>
  </si>
  <si>
    <t>Land Under Development</t>
  </si>
  <si>
    <t>Real Estate [Abstract]</t>
  </si>
  <si>
    <t>Land Under Development As of December 31, 2019 , we directly owned five separate raw parcels of land with a carrying value of $69,196 that we intend to develop into approximately 650 finished lots primarily for use in our homebuilding operations. We also have additional funding commitments of approximately $6,100 under a joint development agreement related to one parcel, a portion of which we expect will be offset by development credits of approximately $2,800 . None of the raw parcels had any indicators of impairment as of December 31, 2019 . As of December 31, 2018 , we directly owned three separate raw parcels of land with a carrying value of $38,857 , which were expected to produce approximately 500 finished lots.</t>
  </si>
  <si>
    <t>Capitalized Interest</t>
  </si>
  <si>
    <t>Capitalized Interest Costs, Including Allowance for Funds Used During Construction [Abstract]</t>
  </si>
  <si>
    <t>Capitalized Interest We capitalize interest costs to land under development during the active development of finished lots. In addition, we capitalize interest costs to our joint venture investments while the investments are considered qualified assets pursuant to ASC 835-20, Interest . Capitalized interest is transferred to sold or unsold inventory as the development of finished lots is completed, then charged to cost of sales upon our settlement of homes and the respective lots. Interest incurred in excess of the interest capitalizable based on the level of qualified assets is expensed in the period incurred. Our interest costs incurred, capitalized, expensed and charged to cost of sales during the years ended December 31, 2019 , 2018 and 2017 was as follows: December 31, 2019 2018 2017 Interest capitalized, beginning of year $ 4,154 $ 5,583 $ 5,106 Interest incurred 26,463 26,277 26,384 Interest charged to interest expense (25,380 ) (25,081 ) (24,185 ) Interest charged to cost of sales (1,738 ) (2,625 ) (1,722 ) Interest capitalized, end of year $ 3,499 $ 4,154 $ 5,583</t>
  </si>
  <si>
    <t>Related Party Transactions</t>
  </si>
  <si>
    <t>Related Party Transactions [Abstract]</t>
  </si>
  <si>
    <t>Related Party Transactions During the year ended December 31, 2019 , we entered into Lot Purchase Agreements to purchase finished building lots for a total purchase price of approximately $100,600 with Elm Street Development, Inc. (“Elm Street”), which is controlled by one of our directors, William Moran. The independent members of our Board of Directors approved these transactions. During 2019 , 2018 and 2017 , we purchased developed lots at market prices from Elm Street for approximately $44,600 , $36,100 and $37,100 , respectively. We also continue to control a parcel of raw land expected to yield approximately 2,200 finished lots through a JV entered into with Elm Street during 2009. We did not make any investments in the JV in 2019 or 2018 . During 2017, we and Elm Street each made an additional investment of $2,900</t>
  </si>
  <si>
    <t>Property, Plant and Equipment ("PP&amp;E")</t>
  </si>
  <si>
    <t>Property, Plant and Equipment [Abstract]</t>
  </si>
  <si>
    <t>Property, Plant and Equipment (“PP&amp;E”) December 31, 2019 2018 Homebuilding: Office facilities and other $ 39,218 $ 37,789 Model home furniture and fixtures 31,352 31,593 Production facilities 71,295 64,667 Finance lease right-of-use assets 7,051 — Gross Homebuilding PP&amp;E 148,916 134,049 Less: accumulated depreciation (96,656 ) (91,815 ) Net Homebuilding PP&amp;E $ 52,260 $ 42,234 Mortgage Banking: Office facilities and other $ 14,617 $ 13,724 Less: accumulated depreciation (8,789 ) (7,214 ) Net Mortgage Banking PP&amp;E $ 5,828 $ 6,510</t>
  </si>
  <si>
    <t>Debt</t>
  </si>
  <si>
    <t>Debt Disclosure [Abstract]</t>
  </si>
  <si>
    <t>Debt Senior Notes On September 10, 2012 , we completed an offering for $600,000 of Senior Notes under a shelf registration statement filed on September 5, 2012 with the Securities and Exchange Commission. The Senior Notes were issued at a discount to yield 3.97% and have been reflected net of the unamortized discount in the accompanying consolidated balance sheet. The offering of the Senior Notes resulted in aggregate net proceeds of approximately $593,900 , after deducting underwriting discounts and other offering expenses. The Senior Notes mature on September 15, 2022 and bear interest at 3.95% , payable semi-annually in arrears on March 15 and September 15 . The Senior Notes have been reflected net of unamortized debt issuance costs of $1,377 and $1,886 as of December 31, 2019 and 2018 , respectively. The Senior Notes are senior unsecured obligations and rank equally in right of payment with any of our existing and future unsecured senior indebtedness, will rank senior in right of payment to any of our future indebtedness that is by its terms expressly subordinated to the Senior Notes and will be effectively subordinated to any of our existing and future secured indebtedness to the extent of the value of the collateral securing such indebtedness. The indenture governing the Senior Notes has, among other items, and subject to certain exceptions, covenants that restrict our ability to create, incur, assume or guarantee secured debt, enter into sale and leaseback transactions and conditions related to mergers and/or the sale of assets. We were in compliance with all covenants under the Senior Notes at December 31, 2019 . Credit Agreement On July 15, 2016, we entered into an unsecured Credit Agreement (the “Credit Agreement”) with Bank of America, N.A., as Administrative Agent, Swing Line Lender and L/C Issuer, Merrill Lynch, Pierce, Fenner &amp; Smith Incorporated as Sole Lead Arranger and Sole Book Runner, and the other lenders party thereto, which provides for aggregate revolving loan commitments of $200,000 (the “Facility”). Proceeds of the borrowings under the Facility will be used for working capital and general corporate purposes. Under the Credit Agreement, we may request increases of up to $300,000 to the Facility in the form of revolving loan commitments or term loans to the extent that new or existing lenders agree to provide additional revolving loan or term loan commitments. The Credit Agreement provides for a $100,000 sublimit for the issuance of letters of credit of which approximately $9,700 was outstanding at December 31, 2019 , and a $25,000 sublimit for a swing line commitment. 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the Company’s debt rating, or for Eurodollar Rate Loans, at the Eurodollar Rate equal to LIBOR plus the Applicable Rate. The Credit Agreement contains various representations and affirmative and negative covenants that are generally customary for credit facilities of this type. Such covenants include, among others, the following financial maintenance covenants: (i) minimum consolidated tangible net worth, (ii) minimum interest coverage ratio or minimum liquidity and (iii) a maximum leverage ratio. The negative covenants include, among others, certain limitations on liens, investments and fundamental changes. The Credit Agreement termination date is July 15, 2021 . We were in compliance with all covenants under the Credit Agreement at December 31, 2019 . There was no debt outstanding under the Facility at December 31, 2019 . Repurchase Agreement On July 24, 2019, NVRM entered into the Eleventh Amendment (the “Amendment”) to its Amended and Restated Master Repurchase Agreement dated August 2, 2011 with U.S. Bank National Association (as amended by the Amendment and ten earlier amendments, the “Repurchase Agreement”). The purpose of the Repurchase Agreement is to finance the origination of mortgage loans by NVRM. The Repurchase Agreement provides for loan purchases up to $150,000 , subject to certain sub limits. Advances under the Repurchase Agreement carry a Pricing Rate based on the LIBOR Rate plus the LIBOR Margin, as determined under the Repurchase Agreement, provided that the Pricing Rate shall not be less than 1.85% . The Pricing Rate at December 31, 2019 was 3.663% . There are several restrictions on purchased loans, including that they cannot be sold to others, they cannot be pledged to anyone other than the agent, and they cannot support any other borrowing or repurchase agreement. Amounts outstanding under the Repurchase Agreement are collateralized by our mortgage loans held for sale. At December 31, 2019 , there were no borrowing base limitations reducing the amount available under the Repurchase Agreement. As of both December 31, 2019 and 2018 , there was no debt outstanding under the Repurchase Agreement. The Repurchase Agreement expires on July 22, 2020 . The Repurchase Agreement contains various affirmative and negative covenants. The negative covenants include, among others, certain limitations on transactions involving acquisitions, mergers, the incurrence of debt, sale of assets and creation of liens upon any of its Mortgage Notes. Additional covenants include (i) a tangible net worth requirement, (ii) a minimum liquidity requirement, (iii) a minimum net income requirement, and (iv) a maximum leverage ratio requirement. NVRM was in compliance with all covenants under the Repurchase Agreement at December 31, 2019 .</t>
  </si>
  <si>
    <t>Equity [Abstract]</t>
  </si>
  <si>
    <t>Common Stock There were approximately 3,633 and 3,578 common shares outstanding at December 31, 2019 and 2018 , respectively. We made the following share repurchases during the years indicated: Year Ended December 31, 2019 2018 2017 Aggregate purchase price $ 698,417 $ 846,134 $ 422,166 Number of shares repurchased 221 301 167 We issue shares from the treasury account for all equity plan activity. We issued 276 , 188 and 165 such shares during 2019 , 2018 and 2017 , respectively.</t>
  </si>
  <si>
    <t>Income Taxes</t>
  </si>
  <si>
    <t>Income Tax Disclosure [Abstract]</t>
  </si>
  <si>
    <t>Income Taxes The provision for income taxes consists of the following: Year Ended December 31, 2019 2018 2017 Current: Federal $ 115,610 $ 126,358 $ 211,641 State 34,586 37,038 37,006 Deferred: Federal (2,195 ) 138 60,785 State (745 ) (999 ) (42 ) Income tax expense $ 147,256 $ 162,535 $ 309,390 Deferred income taxes on our consolidated balance sheets were comprised of the following: December 31, 2019 2018 Deferred tax assets: Other accrued expenses and contract land deposit reserve $ 52,726 $ 51,316 Deferred compensation 4,635 4,693 Equity-based compensation expense 42,043 40,744 Inventory 10,530 9,242 Unrecognized tax benefit 12,355 13,587 Other 8,289 5,113 Total deferred tax assets 130,578 124,695 Less: Deferred tax liabilities 7,902 6,091 Net deferred tax asset $ 122,676 $ 118,604 Deferred tax assets arise principally as a result of various accruals required for financial reporting purposes and equity-based compensation expense, which are not currently deductible for tax return purposes. Management believes that we will have sufficient future taxable income to make it more likely than not that the net deferred tax assets will be realized. Federal taxable income is estimated to be approximately $638,723 for the year ended December 31, 2019 , and was $640,195 for the year ended December 31, 2018 . A reconciliation of income taxes computed at the federal statutory rate ( 21% in 2019 and 2018, 35% in 2017) to income tax expense is as follows: Year Ended December 31, 2019 2018 2017 Income taxes computed at the federal statutory rate $ 215,417 $ 201,544 $ 296,419 State income taxes, net of federal income tax benefit (1) 45,770 42,944 30,046 Excess tax benefits from equity-based compensation (101,466 ) (77,478 ) (58,681 ) Remeasurement of net deferred tax assets due to enactment of Tax Cut and Jobs Act — (497 ) 62,702 Other, net (2) (12,465 ) (3,978 ) (21,096 ) Income tax expense $ 147,256 $ 162,535 $ 309,390 (1) Excludes state excess tax benefits from equity-based compensation included in the line below. (2) Primarily attributable to tax benefits from certain energy tax credits for the years ended December 31, 2019 and 2018. In 2019, the energy credit recorded related to homes we settled in both 2018 and 2019 due to the retroactive reinstatement of certain expired energy tax credits under the The Further Consolidated Appropriations Act. In 2018, the energy tax credits resulted from credit adjustments related to 2017 home settlement activity. For the year ended December 31, 2017, the tax benefit resulted primarily from the domestic production activities deduction, which was eliminated effective January 1, 2018, following the enactment of the Tax Cuts and Jobs Act in December 2017. Our effective tax rate in 2019 , 2018 and 2017 was 14.36% , 16.94% and 36.53% , respectively. We file a consolidated U.S. federal income tax return, as well as state and local tax returns in all jurisdictions where we maintain operations. With few exceptions, we are no longer subject to income tax examinations by tax authorities for years prior to 2016 . A reconciliation of the beginning and ending amount of unrecognized tax benefits is as follows: Year Ended December 31, 2019 2018 Balance at beginning of year $ 43,418 $ 45,337 Additions based on tax positions related to the current year 2,941 4,340 Reductions for tax positions of prior years (7,003 ) (6,259 ) Settlements — — Balance at end of year $ 39,356 $ 43,418 If recognized, the total amount of unrecognized tax benefits that would affect the effective tax rate (net of the federal tax benefit) is $31,090 as of December 31, 2019 . We recognize interest related to unrecognized tax benefits as a component of income tax expense. For the years ended December 31, 2019 , 2018 , and 2017 , we recognized a net reversal of accrued interest on unrecognized tax benefits in the amount of $1,467 , $1,384 and $1,065 , respectively. As of December 31, 2019 and 2018 , we had a total of $15,724 and $17,191 , respectively, of accrued interest on unrecognized tax benefits which are included in “Accrued expenses and other liabilities” on the accompanying consolidated balance sheets. We believe that within the next 12 months, it is reasonably possible that the unrecognized tax benefits as of December 31, 2019 will be reduced by approximately $6,951</t>
  </si>
  <si>
    <t>Equity-Based Compensation, Profit Sharing and Deferred Compensation Plans</t>
  </si>
  <si>
    <t>Disclosure of Compensation Related Costs, Share-based Payments [Abstract]</t>
  </si>
  <si>
    <t>Equity-Based Compensation, Profit Sharing and Deferred Compensation Plans Equity-Based Compensation Plans Our equity-based compensation plans provide for the granting of Options and RSUs to key management employees, including executive officers and members of our Board of Directors ("Directors"). The exercise price of Options granted is equal to the closing price of our common stock on the New York Stock Exchange (the “NYSE”) on the day prior to the date of grant. Options are granted for a 10 -year term and typically vest in separate tranches over periods of 3 to 6 years . RSUs generally vest in separate tranches over periods of 2 to 6 years . Grants are generally divided such that vesting for 50% of the grant is contingent solely on continued employment or service as a Director, while vesting for the remaining 50% of the grant is contingent upon both continued employment or service as a Director and the achievement of a performance metric based on our return on capital performance relative to a peer group during a 3 -year period specified on the date of grant. The following table provides a summary of each of our equity-based compensation plans with grants outstanding at December 31, 2019 : Equity-Based Compensation Plans Shares Authorized Options/RSUs Outstanding Shares Available to Issue 2000 Broadly-Based Stock Option Plan 2,000 11 — 2010 Equity Incentive Plan (1) 700 109 6 2014 Equity Incentive Plan (2) 950 514 137 2018 Equity Incentive Plan (3) 275 131 144 (1) During 2010, our shareholders approved the 2010 Equity Incentive Plan (the “2010 Plan”). The 2010 Plan authorizes us to issue Options and RSUs to key management employees, including executive officers and Directors. Of the 700 aggregate shares authorized to issue, up to 218 were available to grant in the form of RSUs. There were 94 Options and 15 RSUs outstanding as of December 31, 2019 . None of the remaining shares available to be issued under the 2010 Plan may be granted as RSUs. (2) During 2014, our shareholders approved the 2014 Equity Incentive Plan (the “2014 Plan”). The 2014 Plan authorizes us to issue Options to key management employees, including executive officers and Directors. (3) During 2018, our shareholders approved the 2018 Equity Incentive Plan (the "2018 Plan"). The 2018 Plan authorizes us to issue Options and RSUs to key management employees, including executive officers and Directors. Of the 275 aggregate shares authorized to issue, all may be granted in the form of Options and up to 40 may be granted in the form of RSUs. None of the grants outstanding as of December 31, 2019 have been granted in the form of RSUs. During 2019 , we issued 26 Options and 1 RSUs under the following equity-based compensation plans: 2010 Plan 2014 Plan Options Granted Options (4) 13 — Performance-based Options (5) 12 1 Total Options Granted 25 1 RSUs Granted RSUs (6) 1 — Performance-based RSUs — — Total RSUs Granted 1 — (4) Options granted vest over four years in 25% increments on beginning on either December 31, 2021 or December 31, 2022, based on the date of grant. Vesting for the Options is contingent solely upon continued employment or continued service as a Director. (5) Options granted vest over four years in 25% increments beginning on either December 31, 2021 or December 31, 2022, based on the date of grant. Vesting for the performance-based Options is contingent upon both continued employment or continued service as a Director and our return on capital performance during the three year periods beginning 2019 or 2020, based on the grant's vesting period. (6) Service-only RSUs granted vest over two years in 50% increments on January 28, 2020 and 2021. Vesting for the RSUs is contingent solely upon continued employment. The following table provides additional information relative to our equity-based compensation plans for the year ended December 31, 2019 : Shares Weighted Avg. Per Share Exercise Price Weighted Avg. Remaining Contract Life (years) Aggregate Intrinsic Value Stock Options Outstanding at December 31, 2018 1,049 $ 1,766.87 Granted 26 2,778.19 Exercised (271 ) 1,010.52 Forfeited (55 ) 2,377.25 Outstanding at December 31, 2019 749 $ 2,030.42 6.3 $ 1,331,593 Exercisable at December 31, 2019 353 $ 1,122.70 4.3 $ 946,842 RSUs Outstanding at December 31, 2018 21 Granted 1 Vested (5 ) Forfeited (2 ) Outstanding at December 31, 2019 15 $ 58,528 Vested, but not issued at December 31, 2019 — $ — To estimate the grant-date fair value of our Options, we use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we use U.S. Treasury STRIPS which mature at approximately the same time as the option’s expected holding term. For expected volatility, we have concluded that our historical volatility over the option’s expected holding term provides the most reasonable basis for this estimate. The fair value of the Options granted during 2019 , 2018 and 2017 was estimated on the grant date using the Pricing Model, based on the following assumptions: 2019 2018 2017 Estimated option life (years) 5.55 5.06 5.26 Risk free interest rate (range) 1.51%-2.73% 2.19%-3.13% 1.53%-2.38% Expected volatility (range) 19.17%-22.01% 16.57%-20.05% 15.09%-17.95% Expected dividend rate — % — % — % Weighted average grant-date fair value per share of options granted $ 661.01 $ 687.81 $ 494.17 The grant date fair value per share of $2,517.06 for the RSUs was the closing price of our common stock on the day immediately preceding the date of grant. Compensation cost for Options and RSUs is recognized on a straight-line basis over the requisite service period for the entire award (from the date of grant through the period of the last separately vesting portion of the grant). For the recognition of equity-based compensation, the Options and RSUs which are subject to a performance condition are treated as a separate award from the “service-only” Options and RSUs, and compensation expense is recognized when it becomes probable that the stated performance target will be achieved. We currently believe that it is probable that the stated performance condition will be satisfied at the target level and are recognizing compensation expense related to such Options and RSUs accordingly. Compensation cost is recognized within the income statement in the same expense line as the cash compensation paid to the respective employees. We recognize forfeitures of equity-based awards as a reduction to compensation costs in the period in which they occur. In 2019 , 2018 and 2017 , we recognized $78,532 , $75,701 , and $44,562 in equity-based compensation costs, respectively, and approximately $16,800 , $17,200 , and $17,100 in tax benefit related to equity-based compensation costs, respectively. As of December 31, 2019 , the total unrecognized compensation cost for all outstanding Options and RSUs equaled approximately $209,000 . The unrecognized compensation cost will be recognized over each grant’s applicable vesting period with the latest vesting date being December 31, 2025. The weighted-average period over which the unrecognized compensation will be recorded is equal to approximately 2.4 years. We settle Option exercises and vesting of RSUs by issuing shares of treasury stock. Shares are relieved from the treasury account based on the weighted average cost of treasury shares acquired. During the years ended December 31, 2019 , 2018 and 2017 , we issued 276 , 188 and 165 shares, respectively, from the treasury account for Option exercises and vesting of RSUs. Information with respect to the vested RSUs and exercised Options is as follows: Year Ended December 31, 2019 2018 2017 Aggregate exercise proceeds $ 274,028 $ 174,110 $ 140,525 Aggregate intrinsic value on exercise dates $ 593,162 $ 355,318 $ 206,890 Profit Sharing Plans We have a trustee-administered, profit sharing retirement plan (the “Profit Sharing Plan”) and an Employee Stock Ownership Plan (“ESOP”) covering substantially all employees. The Profit Sharing Plan and the ESOP provide for annual discretionary contributions in amounts as determined by our Directors. The combined plan contribution for the years ended December 31, 2019 , 2018 and 2017 was approximately $20,300 , $19,500 and $16,700 , respectively. The ESOP purchased approximately 5 and 7 shares of our common stock in the open market for the 2019 and 2018 plan year contributions, respectively, using cash contributions provided by the Company. As of December 31, 2019 , all shares held by the ESOP had been allocated to participants’ accounts. The 2019 plan year contribution was funded and fully allocated to participants in February 2020 . Deferred Compensation Plans We have two deferred compensation plans (“Deferred Comp Plans”). The specific purpose of the Deferred Comp Plans is to i) establish a vehicle whereby named executive officers may defer the receipt of salary and bonus that otherwise would be nondeductible for Company tax purposes into a period where we would realize a tax deduction for the amounts paid, and ii) to enable certain employees who are subject to our stock holding requirements to acquire shares of our common stock on a pre-tax basis in order to more quickly meet, and maintain compliance with those stock holding requirements. Amounts deferred into the Deferred Comp Plans are invested in our common stock, held in a rabbi trust account, and are paid out in a fixed number of shares upon expiration of the deferral period. The rabbi trust account held 107 shares of NVR common stock as of both December 31, 2019 and 2018 . Shares held by the Deferred Comp Plans are treated as outstanding shares in our earnings per share calculation for each of the years ended December 31, 2019 , 2018 and 2017 .</t>
  </si>
  <si>
    <t>Leases Leases - Footnote (Notes)</t>
  </si>
  <si>
    <t>Leases - Footnote [Abstract]</t>
  </si>
  <si>
    <t>Lessee, Operating Leases [Text Block]</t>
  </si>
  <si>
    <t xml:space="preserve">Leases We have operating leases for our corporate and division offices, production facilities, model homes, and certain office and production equipment. Additionally, we have finance leases for production equipment which are recorded in homebuilding "Property, plant and equipment, net" and "Accrued expenses and other liabilities" on the accompanying consolidated balance sheets. Our leases have remaining lease terms of up to 20 years, some of which include options to extend the leases for up to 10 years, and some of which include options to terminate the lease. On January 1, 2019, we adopted ASU 2016-02, Leases (Topic 842), which requires lessees to recognize most leases on the balance sheet as ROU assets with corresponding lease liabilities. See Note 1 for additional discussion regarding the adoption of Topic 842. The ROU assets and lease liabilities are recognized based on the present value of lease payments over the lease term, discounted using our incremental borrowing rate at the commencement date of the lease. We estimate our incremental borrowing rate based on available published borrowing rates commensurate with our debt rating and the lease term, adjusted to infer collateralization.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We elected to exclude these leases from the recognition requirements under Topic 842, and these leases have not been included in our recognized ROU assets and lease liabilities. The components of lease expense were as follows: Year Ended Lease expense Operating lease expense $ 30,991 Finance lease expense: Amortization of ROU assets 382 Interest on lease liabilities 76 Short-term lease expense 26,843 Total lease expense $ 58,292 For the years ended December 31, 2018 and 2017 , total rent expense incurred under operating leases was approximately $52,900 and $49,400 , respectively. Other information related to leases was as follows: Year Ended December 31, 2019 Supplemental Cash Flows Information: Cash paid for amounts included in the measurement of lease liabilities: Operating cash flows from operating leases $ 25,272 Operating cash flows from finance leases 76 Financing cash flows from finance leases 306 ROU assets obtained in exchange for lease obligations: Operating leases $ 17,078 Finance leases $ 7,434 Weighted-average remaining lease term (in years): Operating leases 5.1 Finance leases 6.7 Weighted-average discount rate: Operating leases 3.6 % Finance leases 2.8 % We are committed under multiple non-cancelable operating leases involving office space, model homes, production facilities, automobiles and equipment. Future minimum lease payments under these operating leases as of December 31, 2019 are as follows: Year Ending December 31, Operating Leases Finance Leases 2020 $ 30,670 $ 996 2021 20,865 997 2022 16,640 996 2023 13,082 997 2024 8,016 997 Thereafter 9,911 2,936 Total minimum lease payments 99,184 7,919 Less: Imputed interest (7,857 ) (791 ) Short-term lease payments (5,950 ) — Total lease liability $ 85,377 $ 7,128 </t>
  </si>
  <si>
    <t>Leases of Lessee Disclosure [Text Block]</t>
  </si>
  <si>
    <t>Leases We have operating leases for our corporate and division offices, production facilities, model homes, and certain office and production equipment. Additionally, we have finance leases for production equipment which are recorded in homebuilding "Property, plant and equipment, net" and "Accrued expenses and other liabilities" on the accompanying consolidated balance sheets. Our leases have remaining lease terms of up to 20 years, some of which include options to extend the leases for up to 10 years, and some of which include options to terminate the lease. On January 1, 2019, we adopted ASU 2016-02, Leases (Topic 842), which requires lessees to recognize most leases on the balance sheet as ROU assets with corresponding lease liabilities. See Note 1 for additional discussion regarding the adoption of Topic 842. The ROU assets and lease liabilities are recognized based on the present value of lease payments over the lease term, discounted using our incremental borrowing rate at the commencement date of the lease. We estimate our incremental borrowing rate based on available published borrowing rates commensurate with our debt rating and the lease term, adjusted to infer collateralization.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We elected to exclude these leases from the recognition requirements under Topic 842, and these leases have not been included in our recognized ROU assets and lease liabilities. The components of lease expense were as follows: Year Ended Lease expense Operating lease expense $ 30,991 Finance lease expense: Amortization of ROU assets 382 Interest on lease liabilities 76 Short-term lease expense 26,843 Total lease expense $ 58,292 For the years ended December 31, 2018 and 2017 , total rent expense incurred under operating leases was approximately $52,900 and $49,400 , respectively. Other information related to leases was as follows: Year Ended December 31, 2019 Supplemental Cash Flows Information: Cash paid for amounts included in the measurement of lease liabilities: Operating cash flows from operating leases $ 25,272 Operating cash flows from finance leases 76 Financing cash flows from finance leases 306 ROU assets obtained in exchange for lease obligations: Operating leases $ 17,078 Finance leases $ 7,434 Weighted-average remaining lease term (in years): Operating leases 5.1 Finance leases 6.7 Weighted-average discount rate: Operating leases 3.6 % Finance leases 2.8 % We are committed under multiple non-cancelable operating leases involving office space, model homes, production facilities, automobiles and equipment. Future minimum lease payments under these operating leases as of December 31, 2019 are as follows: Year Ending December 31, Operating Leases Finance Leases 2020 $ 30,670 $ 996 2021 20,865 997 2022 16,640 996 2023 13,082 997 2024 8,016 997 Thereafter 9,911 2,936 Total minimum lease payments 99,184 7,919 Less: Imputed interest (7,857 ) (791 ) Short-term lease payments (5,950 ) — Total lease liability $ 85,377 $ 7,128 As reported under prior GAAP, future minimum lease payments under operating leases as of December 31, 2018 were as follows: Year Ending December 31, 2019 $ 31,564 2020 22,210 2021 17,331 2022 13,667 2023 10,324 Thereafter 12,607 107,703 Sublease income (25 ) $ 107,678</t>
  </si>
  <si>
    <t>Lessee, Finance Leases [Text Block]</t>
  </si>
  <si>
    <t>Commitments and Contingent Liabilities</t>
  </si>
  <si>
    <t>Commitments and Contingencies Disclosure [Abstract]</t>
  </si>
  <si>
    <t>Commitments and Contingent Liabilities Litigation We are involved in various litigation arising in the ordinary course of business. In the opinion of management, and based on advice of legal counsel, this litigation is not expected to have a material adverse effect on our financial position, results of operations or cash flows. Legal costs incurred in connection with outstanding litigation are expensed as incurred. Contract Land Deposits We generally do not engage in the land development business. Instead, we typically acquire finished building lots at market prices from various development entities under Lot Purchase Agreements. The Lot Purchase Agreements require deposits that may be forfeited if we fail to perform under the agreement. The deposits required under the Lot Purchase Agreements are in the form of cash or letters of credit in varying amounts, and typically range up to 10% of the aggregate purchase price of the finished lots. At December 31, 2019 , assuming that contractual development milestones are met and we exercise our option,we expect to place additional forfeitable deposits with land developers under existing Lot Purchase Agreements of approximately $211,500 . Additionally, as of December 31, 2019 , we had funding commitments totaling approximately $6,100 under a joint development agreement related to our land under development, a portion of which we expect will be offset by development credits of approximately $2,800 . Bonds and Letters of Credit During the ordinary course of operating the homebuilding and mortgage banking businesses, we are required to enter into bond or letter of credit arrangements with local municipalities, government agencies, or land developers to collateralize our obligations under various contracts. We had approximately $40,600 of contingent obligations under such agreements, including approximately $9,700 for letters of credit issued under the Credit Agreement as of December 31, 2019 . We believe we will fulfill our obligations under the related contracts and does not anticipate any material losses under these bonds or letters of credit. Warranty Reserve The following table reflects the changes in our Warranty Reserve (see Note 1 herein for further discussion of warranty/product liability reserves): Year Ended December 31, 2019 2018 2017 Warranty reserve, beginning of year $ 103,700 $ 94,513 $ 93,895 Provision 69,065 62,553 44,652 Payments (64,712 ) (53,366 ) (44,034 ) Warranty reserve, end of year $ 108,053 $ 103,700 $ 94,513</t>
  </si>
  <si>
    <t>Fair Value</t>
  </si>
  <si>
    <t>Fair Value Disclosures [Abstract]</t>
  </si>
  <si>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our Senior Notes as of December 31, 2019 and 2018 were $626,520 and $594,000 , respectively. The estimated fair value is based on recent market prices of similar transactions, which is classified as Level 2 within the fair value hierarchy. The carrying values at December 31, 2019 and 2018 were $598,301 and $597,681 , respectively. Except as otherwise noted below, we believe that insignificant differences exist between the carrying value and the fair value of our financial instruments, which consists primarily of cash equivalents, due to their short term nature. Derivative Instruments and Mortgage Loans Held for Sale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s contracts to sell whole loans and mortgage-backed securities to broker/dealers. The forward sales contracts lock-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9 , there were contractual commitments to extend credit to borrowers aggregating $581,065 and open forward delivery contracts aggregating $986,041 , which hedge both the rate lock loan commitments and closed loans held for sale. The fair value of our rate lock commitments to borrowers and the related input levels includes,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all of its loans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The fair value of NVRM’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December 31, 2019 , the fair value of loans held for sale of $492,125 included on the accompanying consolidated balance sheet has been increased by $7,019 from the aggregate principal balance of $485,106 . As of December 31, 2018 , the fair value of loans held for sale of $458,324 were increased by $10,880 from the aggregate principal balance of $447,444 . The fair value measurement of NVRM's undesignated derivative instruments was as follows: As of December 31, 2019 2018 Rate lock commitments: Gross assets $ 8,132 $ 13,831 Gross liabilities 497 345 Net rate lock commitments $ 7,635 $ 13,486 Forward sales contracts: Gross assets $ 377 $ 64 Gross liabilities 920 10,121 Net forward sales contracts $ (543 ) $ (10,057 ) As of December 31, 2019 and 2018 , the net rate lock commitments are reported in mortgage banking "Other assets" and the net forward sales contracts are reported in mortgage banking "Accrued expenses and other liabilities" on the accompanying consolidated balance sheets. The fair value measurement as of December 31, 2019 was as follows: Notional or Principal Amount Assumed Gain/(Loss) From Loan Sale Interest Rate Movement Effect Servicing Rights Value Security Price Change Total Fair Value Measurement Gain/(Loss) Rate lock commitments $ 581,065 $ 1,832 $ 405 $ 5,398 $ — $ 7,635 Forward sales contracts $ 986,041 — — — (543 ) (543 ) Mortgages held for sale $ 485,106 1,976 (285 ) 5,328 — 7,019 Total fair value measurement $ 3,808 $ 120 $ 10,726 $ (543 ) $ 14,111 The total fair value measurement as of December 31, 2018 was $14,309 . NVRM recorded a fair value adjustment to expense of $198 for the year ended December 31, 2019 , and fair value adjustments to income of $8,485 and $1,638 for the years ended December 31, 2018 and 2017 , respectively. Unrealized gains/losses from the change in the fair value measurements are included in earnings as a component of mortgage banking fees in the accompanying consolidated statements of income. The fair value measurement will be impacted in the future by the change in the value of the servicing rights, interest rate movements, security price fluctuations, and the volume and product mix of NVRM’s closed loans and locked loan commitments.</t>
  </si>
  <si>
    <t>Mortgage Repurchase Reserve</t>
  </si>
  <si>
    <t>Mortgage Repurchase Reserve [Abstract]</t>
  </si>
  <si>
    <t>Mortgage Repurchase Reserve During the years ended December 31, 2019 , 2018 and 2017 , we recognized pre-tax charges for loan losses related to mortgage loans sold of approximately $4,200 , $3,200 and $2,900 , respectively. Included in the Mortgage Banking segment’s “Accounts payable and other liabilities” line item on the accompanying consolidated balance sheets is a mortgage repurchase reserve equal to approximately $18,500 and $15,600 at December 31, 2019 and 2018 , respectively.</t>
  </si>
  <si>
    <t>Quarterly Results (unaudited)</t>
  </si>
  <si>
    <t>Quarterly Financial Information Disclosure [Abstract]</t>
  </si>
  <si>
    <t>Quarterly Results (unaudited) The following table sets forth unaudited selected financial data and operating information on a quarterly basis for the years ended December 31, 2019 and 2018 . Year Ended December 31, 2019 4th Quarter 3rd Quarter 2nd Quarter 1st Quarter Homebuilding data: Revenues $ 1,946,859 $ 1,873,331 $ 1,757,448 $ 1,643,206 Gross profit $ 379,467 $ 355,055 $ 332,060 $ 304,400 Mortgage Banking data: Mortgage banking fees $ 43,336 $ 37,933 $ 42,746 $ 43,805 Loans closed $ 1,418,742 $ 1,373,946 $ 1,231,039 $ 1,140,999 Consolidated data: Net income $ 256,137 $ 223,787 $ 210,209 $ 188,406 Diluted earnings per share $ 64.41 $ 56.11 $ 53.09 $ 47.64 Operating data: New orders (units) 4,392 4,766 5,239 5,139 Settlements (units) 5,331 5,124 4,720 4,493 Backlog (units) 8,233 9,172 9,530 9,011 Year Ended December 31, 2018 4th Quarter 3rd Quarter 2nd Quarter 1st Quarter Homebuilding data: Revenues $ 1,954,403 $ 1,809,345 $ 1,750,463 $ 1,490,093 Gross profit $ 363,668 $ 336,696 $ 333,666 $ 278,147 Mortgage Banking data: Mortgage banking fees $ 40,145 $ 43,062 $ 36,842 $ 39,321 Loans closed $ 1,356,430 $ 1,249,199 $ 1,214,101 $ 1,009,673 Consolidated data: Net income $ 232,158 $ 195,816 $ 203,174 $ 166,049 Diluted earnings per share $ 58.57 $ 48.28 $ 49.05 $ 39.34 Operating data: New orders (units) 3,841 4,302 4,964 5,174 Settlements (units) 5,186 4,754 4,611 3,896 Backlog (units) 8,365 9,710 10,162 9,809</t>
  </si>
  <si>
    <t>Summary of Significant Accounting Policies (Policies)</t>
  </si>
  <si>
    <t>Significant Accounting Policies [Line Items]</t>
  </si>
  <si>
    <t>Principles of Consolidation</t>
  </si>
  <si>
    <t>Principles of Consolidation The accompanying consolidated financial statements include the accounts of NVR, Inc. and its subsidiaries (“NVR”, the “Company”, "we", "us", or "our") and certain other entities in which the Company is deemed to be the primary beneficiary (see Notes 3 and 4 herein for additional information). All significant intercompany transactions have been eliminated in consolidation.</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our estimates are based on historical experience, on information from third party professionals, and other various assumptions that are believed to be reasonable under the facts and circumstances. Actual results could differ materially from those estimates made by management.</t>
  </si>
  <si>
    <t>Cash and Cash Equivalents</t>
  </si>
  <si>
    <t>Cash and Cash Equivalents Cash and cash equivalents include short-term investments with original maturities of three months or less. Restricted Cash Homebuilding restricted cash was attributable to customer deposits for certain home sales. Mortgage banking restricted cash includes amounts collected from customers for loans in process and closed mortgage loans held for sale. At December 31, 2019 and 2018 , $281 and $320 , respectively, of cash related to a consolidated variable interest entity is included in homebuilding “Other assets” on the accompanying consolidated balance sheet.</t>
  </si>
  <si>
    <t>Homebuilding Inventory</t>
  </si>
  <si>
    <t>Homebuilding Inventory The carrying value of inventory is stated at the lower of cost or market value. Cost of lots and completed and uncompleted housing units represent the accumulated actual cost of the units. Field construction supervisors’ salaries and related direct overhead expenses are included in inventory costs. Interest costs are not capitalized into inventory, with the exception of land under development and joint venture investments, as applicable (see below). Upon settlement, the cost of the unit is expensed on a specific identification basis. Cost of building materials is determined on a first-in, first-out basis. Sold inventory is evaluated for impairment based on the contractual sales price compared to the total estimated cost to construct. Unsold inventory is evaluated for impairment by analyzing recent comparable sales prices within the applicable community compared to the costs incurred to date plus the expected costs to complete. Any calculated impairments are recorded immediately.</t>
  </si>
  <si>
    <t>Contract Land Deposits</t>
  </si>
  <si>
    <t>Contract Land Deposits We purchase finished lots under fixed price lot purchase agreements (“Lot Purchase Agreements”) that require deposits that may be forfeited if we fail to perform under the contract. The deposits are in the form of cash or letters of credit in varying amounts and represent a percentage of the aggregate purchase price of the finished lots. We maintain an allowance for losses on contract land deposits that reflects our judgment of the present loss exposure in the existing contract land deposit portfolio at the end of the reporting period. To analyze contract land deposit impairments, we conduct a loss contingency analysis each quarter. In addition to considering market and economic conditions, we assess contract land deposit impairments on a community-by-community basis pursuant to the purchase contract terms, analyzing, as applicable, current sales absorption levels, recent sales’ direct profit, the dollar differential between the contractual purchase price and the current market price for lots, a developer’s performance, a developer’s financial ability or willingness to reduce lot prices to current market prices, if necessary, and the contract’s default status by either us or the developer along with an analysis of the expected outcome of any such default. Our analysis is focused on whether we can sell houses at an acceptable margin and sales pace in a particular community in the current market with which we are faced. Because we do not own the finished lots on which we have placed a contract land deposit, if the above analysis leads to a determination that we cannot sell homes at an acceptable margin and sales pace at the current contractual lot price, we then determine whether we will elect to default under the contract, forfeit the deposit and terminate the contract, or whether we will attempt to restructure the Lot Purchase Agreement, which may require us to forfeit the deposit to obtain contract concessions from a developer. We also assess whether impairment is present due to collectibility issues resulting from a developer’s non-performance because of financial or other conditions. For the year ended December 31, 2019 we recognized a net pre-tax recovery of $680 of contract land deposits previously determined to be unrecoverable. For the years ended December 31, 2018 and 2017 , we incurred net pre-tax charges of $5,115 and $1,238 , respectively, related to impairment of contract land deposits. The contract land deposit assets on the accompanying consolidated balance sheets are shown net of the allowance for losses of $27,572 and $29,216 at December 31, 2019 and 2018 , respectively.</t>
  </si>
  <si>
    <t xml:space="preserve">Land Under Development On a limited basis, we directly acquire raw parcels of land already zoned for its intended use to develop into finished lots. Land under development includes the land acquisition costs, direct improvement costs, capitalized interest, where applicable, and real estate taxes. Land under development, including the land under development held by our unconsolidated joint ventures and the related joint venture investments, is reviewed for potential write-downs when impairment indicators are present. In addition to considering market and economic conditions, we assess land under development impairments on a community-by-community basis, analyzing, as applicable, current sales absorption levels, recent sales’ direct profit, and the dollar differential between the projected fully-developed cost of the lots and the current market price for lots. If indicators of impairment are present for a community, we perform an analysis to determine if the undiscounted cash flows estimated to be generated by those assets are less than their carrying amounts, and if so, impairment charges are required to be recorded in an amount by which the carrying amount of the assets exceeds the fair value of such assets. Our determination of fair value is primarily based on discounting the estimated future cash flows at a rate commensurate with the inherent risks associated with the assets and related estimated cash flow streams. See Notes 4 and 5 for further discussion of joint venture investments and land under development, respectively. </t>
  </si>
  <si>
    <t>Property, Plant, and Equipment</t>
  </si>
  <si>
    <t>Property, Plant, and Equipment Property, plant, and equipment are carried at cost less accumulated depreciation and amortization. Depreciation is based on the estimated useful lives of the assets using the straight-line method. Model home furniture and fixtures are generally depreciated over a 2 -year period, office facilities and other equipment are depreciated over a period of 3 to 10 years and production facilities are depreciated over periods of 5 to 40 years .</t>
  </si>
  <si>
    <t>Intangible Assets</t>
  </si>
  <si>
    <t>Intangible Assets On December 31, 2012, we acquired substantially all of the assets of Heartland Homes, Inc., which resulted in us recording finite-lived intangible assets and goodwill. We completed our annual assessment for impairment of goodwill and management determined that there was no impairment. As of December 31, 2019 and 2018 , finite-lived intangible assets, net of accumulated amortization, totaled $466 and $621 , respectively. The remaining finite-lived intangible assets will be amortized on a straight-line basis over 3 years. As of both December 31, 2019 and 2018 , the goodwill value was $441 . Finite-lived intangible assets and goodwill are included in homebuilding "Other assets" in the accompanying consolidated balance sheets.</t>
  </si>
  <si>
    <t>Warranty/Product Liability Reserves</t>
  </si>
  <si>
    <t xml:space="preserve">Warranty/Product Liability Reserv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t>
  </si>
  <si>
    <t>Mortgage Loans Held for Sale, Derivatives and Hedging Activities</t>
  </si>
  <si>
    <t>Mortgage Repurchase Reserve, Mortgage Loans Held for Sale and Derivatives and Hedging Activities We originate several different loan products to our customers to finance the purchase of a home through our wholly-owned mortgage subsidiary, NVR Mortgage Finance, Inc. (“NVRM”). NVRM sells all of the loans it originates into the secondary market on a servicing released basis, typically within 30 days from closing. All of the loans that NVRM originates are underwritten to the standards and specifications of the ultimate investor. Those underwriting standards are typically equal to or more stringent than the underwriting standards required by Fannie Mae (“FNMA”), Ginnie Mae (“GNMA”), Freddie Mac ("FHLMC"), the Department of Veterans Affairs (“VA”) and the Federal Housing Administration (“FHA”). Insofar as NVRM underwrites its originated loans to those standards, NVRM bears no increased concentration of credit risk from the issuance of loans, except in certain limited instances where repurchases or early payment default occur. NVRM employs a quality control department to ensure that its underwriting controls are effectively operating, and further assesses the underwriting function as part of its assessment of internal controls over financial reporting. NVRM maintains a reserve for losses on mortgage loans originated that reflects our judgment of the present loss exposure in the loans that NVRM has originated and sold. The reserve is calculated based on an analysis of historical experience and exposure (see Note 16 herein for further information). Mortgage loans held for sale are recorded at fair value when closed, and thereafter are carried at the lower of cost or fair value, net of deferred origination costs, until sold. In the normal course of business, NVRM enters into contractual commitments to extend credit to buyers of single-family homes with fixed expiration dates. The commitments become effective when the borrowers “lock-in” a specified interest rate within time frames established by NVRM. All borrowe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NVRM enters into optional or mandatory delivery forward sale contracts to sell whole loans and mortgage-backed securities to broker/dealers. The forward sale contracts lock-in an interest rate and price for the sale of loans similar to the specific rate lock commitments. NVRM does not engage in speculative or trading derivative activities. Both the rate lock commitments to borrowers and the forward sale contracts to broker/dealers are undesignated derivatives, and, accordingly, are marked to fair value through earnings. At December 31, 2019 , there were contractual commitments to extend credit to borrowers aggregating $581,065 , and open forward delivery sale contracts aggregating $986,041 , which hedge both the rate lock loan commitments and closed loans held for sale (see Note 15 herein for a description of the Company’s fair value accounting).</t>
  </si>
  <si>
    <t>Earnings Per Share</t>
  </si>
  <si>
    <t>Earnings per Share The following weighted average shares and share equivalents were used to calculate basic and diluted earnings per share for the years ended December 31, 2019 , 2018 and 2017 : Year Ended December 31, 2019 2018 2017 Weighted average number of shares outstanding used to calculate basic EPS 3,641 3,631 3,733 Dilutive securities: Stock options and restricted share units 332 461 507 Weighted average number of shares and share equivalents outstanding used to calculate diluted EPS 3,973 4,092 4,240 The assumed proceeds used in the treasury method for calculating our diluted earnings per share includes the amount the employee must pay upon exercise and the amount of compensation cost attributed to future services not yet recognized. The following stock options issued under equity incentive plans were outstanding during the years ended December 31, 2019 , 2018 and 2017 , but were not included in the computation of diluted earnings per share because the effect would have been anti-dilutive. Year Ended December 31, 2019 2018 2017 Anti-dilutive securities 319 370 15</t>
  </si>
  <si>
    <t>Revenues-Homebuilding Operations</t>
  </si>
  <si>
    <t>Revenues – Homebuilding Operations</t>
  </si>
  <si>
    <t>Mortgage Banking Fees</t>
  </si>
  <si>
    <t>Mortgage Banking Fees Mortgage banking fees include income earned by NVRM for originating mortgage loans, servicing mortgage loans held on an interim basis, title fees, gains and losses on the sale of mortgage loans and mortgage servicing and other activities incidental to mortgage banking. Mortgage banking fees are generally recognized after the loan has been sold to an unaffiliated, third party investor.</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ment date. See Note 11 herein for discussion of the impact on the Company's deferred tax asset resulting from the enactment of the Tax Cuts and Jobs Act in December 2017. ASC 740-10, Income Taxes , provides that a tax benefit from an uncertain tax position may be recognized when it is more-likely-than-not (defined as a likelihood of more than 50%) that the position will be sustained upon examination, including resolution of any related appeals or litigation processes, based on the technical merits. If a tax position does not meet the more-likely-than-not recognition threshold, despite our belief that its filing position is supportable, the benefit of that tax position is not recognized in the statements of income. We recognize interest related to unrecognized tax benefits as a component of income tax expense. Based on our historical experience in dealing with various taxing authorities, we have found that it is the administrative practice of the taxing authorities to not seek penalties from us for the tax positions we have taken on our returns related to our unrecognized tax benefits. Therefore, we do not accrue penalties for the positions in which we have an unrecognized tax benefit. We recognize unrecognized tax benefits in the period that the uncertainty is eliminated by either affirmative agreement of the uncertain tax position by the applicable taxing authority, by expiration of the applicable statute of limitation, or by determination in accordance with certain states’ administrative practices that the uncertain tax position has been effectively settled (see Note 11 herein for further information).</t>
  </si>
  <si>
    <t>Financial Instruments</t>
  </si>
  <si>
    <t>Financial Instruments Except as otherwise noted herein, we believe that the carrying value approximates the fair value of our financial instruments (see Note 15 herein for further information).</t>
  </si>
  <si>
    <t>Equity-Based Compensation</t>
  </si>
  <si>
    <t>Equity-Based Compensation We recognize equity-based compensation expense within its income statement for all share-based payment arrangements, which includes non-qualified stock options to purchase shares of NVR common stock ("Options") and restricted share units ("RSUs"). Compensation expense is based on the grant-date fair value of the Options and RSUs granted, and is recognized on a straight-line basis over the requisite service period for the entire award (from the date of grant through the period of the last separately vesting portion of the grant). Options and RSUs which are subject to a performance condition are treated as a separate award from the “service-only” Options and RSUs, and compensation expense is recognized when it becomes probable that the stated performance target will be achieved. We calculate the fair value of our Options, which are non-publicly traded, using the Black-Scholes option-pricing model. The grant date fair value of the RSUs is the closing price of our common stock on the day immediately preceding the date of grant. The reversal of compensation expense previously recognized for grants forfeited is recorded in the period in which the forfeiture occurs. Our equity-based compensation plans are accounted for as equity-classified awards (see Note 12 herein for further discussion of equity-based compensation plans).</t>
  </si>
  <si>
    <t>Comprehensive Income</t>
  </si>
  <si>
    <t>Comprehensive Income For the years ended December 31, 2019 , 2018 and 2017 , comprehensive income equaled net income; therefore, a separate statement of comprehensive income is not included in the accompanying consolidated financial statements.</t>
  </si>
  <si>
    <t>Recent Accounting Pronouncements</t>
  </si>
  <si>
    <t>Recent Accounting Pronouncements Recently Adopted Accounting Pronouncements Leases On January 1, 2019, we adopted ASU 2016-02, Leases (Topic 842) , which requires the recognition of our leases on the balance sheet as right-of-use ("ROU") assets and lease liabilities. We elected to adopt Topic 842 using the effective date transition method, which permits us to apply the new standard prospectively and present comparative years under legacy GAAP. In adoption of the standard, we also elected the following: • to apply the package of practical expedients during transition, under which we were not required to reassess as of the date of adoption (i) whether any of our contracts are or contain leases, (ii) the classifications of our leases, and (iii) any initial direct costs related to those leases. • to exclude leases with an initial lease term of 12 months or less from the recognition requirements under Topic 842. • to utilize the portfolio approach for certain office equipment leases, grouping leases by asset type which have similar lease terms and payment schedules. Upon adoption, on January 1, 2019 we recorded a lease liability of $85,516 and a ROU asset of $79,345 , which was recorded net of previously recognized straight-line operating lease adjustments on existing leases. The adoption of Topic 842 did not have an impact on our recognition of lease expense. See additional lease disclosures in Note 13. Recently Issued Accounting Pronouncements In June 2016, FASB issued ASU 2016-13, Financial Instruments – Credit Losses (Topic 326) , which significantly changes the way impairment of financial assets is recognized. The standard will require immediate recognition of estimated credit losses expected to occur over the remaining life of many financial assets, which will generally result in earlier recognition of allowances for credit losses on loans and other financial instruments. The standard’s provisions will be applied as a cumulative-effect adjustment to beginning retained earnings as of the effective date. The standard is effective for us as of January 1, 2020. We do not believe that the adoption of this standard will have a material effect on our consolidated financial statements and related disclosures. In January 2017, FASB issued ASU 2017-04, Intangibles – Goodwill and Other (Topic 350), Simplifying the Test for Goodwill Impairment . The standard’s objective is to simplify the subsequent measurement of goodwill by eliminating the second step from the goodwill impairment test. Under the amendments in the standard, an entity would perform its annual, or interim, goodwill impairment test by comparing the fair value of a reporting unit with its carrying amount. If the carrying amount of a reporting unit exceeds its fair value, an impairment charge would then be recognized, not to exceed the amount of goodwill allocated to that reporting unit. The standard is effective for us on January 1, 2020. We do not believe that the adoption of this standard will have a material effect on our consolidated financial statements and related disclosures.</t>
  </si>
  <si>
    <t>Summary of Significant Accounting Policies (Tables)</t>
  </si>
  <si>
    <t>Weighted Average Shares and Share Equivalents Used to Calculate Basic and Diluted Earnings Per Share</t>
  </si>
  <si>
    <t>The following weighted average shares and share equivalents were used to calculate basic and diluted earnings per share for the years ended December 31, 2019 , 2018 and 2017 : Year Ended December 31, 2019 2018 2017 Weighted average number of shares outstanding used to calculate basic EPS 3,641 3,631 3,733 Dilutive securities: Stock options and restricted share units 332 461 507 Weighted average number of shares and share equivalents outstanding used to calculate diluted EPS 3,973 4,092 4,240</t>
  </si>
  <si>
    <t>Summary of Antidilutive Securities Excluded from Computation of Earnings Per Share</t>
  </si>
  <si>
    <t>The following stock options issued under equity incentive plans were outstanding during the years ended December 31, 2019 , 2018 and 2017 , but were not included in the computation of diluted earnings per share because the effect would have been anti-dilutive. Year Ended December 31, 2019 2018 2017 Anti-dilutive securities 319 370 15</t>
  </si>
  <si>
    <t>Segment Information, Nature of Operations, and Certain Concentrations (Tables)</t>
  </si>
  <si>
    <t>Following are tables presenting segment revenues, profit before taxes, assets, interest income, interest expense, depreciation and amortization and expenditures for property and equipment, with reconciliations to the amounts reported for the consolidated enterprise, where applicable: Year Ended December 31, 2019 2018 2017 Revenues: Homebuilding Mid Atlantic $ 3,901,573 $ 3,893,358 $ 3,543,687 Homebuilding North East 514,804 580,726 517,141 Homebuilding Mid East 1,501,139 1,455,834 1,250,165 Homebuilding South East 1,303,328 1,074,386 864,528 Mortgage Banking 167,820 159,370 130,319 Consolidated revenues $ 7,388,664 $ 7,163,674 $ 6,305,840</t>
  </si>
  <si>
    <t>Profit before Taxes</t>
  </si>
  <si>
    <t xml:space="preserve"> Year Ended December 31, 2019 2018 2017 Profit before taxes: Homebuilding Mid Atlantic $ 478,537 $ 462,178 $ 398,494 Homebuilding North East 51,728 69,789 60,218 Homebuilding Mid East 173,374 175,134 149,639 Homebuilding South East 155,144 118,296 95,826 Mortgage Banking 105,292 93,462 73,959 Total segment profit 964,075 918,859 778,136 Reconciling items: Equity-based compensation expense (1) (78,532 ) (75,701 ) (44,562 ) Corporate capital allocation (2) 224,468 213,903 198,384 Unallocated corporate overhead (105,125 ) (89,973 ) (89,514 ) Consolidation adjustments and other 45,130 16,612 27,450 Corporate interest expense (24,221 ) (23,968 ) (22,983 ) Reconciling items sub-total 61,720 40,873 68,775 Consolidated profit before taxes $ 1,025,795 $ 959,732 $ 846,911 (1) The increase in equity-based compensation expense for the year ended December 31, 2018 was primarily attributable to the issuance of Options and RSUs in the second quarter of 2018. See Note 12 for additional discussion of equity-based compensation. (2) This item represents the elimination of the corporate capital allocation charge included in the respective homebuilding reportable segments. The corporate capital allocation charge is based on the segment’s monthly average asset balance, and was as follows for the years presented:</t>
  </si>
  <si>
    <t>Assets</t>
  </si>
  <si>
    <t xml:space="preserve"> As of December 31, 2019 2018 Assets: Homebuilding Mid Atlantic $ 1,024,996 $ 1,018,953 Homebuilding North East 166,860 144,412 Homebuilding Mid East 293,773 290,815 Homebuilding South East 400,979 332,468 Mortgage Banking 560,407 517,075 Total segment assets 2,447,015 2,303,723 Reconciling items: Cash and cash equivalents 1,110,892 688,783 Deferred taxes 115,731 112,333 Intangible assets and goodwill 49,834 49,989 Operating lease right-of-use assets 63,825 — Contract land deposit reserve (27,572 ) (29,216 ) Consolidation adjustments and other 50,090 40,321 Reconciling items sub-total 1,362,800 862,210 Consolidated assets $ 3,809,815 $ 3,165,933</t>
  </si>
  <si>
    <t>Interest Income</t>
  </si>
  <si>
    <t xml:space="preserve"> Year Ended December 31, 2019 2018 2017 Interest income: Mortgage Banking $ 12,142 $ 11,593 $ 7,850 Total segment interest income 12,142 11,593 7,850 Other unallocated interest income 20,635 8,588 4,554 Consolidated interest income $ 32,777 $ 20,181 $ 12,404</t>
  </si>
  <si>
    <t>Interest Expense</t>
  </si>
  <si>
    <t xml:space="preserve"> Year Ended December 31, 2019 2018 2017 Interest expense: Homebuilding Mid Atlantic $ 123,178 $ 123,908 $ 123,075 Homebuilding North East 19,804 17,897 16,117 Homebuilding Mid East 37,266 35,804 29,663 Homebuilding South East 44,334 36,362 29,583 Mortgage Banking 1,045 1,045 1,148 Total segment interest expense 225,627 215,016 199,586 Corporate capital allocation (2) (224,468 ) (213,903 ) (198,384 ) Senior Notes and other interest 24,221 23,968 22,983 Consolidated interest expense $ 25,380 $ 25,081 $ 24,185</t>
  </si>
  <si>
    <t>Depreciation and Amortization</t>
  </si>
  <si>
    <t xml:space="preserve"> Year Ended December 31, 2019 2018 2017 Depreciation and amortization: Homebuilding Mid Atlantic $ 7,069 $ 7,753 $ 8,095 Homebuilding North East 1,411 1,600 2,034 Homebuilding Mid East 4,348 3,481 3,590 Homebuilding South East 3,086 2,523 2,531 Mortgage Banking 1,581 1,489 1,297 Total segment depreciation and amortization 17,495 16,846 17,547 Unallocated corporate 3,323 3,322 5,120 Consolidated depreciation and amortization $ 20,818 $ 20,168 $ 22,667</t>
  </si>
  <si>
    <t>Expenditures for Property and Equipment</t>
  </si>
  <si>
    <t xml:space="preserve"> Year Ended December 31, 2019 2018 2017 Expenditures for property and equipment: Homebuilding Mid Atlantic $ 9,218 $ 6,657 $ 9,257 Homebuilding North East 2,000 1,074 1,299 Homebuilding Mid East 5,221 4,302 3,117 Homebuilding South East 3,944 2,732 3,313 Mortgage Banking 899 1,677 2,723 Total segment expenditures for property and equipment 21,282 16,442 19,709 Unallocated corporate 1,417 3,223 560 Consolidated expenditures for property and equipment $ 22,699 $ 19,665 $ 20,269</t>
  </si>
  <si>
    <t>Corporate Capital Allocation Charge</t>
  </si>
  <si>
    <t xml:space="preserve"> Year Ended December 31, 2019 2018 2017 Corporate capital allocation charge: Homebuilding Mid Atlantic $ 123,130 $ 123,855 $ 123,028 Homebuilding North East 19,755 17,893 16,115 Homebuilding Mid East 37,263 35,803 29,663 Homebuilding South East 44,320 36,352 29,578 Total corporate capital allocation charge $ 224,468 $ 213,903 $ 198,384</t>
  </si>
  <si>
    <t>Variable Interest Entities (Tables)</t>
  </si>
  <si>
    <t>Total Risk of Loss Related to Contract Land Deposits</t>
  </si>
  <si>
    <t xml:space="preserve"> total risk of loss related to contract land deposits as of December 31, 2019 and 2018 was as follows: December 31, 2019 2018 Contract land deposits $ 441,423 $ 425,393 Loss reserve on contract land deposits (27,572 ) (29,216 ) Contract land deposits, net 413,851 396,177 Contingent obligations in the form of letters of credit 5,606 3,923 Contingent specific performance obligations (1) — 1,505 Total risk of loss $ 419,457 $ 401,605 (1) As of December 31, 2019 , we had no specific performance obligations related to purchase of finished lots. As of December 31, 2018 , we were committed to purchase 10 finished lots under specific performance obligations.</t>
  </si>
  <si>
    <t>Capitalized Interest (Tables)</t>
  </si>
  <si>
    <t>Summary of Interest Costs Incurred, Capitalized, Expensed and Charged to Cost of Sales</t>
  </si>
  <si>
    <t>Our interest costs incurred, capitalized, expensed and charged to cost of sales during the years ended December 31, 2019 , 2018 and 2017 was as follows: December 31, 2019 2018 2017 Interest capitalized, beginning of year $ 4,154 $ 5,583 $ 5,106 Interest incurred 26,463 26,277 26,384 Interest charged to interest expense (25,380 ) (25,081 ) (24,185 ) Interest charged to cost of sales (1,738 ) (2,625 ) (1,722 ) Interest capitalized, end of year $ 3,499 $ 4,154 $ 5,583</t>
  </si>
  <si>
    <t>Property, Plant and Equipment ("PP&amp;E") (Tables)</t>
  </si>
  <si>
    <t>Summary of Property, Plant and Equipment ("PP&amp;E")</t>
  </si>
  <si>
    <t xml:space="preserve"> December 31, 2019 2018 Homebuilding: Office facilities and other $ 39,218 $ 37,789 Model home furniture and fixtures 31,352 31,593 Production facilities 71,295 64,667 Finance lease right-of-use assets 7,051 — Gross Homebuilding PP&amp;E 148,916 134,049 Less: accumulated depreciation (96,656 ) (91,815 ) Net Homebuilding PP&amp;E $ 52,260 $ 42,234 Mortgage Banking: Office facilities and other $ 14,617 $ 13,724 Less: accumulated depreciation (8,789 ) (7,214 ) Net Mortgage Banking PP&amp;E $ 5,828 $ 6,510</t>
  </si>
  <si>
    <t>Common Stock (Tables)</t>
  </si>
  <si>
    <t>Share Repurchases of Common Stock</t>
  </si>
  <si>
    <t>made the following share repurchases during the years indicated: Year Ended December 31, 2019 2018 2017 Aggregate purchase price $ 698,417 $ 846,134 $ 422,166 Number of shares repurchased 221 301 167</t>
  </si>
  <si>
    <t>Income Taxes (Tables)</t>
  </si>
  <si>
    <t>Provision for Income Taxes</t>
  </si>
  <si>
    <t>The provision for income taxes consists of the following: Year Ended December 31, 2019 2018 2017 Current: Federal $ 115,610 $ 126,358 $ 211,641 State 34,586 37,038 37,006 Deferred: Federal (2,195 ) 138 60,785 State (745 ) (999 ) (42 ) Income tax expense $ 147,256 $ 162,535 $ 309,390</t>
  </si>
  <si>
    <t>Deferred Income Taxes on Consolidated Balance Sheets</t>
  </si>
  <si>
    <t>Deferred income taxes on our consolidated balance sheets were comprised of the following: December 31, 2019 2018 Deferred tax assets: Other accrued expenses and contract land deposit reserve $ 52,726 $ 51,316 Deferred compensation 4,635 4,693 Equity-based compensation expense 42,043 40,744 Inventory 10,530 9,242 Unrecognized tax benefit 12,355 13,587 Other 8,289 5,113 Total deferred tax assets 130,578 124,695 Less: Deferred tax liabilities 7,902 6,091 Net deferred tax asset $ 122,676 $ 118,604</t>
  </si>
  <si>
    <t>Income Tax Expense Reconciliation</t>
  </si>
  <si>
    <t>A reconciliation of income taxes computed at the federal statutory rate ( 21% in 2019 and 2018, 35% in 2017) to income tax expense is as follows: Year Ended December 31, 2019 2018 2017 Income taxes computed at the federal statutory rate $ 215,417 $ 201,544 $ 296,419 State income taxes, net of federal income tax benefit (1) 45,770 42,944 30,046 Excess tax benefits from equity-based compensation (101,466 ) (77,478 ) (58,681 ) Remeasurement of net deferred tax assets due to enactment of Tax Cut and Jobs Act — (497 ) 62,702 Other, net (2) (12,465 ) (3,978 ) (21,096 ) Income tax expense $ 147,256 $ 162,535 $ 309,390 (1) Excludes state excess tax benefits from equity-based compensation included in the line below. (2) Primarily attributable to tax benefits from certain energy tax credits for the years ended December 31, 2019 and 2018. In 2019, the energy credit recorded related to homes we settled in both 2018 and 2019 due to the retroactive reinstatement of certain expired energy tax credits under the The Further Consolidated Appropriations Act. In 2018, the energy tax credits resulted from credit adjustments related to 2017 home settlement activity. For the year ended December 31, 2017, the tax benefit resulted primarily from the domestic production activities deduction, which was eliminated effective January 1, 2018, following the enactment of the Tax Cuts and Jobs Act in December 2017.</t>
  </si>
  <si>
    <t>Reconciliation of Unrecognized Tax Benefits</t>
  </si>
  <si>
    <t>A reconciliation of the beginning and ending amount of unrecognized tax benefits is as follows: Year Ended December 31, 2019 2018 Balance at beginning of year $ 43,418 $ 45,337 Additions based on tax positions related to the current year 2,941 4,340 Reductions for tax positions of prior years (7,003 ) (6,259 ) Settlements — — Balance at end of year $ 39,356 $ 43,418</t>
  </si>
  <si>
    <t>Equity-Based Compensation, Profit Sharing and Deferred Compensation Plans (Tables)</t>
  </si>
  <si>
    <t>Summary of Equity-Based Compensation Plans with Grants Outstanding [Table Text Block]</t>
  </si>
  <si>
    <t>During 2019 , we issued 26 Options and 1 RSUs under the following equity-based compensation plans: 2010 Plan 2014 Plan Options Granted Options (4) 13 — Performance-based Options (5) 12 1 Total Options Granted 25 1 RSUs Granted RSUs (6) 1 — Performance-based RSUs — — Total RSUs Granted 1 — (4) Options granted vest over four years in 25% increments on beginning on either December 31, 2021 or December 31, 2022, based on the date of grant. Vesting for the Options is contingent solely upon continued employment or continued service as a Director. (5) Options granted vest over four years in 25% increments beginning on either December 31, 2021 or December 31, 2022, based on the date of grant. Vesting for the performance-based Options is contingent upon both continued employment or continued service as a Director and our return on capital performance during the three year periods beginning 2019 or 2020, based on the grant's vesting period. (6) Service-only RSUs granted vest over two years in 50% increments on January 28, 2020 and 2021. Vesting for the RSUs is contingent solely upon continued employment.</t>
  </si>
  <si>
    <t>Summary of Equity-Based Compensation Plans with Grants Outstanding</t>
  </si>
  <si>
    <t>The following table provides a summary of each of our equity-based compensation plans with grants outstanding at December 31, 2019 : Equity-Based Compensation Plans Shares Authorized Options/RSUs Outstanding Shares Available to Issue 2000 Broadly-Based Stock Option Plan 2,000 11 — 2010 Equity Incentive Plan (1) 700 109 6 2014 Equity Incentive Plan (2) 950 514 137 2018 Equity Incentive Plan (3) 275 131 144 (1) During 2010, our shareholders approved the 2010 Equity Incentive Plan (the “2010 Plan”). The 2010 Plan authorizes us to issue Options and RSUs to key management employees, including executive officers and Directors. Of the 700 aggregate shares authorized to issue, up to 218 were available to grant in the form of RSUs. There were 94 Options and 15 RSUs outstanding as of December 31, 2019 . None of the remaining shares available to be issued under the 2010 Plan may be granted as RSUs. (2) During 2014, our shareholders approved the 2014 Equity Incentive Plan (the “2014 Plan”). The 2014 Plan authorizes us to issue Options to key management employees, including executive officers and Directors. (3) During 2018, our shareholders approved the 2018 Equity Incentive Plan (the "2018 Plan"). The 2018 Plan authorizes us to issue Options and RSUs to key management employees, including executive officers and Directors. Of the 275 aggregate shares authorized to issue, all may be granted in the form of Options and up to 40 may be granted in the form of RSUs. None of the grants outstanding as of December 31, 2019 have been granted in the form of RSUs.</t>
  </si>
  <si>
    <t>Equity-Based Compensation Plans</t>
  </si>
  <si>
    <t>The following table provides additional information relative to our equity-based compensation plans for the year ended December 31, 2019 : Shares Weighted Avg. Per Share Exercise Price Weighted Avg. Remaining Contract Life (years) Aggregate Intrinsic Value Stock Options Outstanding at December 31, 2018 1,049 $ 1,766.87 Granted 26 2,778.19 Exercised (271 ) 1,010.52 Forfeited (55 ) 2,377.25 Outstanding at December 31, 2019 749 $ 2,030.42 6.3 $ 1,331,593 Exercisable at December 31, 2019 353 $ 1,122.70 4.3 $ 946,842 RSUs Outstanding at December 31, 2018 21 Granted 1 Vested (5 ) Forfeited (2 ) Outstanding at December 31, 2019 15 $ 58,528 Vested, but not issued at December 31, 2019 — $ —</t>
  </si>
  <si>
    <t>Black-Scholes Option-Pricing Model Assumptions</t>
  </si>
  <si>
    <t xml:space="preserve">To estimate the grant-date fair value of our Options, we use the Black-Scholes option-pricing model (the “Pricing Model”). The Pricing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we use U.S. Treasury STRIPS which mature at approximately the same time as the option’s expected holding term. For expected volatility, we have concluded that our historical volatility over the option’s expected holding term provides the most reasonable basis for this estimate. The fair value of the Options granted during 2019 , 2018 and 2017 was estimated on the grant date using the Pricing Model, based on the following assumptions: 2019 2018 2017 Estimated option life (years) 5.55 5.06 5.26 Risk free interest rate (range) 1.51%-2.73% 2.19%-3.13% 1.53%-2.38% Expected volatility (range) 19.17%-22.01% 16.57%-20.05% 15.09%-17.95% Expected dividend rate — % — % — % Weighted average grant-date fair value per share of options granted $ 661.01 $ 687.81 $ 494.17 The grant date fair value per share of $2,517.06 for the RSUs was the closing price of our common stock on the day immediately preceding the date of grant. </t>
  </si>
  <si>
    <t>Exercised Option Proceeds</t>
  </si>
  <si>
    <t>Compensation cost for Options and RSUs is recognized on a straight-line basis over the requisite service period for the entire award (from the date of grant through the period of the last separately vesting portion of the grant). For the recognition of equity-based compensation, the Options and RSUs which are subject to a performance condition are treated as a separate award from the “service-only” Options and RSUs, and compensation expense is recognized when it becomes probable that the stated performance target will be achieved. We currently believe that it is probable that the stated performance condition will be satisfied at the target level and are recognizing compensation expense related to such Options and RSUs accordingly. Compensation cost is recognized within the income statement in the same expense line as the cash compensation paid to the respective employees. We recognize forfeitures of equity-based awards as a reduction to compensation costs in the period in which they occur. In 2019 , 2018 and 2017 , we recognized $78,532 , $75,701 , and $44,562 in equity-based compensation costs, respectively, and approximately $16,800 , $17,200 , and $17,100 in tax benefit related to equity-based compensation costs, respectively. As of December 31, 2019 , the total unrecognized compensation cost for all outstanding Options and RSUs equaled approximately $209,000 . The unrecognized compensation cost will be recognized over each grant’s applicable vesting period with the latest vesting date being December 31, 2025. The weighted-average period over which the unrecognized compensation will be recorded is equal to approximately 2.4 years. We settle Option exercises and vesting of RSUs by issuing shares of treasury stock. Shares are relieved from the treasury account based on the weighted average cost of treasury shares acquired. During the years ended December 31, 2019 , 2018 and 2017 , we issued 276 , 188 and 165 shares, respectively, from the treasury account for Option exercises and vesting of RSUs. Information with respect to the vested RSUs and exercised Options is as follows: Year Ended December 31, 2019 2018 2017 Aggregate exercise proceeds $ 274,028 $ 174,110 $ 140,525 Aggregate intrinsic value on exercise dates $ 593,162 $ 355,318 $ 206,890</t>
  </si>
  <si>
    <t>Leases Leases - Table Text Blocks (Tables)</t>
  </si>
  <si>
    <t>Lessee, Lease, Description [Line Items]</t>
  </si>
  <si>
    <t>ScheduleOfSupplementalCashFlowInformationRelatedToLeases [Table Text Block]</t>
  </si>
  <si>
    <t xml:space="preserve">Other information related to leases was as follows: Year Ended December 31, 2019 Supplemental Cash Flows Information: Cash paid for amounts included in the measurement of lease liabilities: Operating cash flows from operating leases $ 25,272 Operating cash flows from finance leases 76 Financing cash flows from finance leases 306 ROU assets obtained in exchange for lease obligations: Operating leases $ 17,078 Finance leases $ 7,434 Weighted-average remaining lease term (in years): Operating leases 5.1 Finance leases 6.7 Weighted-average discount rate: Operating leases 3.6 % Finance leases 2.8 % </t>
  </si>
  <si>
    <t>Lessee, Operating Lease, Liability, Maturity [Table Text Block]</t>
  </si>
  <si>
    <t xml:space="preserve">We are committed under multiple non-cancelable operating leases involving office space, model homes, production facilities, automobiles and equipment. Future minimum lease payments under these operating leases as of December 31, 2019 are as follows: Year Ending December 31, Operating Leases Finance Leases 2020 $ 30,670 $ 996 2021 20,865 997 2022 16,640 996 2023 13,082 997 2024 8,016 997 Thereafter 9,911 2,936 Total minimum lease payments 99,184 7,919 Less: Imputed interest (7,857 ) (791 ) Short-term lease payments (5,950 ) — Total lease liability $ 85,377 $ 7,128 </t>
  </si>
  <si>
    <t>Schedule of Future Minimum Rental Payments for Operating Leases [Table Text Block]</t>
  </si>
  <si>
    <t>As reported under prior GAAP, future minimum lease payments under operating leases as of December 31, 2018 were as follows: Year Ending December 31, 2019 $ 31,564 2020 22,210 2021 17,331 2022 13,667 2023 10,324 Thereafter 12,607 107,703 Sublease income (25 ) $ 107,678</t>
  </si>
  <si>
    <t>Finance Lease, Liability, Maturity [Table Text Block]</t>
  </si>
  <si>
    <t>Lease, Cost [Table Text Block]</t>
  </si>
  <si>
    <t>The components of lease expense were as follows: Year Ended Lease expense Operating lease expense $ 30,991 Finance lease expense: Amortization of ROU assets 382 Interest on lease liabilities 76 Short-term lease expense 26,843 Total lease expense $ 58,292 For the years ended December 31, 2018 and 2017 , total rent expense incurred under operating leases was approximately $52,900 and $49,400 , respectively.</t>
  </si>
  <si>
    <t>Commitments and Contingent Liabilities (Tables)</t>
  </si>
  <si>
    <t>Summary of Changes in Product Warranties Reserve</t>
  </si>
  <si>
    <t>The following table reflects the changes in our Warranty Reserve (see Note 1 herein for further discussion of warranty/product liability reserves): Year Ended December 31, 2019 2018 2017 Warranty reserve, beginning of year $ 103,700 $ 94,513 $ 93,895 Provision 69,065 62,553 44,652 Payments (64,712 ) (53,366 ) (44,034 ) Warranty reserve, end of year $ 108,053 $ 103,700 $ 94,513</t>
  </si>
  <si>
    <t>Fair Value (Tables)</t>
  </si>
  <si>
    <t>Undesignated Derivative Instruments</t>
  </si>
  <si>
    <t>The fair value measurement of NVRM's undesignated derivative instruments was as follows: As of December 31, 2019 2018 Rate lock commitments: Gross assets $ 8,132 $ 13,831 Gross liabilities 497 345 Net rate lock commitments $ 7,635 $ 13,486 Forward sales contracts: Gross assets $ 377 $ 64 Gross liabilities 920 10,121 Net forward sales contracts $ (543 ) $ (10,057 )</t>
  </si>
  <si>
    <t>Fair Value Measurement</t>
  </si>
  <si>
    <t>The fair value measurement as of December 31, 2019 was as follows: Notional or Principal Amount Assumed Gain/(Loss) From Loan Sale Interest Rate Movement Effect Servicing Rights Value Security Price Change Total Fair Value Measurement Gain/(Loss) Rate lock commitments $ 581,065 $ 1,832 $ 405 $ 5,398 $ — $ 7,635 Forward sales contracts $ 986,041 — — — (543 ) (543 ) Mortgages held for sale $ 485,106 1,976 (285 ) 5,328 — 7,019 Total fair value measurement $ 3,808 $ 120 $ 10,726 $ (543 ) $ 14,111</t>
  </si>
  <si>
    <t>Quarterly Results (unaudited) (Tables)</t>
  </si>
  <si>
    <t>Quarterly Financial Data and Operating Information</t>
  </si>
  <si>
    <t>The following table sets forth unaudited selected financial data and operating information on a quarterly basis for the years ended December 31, 2019 and 2018 . Year Ended December 31, 2019 4th Quarter 3rd Quarter 2nd Quarter 1st Quarter Homebuilding data: Revenues $ 1,946,859 $ 1,873,331 $ 1,757,448 $ 1,643,206 Gross profit $ 379,467 $ 355,055 $ 332,060 $ 304,400 Mortgage Banking data: Mortgage banking fees $ 43,336 $ 37,933 $ 42,746 $ 43,805 Loans closed $ 1,418,742 $ 1,373,946 $ 1,231,039 $ 1,140,999 Consolidated data: Net income $ 256,137 $ 223,787 $ 210,209 $ 188,406 Diluted earnings per share $ 64.41 $ 56.11 $ 53.09 $ 47.64 Operating data: New orders (units) 4,392 4,766 5,239 5,139 Settlements (units) 5,331 5,124 4,720 4,493 Backlog (units) 8,233 9,172 9,530 9,011</t>
  </si>
  <si>
    <t xml:space="preserve"> Year Ended December 31, 2018 4th Quarter 3rd Quarter 2nd Quarter 1st Quarter Homebuilding data: Revenues $ 1,954,403 $ 1,809,345 $ 1,750,463 $ 1,490,093 Gross profit $ 363,668 $ 336,696 $ 333,666 $ 278,147 Mortgage Banking data: Mortgage banking fees $ 40,145 $ 43,062 $ 36,842 $ 39,321 Loans closed $ 1,356,430 $ 1,249,199 $ 1,214,101 $ 1,009,673 Consolidated data: Net income $ 232,158 $ 195,816 $ 203,174 $ 166,049 Diluted earnings per share $ 58.57 $ 48.28 $ 49.05 $ 39.34 Operating data: New orders (units) 3,841 4,302 4,964 5,174 Settlements (units) 5,186 4,754 4,611 3,896 Backlog (units) 8,365 9,710 10,162 9,809</t>
  </si>
  <si>
    <t>Summary of Significant Accounting Policies - Additional Information (Detail) - USD ($)</t>
  </si>
  <si>
    <t>Dec. 31, 2016</t>
  </si>
  <si>
    <t>Net Contract Land Deposit Impairment Recoveries</t>
  </si>
  <si>
    <t>Contract land deposit assets impairment valuation allowances</t>
  </si>
  <si>
    <t>Excess tax benefits from equity-based compensation</t>
  </si>
  <si>
    <t>Operating activities</t>
  </si>
  <si>
    <t>Financing activities</t>
  </si>
  <si>
    <t>Model home furniture and fixtures</t>
  </si>
  <si>
    <t>Property, Plant and Equipment, Useful Life</t>
  </si>
  <si>
    <t>2 years</t>
  </si>
  <si>
    <t>Office facilities and other | Minimum</t>
  </si>
  <si>
    <t>3 years</t>
  </si>
  <si>
    <t>Office facilities and other | Maximum</t>
  </si>
  <si>
    <t>10 years</t>
  </si>
  <si>
    <t>Manufacturing Facilities | Minimum</t>
  </si>
  <si>
    <t>5 years</t>
  </si>
  <si>
    <t>Manufacturing Facilities | Maximum</t>
  </si>
  <si>
    <t>40 years</t>
  </si>
  <si>
    <t>Cash</t>
  </si>
  <si>
    <t>Impairment of goodwill</t>
  </si>
  <si>
    <t>Homebuilding: | Heartland Homes Inc</t>
  </si>
  <si>
    <t>Finite-lived intangibles acquired from business acquisition, net of accumulated amortization</t>
  </si>
  <si>
    <t>Weighted average life of finite-lived intangible assets</t>
  </si>
  <si>
    <t>Goodwill acquired from business acquisition</t>
  </si>
  <si>
    <t>Mortgage Banking: | Level 2 | Fair Value, Measurements, Recurring</t>
  </si>
  <si>
    <t>Typical length of days loans sold into secondary market</t>
  </si>
  <si>
    <t>30 days</t>
  </si>
  <si>
    <t>Mortgage Banking: | Level 2 | Fair Value, Measurements, Recurring | Rate lock commitments</t>
  </si>
  <si>
    <t>Fair Value Disclosure, Off-balance Sheet Risks, Face Amount, Liability</t>
  </si>
  <si>
    <t>Mortgage Banking: | Level 2 | Fair Value, Measurements, Recurring | Forward sales contracts</t>
  </si>
  <si>
    <t>Consolidated Joint Venture</t>
  </si>
  <si>
    <t>Other Assets</t>
  </si>
  <si>
    <t>Capitalized Contract Cost, Net</t>
  </si>
  <si>
    <t>Summary of Significant Accounting Policies - Weighted Average Shares and Share Equivalents Used to Calculate Basic and Diluted Earnings Per Share (Detail) - shares shares in Thousands</t>
  </si>
  <si>
    <t>Weighted average number of shares outstanding used to calculate basic EPS (in Shares)</t>
  </si>
  <si>
    <t>Dilutive securities:</t>
  </si>
  <si>
    <t>Stock options and restricted share units (in Shares)</t>
  </si>
  <si>
    <t>Weighted average number of shares and share equivalents outstanding used to calculate diluted EPS (in Shares)</t>
  </si>
  <si>
    <t>Summary of Significant Accounting Policies - Summary of Antidilutive Securities Excluded from Computation of Earnings Per Share (Detail) - shares shares in Thousands</t>
  </si>
  <si>
    <t>Anti-dilutive securities (in Shares)</t>
  </si>
  <si>
    <t>Segment Information, Nature of Operations, and Certain Concentrations - Additional Information (Detail)</t>
  </si>
  <si>
    <t>Dec. 31, 2019Trade_Namesmetropolitan_areasegment</t>
  </si>
  <si>
    <t>Segment Reporting Information [Line Items]</t>
  </si>
  <si>
    <t>Number of trade names | Trade_Names</t>
  </si>
  <si>
    <t>Number of metropolitan areas Ryan Homes product are sold | metropolitan_area</t>
  </si>
  <si>
    <t>Senior Notes due 2022</t>
  </si>
  <si>
    <t>Senior notes interest rate</t>
  </si>
  <si>
    <t>3.95%</t>
  </si>
  <si>
    <t>Number of reportable segments</t>
  </si>
  <si>
    <t>Geographic Concentration Risk | Homebuilding: | District of Columbia</t>
  </si>
  <si>
    <t>Revenue derived</t>
  </si>
  <si>
    <t>27.00%</t>
  </si>
  <si>
    <t>Geographic Concentration Risk | Homebuilding: | Maryland, Baltimore</t>
  </si>
  <si>
    <t>11.00%</t>
  </si>
  <si>
    <t>Segment Information, Nature of Operations, and Certain Concentrations - Revenues (Detail) - USD ($) $ in Thousands</t>
  </si>
  <si>
    <t>3 Months Ended</t>
  </si>
  <si>
    <t>Sep. 30, 2019</t>
  </si>
  <si>
    <t>Mar. 31, 2019</t>
  </si>
  <si>
    <t>Sep. 30, 2018</t>
  </si>
  <si>
    <t>Jun. 30, 2018</t>
  </si>
  <si>
    <t>Mar. 31, 2018</t>
  </si>
  <si>
    <t>Segment Reporting, Revenue Reconciling Item [Line Items]</t>
  </si>
  <si>
    <t>Consolidated revenues</t>
  </si>
  <si>
    <t>Homebuilding: | Mid Atlantic</t>
  </si>
  <si>
    <t>Homebuilding: | North East</t>
  </si>
  <si>
    <t>Homebuilding: | Mid East</t>
  </si>
  <si>
    <t>Homebuilding: | South East</t>
  </si>
  <si>
    <t>Segment Information, Nature of Operations, and Certain Concentrations - Profit before Taxes (Detail) - USD ($) $ in Thousands</t>
  </si>
  <si>
    <t>Segment Reporting, Reconciling Item for Operating Profit (Loss) from Segment to Consolidated [Line Items]</t>
  </si>
  <si>
    <t>Equity-based compensation expense (1)</t>
  </si>
  <si>
    <t>Corporate interest expense</t>
  </si>
  <si>
    <t>Consolidated profit before taxes</t>
  </si>
  <si>
    <t>Profit before taxes:</t>
  </si>
  <si>
    <t>Profit before taxes: | Homebuilding: | Mid Atlantic</t>
  </si>
  <si>
    <t>Profit before taxes: | Homebuilding: | North East</t>
  </si>
  <si>
    <t>Profit before taxes: | Homebuilding: | Mid East</t>
  </si>
  <si>
    <t>Profit before taxes: | Homebuilding: | South East</t>
  </si>
  <si>
    <t>Profit before taxes: | Mortgage Banking:</t>
  </si>
  <si>
    <t>Reconciling items:</t>
  </si>
  <si>
    <t>Corporate capital allocation (2)</t>
  </si>
  <si>
    <t>Unallocated corporate overhead</t>
  </si>
  <si>
    <t>Consolidation adjustments and other</t>
  </si>
  <si>
    <t>Segment Information, Nature of Operations, and Certain Concentrations - Assets (Detail) - USD ($) $ in Thousands</t>
  </si>
  <si>
    <t>Jan. 01, 2019</t>
  </si>
  <si>
    <t>Segment Reporting, Asset Reconciling Item [Line Items]</t>
  </si>
  <si>
    <t>Contract land deposit reserve</t>
  </si>
  <si>
    <t>Deferred taxes</t>
  </si>
  <si>
    <t>Intangible assets and goodwill</t>
  </si>
  <si>
    <t>Segment Information, Nature of Operations, and Certain Concentrations - Interest Income (Detail) - USD ($) $ in Thousands</t>
  </si>
  <si>
    <t>Segment Reporting, Other Significant Reconciling Item [Line Items]</t>
  </si>
  <si>
    <t>Consolidated interest income</t>
  </si>
  <si>
    <t>Other unallocated interest income</t>
  </si>
  <si>
    <t>Segment Information, Nature of Operations, and Certain Concentrations - Interest Expense (Detail) - USD ($) $ in Thousands</t>
  </si>
  <si>
    <t>Consolidated interest expense</t>
  </si>
  <si>
    <t>Segment Information, Nature of Operations, and Certain Concentrations - Depreciation and Amortization (Detail) - USD ($) $ in Thousands</t>
  </si>
  <si>
    <t>Consolidated depreciation and amortization</t>
  </si>
  <si>
    <t>Segment Information, Nature of Operations, and Certain Concentrations - Expenditures for Property and Equipment (Detail) - USD ($) $ in Thousands</t>
  </si>
  <si>
    <t>Expenditures for property and equipment:</t>
  </si>
  <si>
    <t>Segment Information, Nature of Operations, and Certain Concentrations - Corporate Capital Allocation Charge (Detail) - USD ($) $ in Thousands</t>
  </si>
  <si>
    <t>Corporate Reconciling Items And Eliminations [Member]</t>
  </si>
  <si>
    <t>Corporate Reconciling Items And Eliminations [Member] | Homebuilding: | Mid Atlantic</t>
  </si>
  <si>
    <t>Corporate Reconciling Items And Eliminations [Member] | Homebuilding: | North East</t>
  </si>
  <si>
    <t>Corporate Reconciling Items And Eliminations [Member] | Homebuilding: | Mid East</t>
  </si>
  <si>
    <t>Corporate Reconciling Items And Eliminations [Member] | Homebuilding: | South East</t>
  </si>
  <si>
    <t>Variable Interest Entities - Additional Information (Detail) $ in Thousands</t>
  </si>
  <si>
    <t>Dec. 31, 2019USD ($)lot</t>
  </si>
  <si>
    <t>Variable Interest Entity [Line Items]</t>
  </si>
  <si>
    <t>Maximum range of deposits required under the purchase agreements</t>
  </si>
  <si>
    <t>10.00%</t>
  </si>
  <si>
    <t>Contract land deposits in cash</t>
  </si>
  <si>
    <t>Lots controlled by NVR | lot</t>
  </si>
  <si>
    <t>Contract land deposits in cash under Lot Purchase Agreements</t>
  </si>
  <si>
    <t>Letters of credit related to lots</t>
  </si>
  <si>
    <t>Contract on Raw Ground with Landowners</t>
  </si>
  <si>
    <t>Letters of credit on raw land contracts</t>
  </si>
  <si>
    <t>Refundable deposits</t>
  </si>
  <si>
    <t>Variable Interest Entities - Total Risk of Loss Related to Contract Land Deposits (Detail) - USD ($) $ in Thousands</t>
  </si>
  <si>
    <t>Contract land deposits</t>
  </si>
  <si>
    <t>Loss reserve on contract land deposits</t>
  </si>
  <si>
    <t>Contingent obligations in the form of letters of credit</t>
  </si>
  <si>
    <t>Contingent specific performance obligations (1)</t>
  </si>
  <si>
    <t>Total risk of loss</t>
  </si>
  <si>
    <t>Variable Interest Entities - Total Risk of Loss Related to Contract Land Deposits (Textual) (Detail)</t>
  </si>
  <si>
    <t>Dec. 31, 2018lot</t>
  </si>
  <si>
    <t>Finished lots committed to purchase under specific performance obligations</t>
  </si>
  <si>
    <t>Joint Ventures - Additional Information (Detail) $ in Thousands</t>
  </si>
  <si>
    <t>Dec. 31, 2019USD ($)lotjoint_venture</t>
  </si>
  <si>
    <t>Dec. 31, 2018USD ($)lotjoint_venture</t>
  </si>
  <si>
    <t>Joint Ventures [Line Items]</t>
  </si>
  <si>
    <t>Aggregate investment</t>
  </si>
  <si>
    <t>Number of joint ventures | joint_venture</t>
  </si>
  <si>
    <t>Expected production of finished lots | lot</t>
  </si>
  <si>
    <t>Total lots controlled by company under the joint venture | lot</t>
  </si>
  <si>
    <t>Total lots either under contract with unrelated parties or not under the current contract | lot</t>
  </si>
  <si>
    <t>Additional funding commitments in the aggregate</t>
  </si>
  <si>
    <t>Number of joint ventures with additional funding commitment | joint_venture</t>
  </si>
  <si>
    <t>Number of joint ventures NVR is not primary beneficiary | joint_venture</t>
  </si>
  <si>
    <t>Cost of Sales</t>
  </si>
  <si>
    <t>Equity Method Investment, Other than Temporary Impairment</t>
  </si>
  <si>
    <t>EquityMethodInvestmentOtherThanTemporaryImpairmentCapitalizedInterestPortion</t>
  </si>
  <si>
    <t>Joint Ventures - Condensed Balance Sheets (Detail) - USD ($) $ in Thousands</t>
  </si>
  <si>
    <t>Liabilities and equity:</t>
  </si>
  <si>
    <t>Equity</t>
  </si>
  <si>
    <t>Assets:</t>
  </si>
  <si>
    <t>Accrued expenses</t>
  </si>
  <si>
    <t>Land Under Development - Additional Information (Detail) $ in Thousands</t>
  </si>
  <si>
    <t>Dec. 31, 2019USD ($)lotparcel</t>
  </si>
  <si>
    <t>Dec. 31, 2018USD ($)lotparcel</t>
  </si>
  <si>
    <t>Number of finished lots for use in homebuilding operations | lot</t>
  </si>
  <si>
    <t>Number of raw parcels of land owned | parcel</t>
  </si>
  <si>
    <t>Carrying value of raw parcels of land</t>
  </si>
  <si>
    <t>Aggregate additional funding commitments related to raw land property under joint development</t>
  </si>
  <si>
    <t>Expected development credits that will offset the aggregate additional funding commitments related to raw land property development</t>
  </si>
  <si>
    <t>Capitalized Interest - Summary of Interest Costs Incurred, Capitalized, Expensed and Charged to Cost of Sales (Detail) - USD ($) $ in Thousands</t>
  </si>
  <si>
    <t>Capitalized Interest Costs Including Allowance for Funds Used During Construction RollForward</t>
  </si>
  <si>
    <t>Interest capitalized, beginning of year</t>
  </si>
  <si>
    <t>Interest incurred</t>
  </si>
  <si>
    <t>Interest charged to cost of sales</t>
  </si>
  <si>
    <t>Interest capitalized, end of year</t>
  </si>
  <si>
    <t>Related Party Transactions - Additional Information (Detail) - Elm Street</t>
  </si>
  <si>
    <t>Related Party Transaction [Line Items]</t>
  </si>
  <si>
    <t>Related party forward lot purchase agreements purchase price</t>
  </si>
  <si>
    <t>Number of related parties for forward lot purchase agreement | lot</t>
  </si>
  <si>
    <t>Market price of developed lots</t>
  </si>
  <si>
    <t>Expected number of lots from joint venture with Elm Street | lot</t>
  </si>
  <si>
    <t>Additional funding to joint venture by NVR and Elm Street</t>
  </si>
  <si>
    <t>Development costs to manage property under related party transactions</t>
  </si>
  <si>
    <t>Property Plant and Equipment ("PP&amp;E") - Summary of Property Plant and Equipment (Detail) - USD ($) $ in Thousands</t>
  </si>
  <si>
    <t>Property, Plant and Equipment [Line Items]</t>
  </si>
  <si>
    <t>Property, Plant and Equipment, Gross</t>
  </si>
  <si>
    <t>Finance lease right-of-use assets</t>
  </si>
  <si>
    <t>Less: accumulated depreciation</t>
  </si>
  <si>
    <t>Net Homebuilding PP&amp;E</t>
  </si>
  <si>
    <t>Homebuilding: | Office facilities and other</t>
  </si>
  <si>
    <t>Homebuilding: | Model home furniture and fixtures</t>
  </si>
  <si>
    <t>Homebuilding: | Production facilities</t>
  </si>
  <si>
    <t>Mortgage Banking: | Office facilities and other</t>
  </si>
  <si>
    <t>Debt - Additional Information (Detail) - USD ($)</t>
  </si>
  <si>
    <t>Debt Instrument [Line Items]</t>
  </si>
  <si>
    <t>Senior notes principal amount</t>
  </si>
  <si>
    <t>Senior notes effective interest rate</t>
  </si>
  <si>
    <t>3.97%</t>
  </si>
  <si>
    <t>Senior notes proceeds</t>
  </si>
  <si>
    <t>Frequency of senior notes payment</t>
  </si>
  <si>
    <t>semi-annually in arrears on March 15 and September 15</t>
  </si>
  <si>
    <t>Debt issuance cost</t>
  </si>
  <si>
    <t>Credit Agreement | Revolving Credit Facility</t>
  </si>
  <si>
    <t>Maximum loan borrowing capacity</t>
  </si>
  <si>
    <t>Increase in commitment available</t>
  </si>
  <si>
    <t>Line of credit facility, interest rate description</t>
  </si>
  <si>
    <t>Borrowings under the Credit Agreement generally bear interest for Base Rate Loans at a Base Rate equal to the highest of (i) a Federal Funds Rate plus one-half of one percent, (ii) Bank of America’s publicly announced “prime rate,” and (iii) the Eurodollar Rate plus one percent, plus the Applicable Rate which is based on the Company’s debt rating, or for Eurodollar Rate Loans, at the Eurodollar Rate equal to LIBOR plus the Applicable Rate.</t>
  </si>
  <si>
    <t>Debt outstanding</t>
  </si>
  <si>
    <t>Credit Agreement | Revolving Credit Facility | Federal Funds Rate</t>
  </si>
  <si>
    <t>Debt instrument, marginal interest rate</t>
  </si>
  <si>
    <t>0.50%</t>
  </si>
  <si>
    <t>Credit Agreement | Revolving Credit Facility | Eurodollar Rate</t>
  </si>
  <si>
    <t>1.00%</t>
  </si>
  <si>
    <t>Credit Agreement | Revolving Credit Facility | Sublimit for Issuance of Letters of Credit</t>
  </si>
  <si>
    <t>Letters of credit outstanding</t>
  </si>
  <si>
    <t>Credit Agreement | Revolving Credit Facility | Sublimit for Swing Line Commitment</t>
  </si>
  <si>
    <t>Repurchase Agreement | Revolving Credit Facility</t>
  </si>
  <si>
    <t>3.663%</t>
  </si>
  <si>
    <t>Borrowing base limitations</t>
  </si>
  <si>
    <t>Repurchase Agreement | Revolving Credit Facility | Minimum</t>
  </si>
  <si>
    <t>1.85%</t>
  </si>
  <si>
    <t>Common Stock - Additional Information (Detail) - shares shares in Thousands</t>
  </si>
  <si>
    <t>Statement of Stockholders' Equity [Abstract]</t>
  </si>
  <si>
    <t>Common shares outstanding (in Shares)</t>
  </si>
  <si>
    <t>Reissued shares during the period, shares (in Shares)</t>
  </si>
  <si>
    <t>Common Stock - Share Repurchase of Common Stock (Detail) - USD ($) shares in Thousands, $ in Thousands</t>
  </si>
  <si>
    <t>Aggregate purchase price</t>
  </si>
  <si>
    <t>Number of shares repurchased (in Shares)</t>
  </si>
  <si>
    <t>Income Taxes - Additional Information (Detail) - USD ($) $ in Thousands</t>
  </si>
  <si>
    <t>Remeasurement of net deferred tax assets due to enactment of Tax Cut and Jobs Act</t>
  </si>
  <si>
    <t>Estimated federal taxable income</t>
  </si>
  <si>
    <t>Statutory federal income tax rate</t>
  </si>
  <si>
    <t>21.00%</t>
  </si>
  <si>
    <t>35.00%</t>
  </si>
  <si>
    <t>Effective tax rate</t>
  </si>
  <si>
    <t>14.36%</t>
  </si>
  <si>
    <t>16.94%</t>
  </si>
  <si>
    <t>36.53%</t>
  </si>
  <si>
    <t>Unrecognized tax benefits that would affect effective tax rate</t>
  </si>
  <si>
    <t>Reversal of accrued interest on unrecognized tax benefits</t>
  </si>
  <si>
    <t>Total accrued interest on unrecognized tax benefits</t>
  </si>
  <si>
    <t>Reduction in unrecognized tax benefits</t>
  </si>
  <si>
    <t>Income Taxes - Provision for Income Taxes (Detail) - USD ($) $ in Thousands</t>
  </si>
  <si>
    <t>Current:</t>
  </si>
  <si>
    <t>Federal</t>
  </si>
  <si>
    <t>State</t>
  </si>
  <si>
    <t>Deferred:</t>
  </si>
  <si>
    <t>Income Taxes - Income Tax Benefits in Shareholders' Equity (Detail) - USD ($) $ in Thousands</t>
  </si>
  <si>
    <t>Effective Income Tax Rate Reconciliation, Tax Benefit from Stock Compensation</t>
  </si>
  <si>
    <t>Income Taxes - Deferred Income Taxes on Consolidated Balance Sheets (Detail) - USD ($) $ in Thousands</t>
  </si>
  <si>
    <t>Deferred tax assets:</t>
  </si>
  <si>
    <t>Other accrued expenses and contract land deposit reserve</t>
  </si>
  <si>
    <t>Deferred compensation</t>
  </si>
  <si>
    <t>Inventory</t>
  </si>
  <si>
    <t>Unrecognized tax benefit</t>
  </si>
  <si>
    <t>Other</t>
  </si>
  <si>
    <t>Total deferred tax assets</t>
  </si>
  <si>
    <t>Less: Deferred tax liabilities</t>
  </si>
  <si>
    <t>Net deferred tax asset</t>
  </si>
  <si>
    <t>Income Taxes - Income Tax Expense Reconciliation (Detail) - USD ($) $ in Thousands</t>
  </si>
  <si>
    <t>Income taxes computed at the federal statutory rate</t>
  </si>
  <si>
    <t>State income taxes, net of federal income tax benefit</t>
  </si>
  <si>
    <t>Income Taxes - Reconciliation of Unrecognized Tax Benefits (Detail) - USD ($) $ in Thousands</t>
  </si>
  <si>
    <t>Reconciliation of Unrecognized Tax Benefits, Excluding Amounts Pertaining to Examined Tax Returns [Roll Forward]</t>
  </si>
  <si>
    <t>Balance at beginning of year</t>
  </si>
  <si>
    <t>Additions based on tax positions related to the current year</t>
  </si>
  <si>
    <t>Reductions for tax positions of prior years</t>
  </si>
  <si>
    <t>Settlements</t>
  </si>
  <si>
    <t>Balance at end of year</t>
  </si>
  <si>
    <t>Equity-Based Compensation, Profit Sharing and Deferred Compensation Plans - Additional Information (Detail) $ in Thousands</t>
  </si>
  <si>
    <t>Dec. 31, 2019USD ($)compensation_planshares</t>
  </si>
  <si>
    <t>Dec. 31, 2018USD ($)shares</t>
  </si>
  <si>
    <t>Dec. 31, 2017USD ($)shares</t>
  </si>
  <si>
    <t>Share-based Compensation Arrangement by Share-based Payment Award [Line Items]</t>
  </si>
  <si>
    <t>Equity-based compensation expense | $</t>
  </si>
  <si>
    <t>Tax benefit related to equity-based compensation costs | $</t>
  </si>
  <si>
    <t>Options exercised (in shares)</t>
  </si>
  <si>
    <t>Combined plan contribution | $</t>
  </si>
  <si>
    <t>Shares contributed to the Employee Stock Ownership Plan (in Shares)</t>
  </si>
  <si>
    <t>Number of deferred compensation plans | compensation_plan</t>
  </si>
  <si>
    <t>Common stock, shares held in rabbi trust, shares (in shares)</t>
  </si>
  <si>
    <t>RSUs</t>
  </si>
  <si>
    <t>Options issued under the plan (in Shares)</t>
  </si>
  <si>
    <t>Total unrecognized compensation cost for all outstanding Options and RSUs | $</t>
  </si>
  <si>
    <t>Weighted-average period over which the unrecognized compensation will be recorded</t>
  </si>
  <si>
    <t>2 years 4 months 24 days</t>
  </si>
  <si>
    <t>Options</t>
  </si>
  <si>
    <t>Number of years for options granted</t>
  </si>
  <si>
    <t>Options | Option Grant Contingent upon Continued Employment or Service as a Director and Achievement of Performance Metric</t>
  </si>
  <si>
    <t>Percentage of options vesting rights</t>
  </si>
  <si>
    <t>25.00%</t>
  </si>
  <si>
    <t>Options | Share-based Compensation Award, Tranche Three [Member]</t>
  </si>
  <si>
    <t>50.00%</t>
  </si>
  <si>
    <t>Employee Performance Based Stock Option [Member] | Option Grant Contingent upon Continued Employment or Service as a Director and Achievement of Performance Metric</t>
  </si>
  <si>
    <t>Restricted share units vesting period or option vesting period</t>
  </si>
  <si>
    <t>4 years</t>
  </si>
  <si>
    <t>Employee Performance Based Stock Option [Member] | Share-based Compensation Award, Tranche Three [Member]</t>
  </si>
  <si>
    <t>Performance Based Restricted Stock Unit [Member] | Option Grant Solely Contingent upon Continued Employment or Continued Service as a Director</t>
  </si>
  <si>
    <t>Minimum | RSUs</t>
  </si>
  <si>
    <t>Minimum | Options</t>
  </si>
  <si>
    <t>Maximum | RSUs</t>
  </si>
  <si>
    <t>6 years</t>
  </si>
  <si>
    <t>Maximum | Options</t>
  </si>
  <si>
    <t>2014 Plan</t>
  </si>
  <si>
    <t>Restricted share units grants during period</t>
  </si>
  <si>
    <t>2014 Plan | RSUs</t>
  </si>
  <si>
    <t>2014 Plan | Options</t>
  </si>
  <si>
    <t>Performance metric period</t>
  </si>
  <si>
    <t>2014 Plan | Performance Based Restricted Stock Unit [Member]</t>
  </si>
  <si>
    <t>Equity-Based Compensation, Profit Sharing and Deferred Compensation Plans - Summary of Equity-Based Compensation Plans with Grants Outstanding (Detail) - shares</t>
  </si>
  <si>
    <t>2000 Broadly-Based Stock Option Plan</t>
  </si>
  <si>
    <t>Shares Authorized</t>
  </si>
  <si>
    <t>Options/RSUs Outstanding</t>
  </si>
  <si>
    <t>Shares Available to Issue</t>
  </si>
  <si>
    <t>2010 Plan</t>
  </si>
  <si>
    <t>Granted (Shares)</t>
  </si>
  <si>
    <t>2018 Plan</t>
  </si>
  <si>
    <t>RSUs | 2010 Plan</t>
  </si>
  <si>
    <t>RSUs | 2018 Plan</t>
  </si>
  <si>
    <t>Options | 2010 Plan</t>
  </si>
  <si>
    <t>Options | 2014 Plan</t>
  </si>
  <si>
    <t>Employee Performance Based Stock Option [Member] | 2010 Plan</t>
  </si>
  <si>
    <t>Employee Performance Based Stock Option [Member] | 2014 Plan</t>
  </si>
  <si>
    <t>Option Grant Solely Contingent upon Continued Employment or Continued Service as a Director | Performance Based Restricted Stock Unit [Member]</t>
  </si>
  <si>
    <t>Option Grant Contingent upon Continued Employment or Service as a Director and Achievement of Performance Metric | Options</t>
  </si>
  <si>
    <t>Option Grant Contingent upon Continued Employment or Service as a Director and Achievement of Performance Metric | Employee Performance Based Stock Option [Member]</t>
  </si>
  <si>
    <t>Share-based Compensation Award, Tranche Three [Member] | Options</t>
  </si>
  <si>
    <t>Share-based Compensation Award, Tranche Three [Member] | Employee Performance Based Stock Option [Member]</t>
  </si>
  <si>
    <t>Equity-Based Compensation, Profit Sharing and Deferred Compensation Plans - Summary of Equity-Based Compensation Plans with Grants Outstanding (Textual) (Detail) - $ / shares</t>
  </si>
  <si>
    <t>Share-based Compensation Arrangement by Share-based Payment Award, Equity Instruments Other than Options, Grants in Period, Weighted Average Grant Date Fair Value</t>
  </si>
  <si>
    <t>Options outstanding</t>
  </si>
  <si>
    <t>Shares authorized</t>
  </si>
  <si>
    <t>2010 Plan | RSUs</t>
  </si>
  <si>
    <t>Restricted share units outstanding</t>
  </si>
  <si>
    <t>2010 Plan | Options</t>
  </si>
  <si>
    <t>2018 Plan | RSUs</t>
  </si>
  <si>
    <t>Equity-Based Compensation, Profit Sharing and Deferred Compensation Plans - Equity-Based Compensation Plans (Detail) $ / shares in Units, shares in Thousands, $ in Thousands</t>
  </si>
  <si>
    <t>Dec. 31, 2019USD ($)$ / sharesshares</t>
  </si>
  <si>
    <t>Stock Options</t>
  </si>
  <si>
    <t>Stock Option, Shares</t>
  </si>
  <si>
    <t>Outstanding at beginning of period (Shares)</t>
  </si>
  <si>
    <t>Exercised (Shares)</t>
  </si>
  <si>
    <t>Forfeited (Shares)</t>
  </si>
  <si>
    <t>Outstanding at end of period (Shares)</t>
  </si>
  <si>
    <t>Exercisable at end of period (Shares)</t>
  </si>
  <si>
    <t>Weighted Average Per Share Exercise Price</t>
  </si>
  <si>
    <t>Outstanding at beginning of period (Weighted Average Exercise Price) | $ / shares</t>
  </si>
  <si>
    <t>Granted (Weighted Average Exercise Price) | $ / shares</t>
  </si>
  <si>
    <t>Exercised (Weighted Average Exercise Price) | $ / shares</t>
  </si>
  <si>
    <t>Forfeited (Weighted Average Exercise Price) | $ / shares</t>
  </si>
  <si>
    <t>Outstanding at end of period (Weighted Average Exercise Price) | $ / shares</t>
  </si>
  <si>
    <t>Exercisable at end of period (Weighted Average Exercise Price) | $ / shares</t>
  </si>
  <si>
    <t>Remaining Contractual Life and Aggregate Intrinsic Value</t>
  </si>
  <si>
    <t>Outstanding at end of period (Weighted Average Remaining Contract Life (Years)</t>
  </si>
  <si>
    <t>6 years 3 months 18 days</t>
  </si>
  <si>
    <t>Exercisable at end of period (Weighted Average Remaining Contract Life (Years)</t>
  </si>
  <si>
    <t>4 years 3 months 18 days</t>
  </si>
  <si>
    <t>Outstanding at end of period (Aggregate Intrinsic Value) | $</t>
  </si>
  <si>
    <t>Exercisable at end of period (Aggregate Intrinsic Value) | $</t>
  </si>
  <si>
    <t>RSU, Shares</t>
  </si>
  <si>
    <t>2010 Plan | Stock Options</t>
  </si>
  <si>
    <t>Vested (Shares)</t>
  </si>
  <si>
    <t>Vested, but not issued at end of period (Shares)</t>
  </si>
  <si>
    <t>Vested, but not issued at end of period (Aggregate Intrinsic Value) | $</t>
  </si>
  <si>
    <t>2010 Plan | Employee Performance Based Stock Option [Member]</t>
  </si>
  <si>
    <t>2010 Plan | Time Based Restricted Stock Unit [Member]</t>
  </si>
  <si>
    <t>2010 Plan | Performance Based Restricted Stock Unit [Member]</t>
  </si>
  <si>
    <t>2014 Plan | Stock Options</t>
  </si>
  <si>
    <t>2014 Plan | Employee Performance Based Stock Option [Member]</t>
  </si>
  <si>
    <t>Equity-Based Compensation, Profit Sharing and Deferred Compensation Plans - Black-Scholes Option-Pricing Model Assumptions (Detail) - $ / shares</t>
  </si>
  <si>
    <t>Estimated option life</t>
  </si>
  <si>
    <t>5 years 6 months 18 days</t>
  </si>
  <si>
    <t>5 years 21 days</t>
  </si>
  <si>
    <t>5 years 3 months 3 days</t>
  </si>
  <si>
    <t>Risk free interest rate (range), minimum</t>
  </si>
  <si>
    <t>1.51%</t>
  </si>
  <si>
    <t>2.19%</t>
  </si>
  <si>
    <t>1.53%</t>
  </si>
  <si>
    <t>Risk free interest rate (range), maximum</t>
  </si>
  <si>
    <t>2.73%</t>
  </si>
  <si>
    <t>3.13%</t>
  </si>
  <si>
    <t>2.38%</t>
  </si>
  <si>
    <t>Expected volatility (range), minimum</t>
  </si>
  <si>
    <t>19.17%</t>
  </si>
  <si>
    <t>16.57%</t>
  </si>
  <si>
    <t>15.09%</t>
  </si>
  <si>
    <t>Expected volatility (range), maximum</t>
  </si>
  <si>
    <t>22.01%</t>
  </si>
  <si>
    <t>20.05%</t>
  </si>
  <si>
    <t>17.95%</t>
  </si>
  <si>
    <t>Expected dividend rate</t>
  </si>
  <si>
    <t>0.00%</t>
  </si>
  <si>
    <t>Weighted average grant-date fair value per share of options granted</t>
  </si>
  <si>
    <t>Equity-Based Compensation, Profit Sharing and Deferred Compensation Plans - Exercised Option Proceeds (Detail) - USD ($) $ in Thousands</t>
  </si>
  <si>
    <t>Aggregate exercise proceeds</t>
  </si>
  <si>
    <t>Aggregate intrinsic value on exercise dates</t>
  </si>
  <si>
    <t>Leases Leases - Additional Information (Details) - USD ($) $ in Thousands</t>
  </si>
  <si>
    <t>Leases - Additional Information [Abstract]</t>
  </si>
  <si>
    <t>Lessee, Operating Lease, Term of Contract</t>
  </si>
  <si>
    <t>20 years</t>
  </si>
  <si>
    <t>Lessee, Operating Lease, Option to Extend</t>
  </si>
  <si>
    <t>P10Y</t>
  </si>
  <si>
    <t>Rent expense under operating leases</t>
  </si>
  <si>
    <t>Leases Leases - Components of Lease Expense (Details) $ in Thousands</t>
  </si>
  <si>
    <t>Operating lease expense</t>
  </si>
  <si>
    <t>Amortization of ROU assets</t>
  </si>
  <si>
    <t>Interest on lease liabilities</t>
  </si>
  <si>
    <t>Short-term lease expense</t>
  </si>
  <si>
    <t>Total lease expense</t>
  </si>
  <si>
    <t>Leases Leases - Supplemental Cash Flows (Details) - USD ($) $ in Thousands</t>
  </si>
  <si>
    <t>Operating cash flows from operating leases</t>
  </si>
  <si>
    <t>Operating cash flows from finance leases</t>
  </si>
  <si>
    <t>Financing cash flows from finance leases</t>
  </si>
  <si>
    <t>Operating leases</t>
  </si>
  <si>
    <t>Finance leases</t>
  </si>
  <si>
    <t>5 years 1 month 6 days</t>
  </si>
  <si>
    <t>6 years 8 months 12 days</t>
  </si>
  <si>
    <t>3.60%</t>
  </si>
  <si>
    <t>2.80%</t>
  </si>
  <si>
    <t>Leases Leases - Future Minimum Lease Payments (Detail) - USD ($) $ in Thousands</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Imputed interest</t>
  </si>
  <si>
    <t>Finance Lease, Liability, Undiscounted Excess Amount</t>
  </si>
  <si>
    <t>Finance Lease, Liability</t>
  </si>
  <si>
    <t>Operating Lease Liabilities, Payments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s [Member]</t>
  </si>
  <si>
    <t>Short-term Lease Commitment, Amount</t>
  </si>
  <si>
    <t>Finance Leases [Member]</t>
  </si>
  <si>
    <t>Leases Leases - ASC 840 Disclosure (Details) $ in Thousands</t>
  </si>
  <si>
    <t>Operating Leases, Future Minimum Payments Due</t>
  </si>
  <si>
    <t>Operating Leases, Future Minimum Payments, Due in Two Years</t>
  </si>
  <si>
    <t>Operating Leases, Future Minimum Payments, Due in Three Years</t>
  </si>
  <si>
    <t>Operating Leases, Future Minimum Payments Receivable, in Four Years</t>
  </si>
  <si>
    <t>Operating Leases, Future Minimum Payments, Due in Five Years</t>
  </si>
  <si>
    <t>Operating Leases, Future Minimum Payments, Due Thereafter</t>
  </si>
  <si>
    <t>Operating Leases, Future Minimum Payments Due, Next Twelve Months</t>
  </si>
  <si>
    <t>Operating Leases, Future Minimum Payments Due, Future Minimum Sublease Rentals</t>
  </si>
  <si>
    <t>Operating Leases Future Minimum Payments Due Less Sublease Rentals</t>
  </si>
  <si>
    <t>Commitments and Contingent Liabilities - Additional Information (Detail) $ in Thousands</t>
  </si>
  <si>
    <t>Dec. 31, 2018USD ($)lot</t>
  </si>
  <si>
    <t>Commitments And Contingencies [Line Items]</t>
  </si>
  <si>
    <t>Contingent forfeitable deposits with land developers</t>
  </si>
  <si>
    <t>Finished lots committed to purchase under specific performance obligations | lot</t>
  </si>
  <si>
    <t>Purchase price of finished lots committed to purchase under specific performance obligations</t>
  </si>
  <si>
    <t>Aggregate additional funding commitments related to raw land property development</t>
  </si>
  <si>
    <t>Expected development credit offset amount</t>
  </si>
  <si>
    <t>Contingent obligations under bonds or letters of credit arrangements</t>
  </si>
  <si>
    <t>Credit Agreement</t>
  </si>
  <si>
    <t>Contingent obligations under letters of credit arrangements</t>
  </si>
  <si>
    <t>Commitments and Contingent Liabilities - Summary of Changes in Product Warranty/Liability Reserve (Detail) - USD ($) $ in Thousands</t>
  </si>
  <si>
    <t>Movement in Warranty Reserve [Roll Forward]</t>
  </si>
  <si>
    <t>Warranty reserve, beginning of year</t>
  </si>
  <si>
    <t>Provision</t>
  </si>
  <si>
    <t>Payments</t>
  </si>
  <si>
    <t>Warranty reserve, end of year</t>
  </si>
  <si>
    <t>Fair Value - Additional Information (Detail) - USD ($) $ in Thousands</t>
  </si>
  <si>
    <t>Fair Value, Assets and Liabilities Measured on Recurring and Nonrecurring Basis [Line Items]</t>
  </si>
  <si>
    <t>Total fair value measurement gain/(loss)</t>
  </si>
  <si>
    <t>Senior Notes</t>
  </si>
  <si>
    <t>Homebuilding: | Senior Notes due 2022</t>
  </si>
  <si>
    <t>Homebuilding: | Level 2 | Fair Value, Measurements, Recurring | Senior Notes due 2022</t>
  </si>
  <si>
    <t>Senior Notes fair value</t>
  </si>
  <si>
    <t>Mortgage Banking: | Level 2 | Not Designated as Hedging Instrument</t>
  </si>
  <si>
    <t>Fair value adjustment income (expense)</t>
  </si>
  <si>
    <t>Mortgage Banking: | Level 2 | Fair Value, Measurements, Recurring | Mortgages held for sale</t>
  </si>
  <si>
    <t>Fair Value, Option, Changes in Fair Value, Gain (Loss)</t>
  </si>
  <si>
    <t>Fair Value Principal Amount Loans Held for Sale</t>
  </si>
  <si>
    <t>Fair Value - Undesignated Derivative Instruments (Detail) - Mortgage Banking: - Level 2 - Fair Value, Measurements, Recurring - USD ($) $ in Thousands</t>
  </si>
  <si>
    <t>Rate lock commitments</t>
  </si>
  <si>
    <t>Derivatives, Fair Value [Line Items]</t>
  </si>
  <si>
    <t>Gross assets</t>
  </si>
  <si>
    <t>Gross liabilities</t>
  </si>
  <si>
    <t>Net commitments</t>
  </si>
  <si>
    <t>Forward sales contracts</t>
  </si>
  <si>
    <t>Fair Value - Fair Value Measurement (Detail) - USD ($) $ in Thousands</t>
  </si>
  <si>
    <t>Assumed Gain/(Loss) From Loan Sale</t>
  </si>
  <si>
    <t>Interest Rate Movement Effect</t>
  </si>
  <si>
    <t>Servicing Rights Value</t>
  </si>
  <si>
    <t>Security Price Change</t>
  </si>
  <si>
    <t>Total Fair Value Measurement Gain/(Loss)</t>
  </si>
  <si>
    <t>Notional or Principal Amount</t>
  </si>
  <si>
    <t>Mortgage Loan Losses Allowance - Additional Information (Detail) - USD ($) $ in Thousands</t>
  </si>
  <si>
    <t>Pre-tax charges for loan losses related to mortgage loans sold</t>
  </si>
  <si>
    <t>Mortgage repurchase reserve</t>
  </si>
  <si>
    <t>Quarterly Results (unaudited) - Quarterly Financial Data and Operating Information (Detail) $ / shares in Units, $ in Thousands</t>
  </si>
  <si>
    <t>Dec. 31, 2019USD ($)SettlementsBacklogorder$ / shares</t>
  </si>
  <si>
    <t>Sep. 30, 2019USD ($)SettlementsBacklogorder$ / shares</t>
  </si>
  <si>
    <t>Jun. 30, 2019USD ($)SettlementsBacklogorder$ / shares</t>
  </si>
  <si>
    <t>Mar. 31, 2019USD ($)SettlementsBacklogorder$ / shares</t>
  </si>
  <si>
    <t>Dec. 31, 2018USD ($)SettlementsBacklogorder$ / shares</t>
  </si>
  <si>
    <t>Sep. 30, 2018USD ($)SettlementsBacklogorder$ / shares</t>
  </si>
  <si>
    <t>Jun. 30, 2018USD ($)SettlementsBacklogorder$ / shares</t>
  </si>
  <si>
    <t>Mar. 31, 2018USD ($)SettlementsBacklogorder$ / shares</t>
  </si>
  <si>
    <t>Dec. 31, 2019USD ($)$ / shares</t>
  </si>
  <si>
    <t>Dec. 31, 2018USD ($)$ / shares</t>
  </si>
  <si>
    <t>Dec. 31, 2017USD ($)$ / shares</t>
  </si>
  <si>
    <t>Quarterly Financial Information [Line Items]</t>
  </si>
  <si>
    <t>Loans closed</t>
  </si>
  <si>
    <t>Diluted earnings per share | $ / shares</t>
  </si>
  <si>
    <t>New orders (units) | order</t>
  </si>
  <si>
    <t>Settlements (units) | Settlements</t>
  </si>
  <si>
    <t>Backlog (units) | Backlog</t>
  </si>
  <si>
    <t>Gross profit</t>
  </si>
  <si>
    <t>Label</t>
  </si>
  <si>
    <t>Element</t>
  </si>
  <si>
    <t>Value</t>
  </si>
  <si>
    <t>us-gaap_CashCashEquivalentsRestrictedCashAndRestricte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11522681000</v>
      </c>
    </row>
    <row r="30" spans="1:4">
      <c r="A30" s="4" t="s">
        <v>51</v>
      </c>
      <c r="C30" s="6" t="n">
        <v>3677676</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211</v>
      </c>
    </row>
    <row r="4" spans="1:2">
      <c r="A4" s="4" t="s">
        <v>128</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69196</v>
      </c>
      <c r="C3" s="5" t="n">
        <v>38857</v>
      </c>
    </row>
    <row r="4" spans="1:3">
      <c r="A4" s="4" t="s">
        <v>65</v>
      </c>
      <c r="B4" s="6" t="n">
        <v>413851</v>
      </c>
      <c r="C4" s="6" t="n">
        <v>396177</v>
      </c>
    </row>
    <row r="5" spans="1:3">
      <c r="A5" s="4" t="s">
        <v>66</v>
      </c>
      <c r="B5" s="6" t="n">
        <v>3809815</v>
      </c>
      <c r="C5" s="6" t="n">
        <v>3165933</v>
      </c>
    </row>
    <row r="6" spans="1:3">
      <c r="A6" s="3" t="s">
        <v>67</v>
      </c>
    </row>
    <row r="7" spans="1:3">
      <c r="A7" s="4" t="s">
        <v>68</v>
      </c>
      <c r="B7" s="6" t="n">
        <v>85377</v>
      </c>
    </row>
    <row r="8" spans="1:3">
      <c r="A8" s="4" t="s">
        <v>69</v>
      </c>
      <c r="B8" s="6" t="n">
        <v>1468571</v>
      </c>
      <c r="C8" s="6" t="n">
        <v>1357371</v>
      </c>
    </row>
    <row r="9" spans="1:3">
      <c r="A9" s="4" t="s">
        <v>70</v>
      </c>
      <c r="B9" s="4" t="s">
        <v>71</v>
      </c>
      <c r="C9" s="4" t="s">
        <v>71</v>
      </c>
    </row>
    <row r="10" spans="1:3">
      <c r="A10" s="3" t="s">
        <v>72</v>
      </c>
    </row>
    <row r="11" spans="1:3">
      <c r="A11" s="4" t="s">
        <v>73</v>
      </c>
      <c r="B11" s="6" t="n">
        <v>206</v>
      </c>
      <c r="C11" s="6" t="n">
        <v>206</v>
      </c>
    </row>
    <row r="12" spans="1:3">
      <c r="A12" s="4" t="s">
        <v>74</v>
      </c>
      <c r="B12" s="6" t="n">
        <v>2055407</v>
      </c>
      <c r="C12" s="6" t="n">
        <v>1820223</v>
      </c>
    </row>
    <row r="13" spans="1:3">
      <c r="A13" s="4" t="s">
        <v>75</v>
      </c>
      <c r="B13" s="6" t="n">
        <v>-16912</v>
      </c>
      <c r="C13" s="6" t="n">
        <v>-16937</v>
      </c>
    </row>
    <row r="14" spans="1:3">
      <c r="A14" s="4" t="s">
        <v>76</v>
      </c>
      <c r="B14" s="6" t="n">
        <v>16912</v>
      </c>
      <c r="C14" s="6" t="n">
        <v>16937</v>
      </c>
    </row>
    <row r="15" spans="1:3">
      <c r="A15" s="4" t="s">
        <v>77</v>
      </c>
      <c r="B15" s="6" t="n">
        <v>7909872</v>
      </c>
      <c r="C15" s="6" t="n">
        <v>7031333</v>
      </c>
    </row>
    <row r="16" spans="1:3">
      <c r="A16" s="4" t="s">
        <v>78</v>
      </c>
      <c r="B16" s="6" t="n">
        <v>-7624241</v>
      </c>
      <c r="C16" s="6" t="n">
        <v>-7043200</v>
      </c>
    </row>
    <row r="17" spans="1:3">
      <c r="A17" s="4" t="s">
        <v>79</v>
      </c>
      <c r="B17" s="6" t="n">
        <v>2341244</v>
      </c>
      <c r="C17" s="6" t="n">
        <v>1808562</v>
      </c>
    </row>
    <row r="18" spans="1:3">
      <c r="A18" s="4" t="s">
        <v>80</v>
      </c>
      <c r="B18" s="6" t="n">
        <v>3809815</v>
      </c>
      <c r="C18" s="6" t="n">
        <v>3165933</v>
      </c>
    </row>
    <row r="19" spans="1:3">
      <c r="A19" s="4" t="s">
        <v>81</v>
      </c>
    </row>
    <row r="20" spans="1:3">
      <c r="A20" s="3" t="s">
        <v>82</v>
      </c>
    </row>
    <row r="21" spans="1:3">
      <c r="A21" s="4" t="s">
        <v>83</v>
      </c>
      <c r="B21" s="6" t="n">
        <v>1110892</v>
      </c>
      <c r="C21" s="6" t="n">
        <v>688783</v>
      </c>
    </row>
    <row r="22" spans="1:3">
      <c r="A22" s="4" t="s">
        <v>84</v>
      </c>
      <c r="B22" s="6" t="n">
        <v>17943</v>
      </c>
      <c r="C22" s="6" t="n">
        <v>16982</v>
      </c>
    </row>
    <row r="23" spans="1:3">
      <c r="A23" s="4" t="s">
        <v>85</v>
      </c>
      <c r="B23" s="6" t="n">
        <v>18278</v>
      </c>
      <c r="C23" s="6" t="n">
        <v>18641</v>
      </c>
    </row>
    <row r="24" spans="1:3">
      <c r="A24" s="3" t="s">
        <v>63</v>
      </c>
    </row>
    <row r="25" spans="1:3">
      <c r="A25" s="4" t="s">
        <v>86</v>
      </c>
      <c r="B25" s="6" t="n">
        <v>1075420</v>
      </c>
      <c r="C25" s="6" t="n">
        <v>1076904</v>
      </c>
    </row>
    <row r="26" spans="1:3">
      <c r="A26" s="4" t="s">
        <v>87</v>
      </c>
      <c r="B26" s="6" t="n">
        <v>184352</v>
      </c>
      <c r="C26" s="6" t="n">
        <v>115631</v>
      </c>
    </row>
    <row r="27" spans="1:3">
      <c r="A27" s="4" t="s">
        <v>64</v>
      </c>
      <c r="B27" s="6" t="n">
        <v>69196</v>
      </c>
      <c r="C27" s="6" t="n">
        <v>38857</v>
      </c>
    </row>
    <row r="28" spans="1:3">
      <c r="A28" s="4" t="s">
        <v>88</v>
      </c>
      <c r="B28" s="6" t="n">
        <v>18320</v>
      </c>
      <c r="C28" s="6" t="n">
        <v>21718</v>
      </c>
    </row>
    <row r="29" spans="1:3">
      <c r="A29" s="4" t="s">
        <v>89</v>
      </c>
      <c r="B29" s="6" t="n">
        <v>1347288</v>
      </c>
      <c r="C29" s="6" t="n">
        <v>1253110</v>
      </c>
    </row>
    <row r="30" spans="1:3">
      <c r="A30" s="4" t="s">
        <v>65</v>
      </c>
      <c r="B30" s="6" t="n">
        <v>413851</v>
      </c>
      <c r="C30" s="6" t="n">
        <v>396177</v>
      </c>
    </row>
    <row r="31" spans="1:3">
      <c r="A31" s="4" t="s">
        <v>90</v>
      </c>
      <c r="B31" s="6" t="n">
        <v>52260</v>
      </c>
      <c r="C31" s="6" t="n">
        <v>42234</v>
      </c>
    </row>
    <row r="32" spans="1:3">
      <c r="A32" s="4" t="s">
        <v>91</v>
      </c>
      <c r="B32" s="6" t="n">
        <v>63825</v>
      </c>
      <c r="C32" s="6" t="n">
        <v>0</v>
      </c>
    </row>
    <row r="33" spans="1:3">
      <c r="A33" s="4" t="s">
        <v>92</v>
      </c>
      <c r="B33" s="6" t="n">
        <v>41580</v>
      </c>
      <c r="C33" s="6" t="n">
        <v>41580</v>
      </c>
    </row>
    <row r="34" spans="1:3">
      <c r="A34" s="4" t="s">
        <v>93</v>
      </c>
      <c r="B34" s="6" t="n">
        <v>115731</v>
      </c>
      <c r="C34" s="6" t="n">
        <v>112333</v>
      </c>
    </row>
    <row r="35" spans="1:3">
      <c r="A35" s="4" t="s">
        <v>94</v>
      </c>
      <c r="B35" s="6" t="n">
        <v>60413</v>
      </c>
      <c r="C35" s="6" t="n">
        <v>71671</v>
      </c>
    </row>
    <row r="36" spans="1:3">
      <c r="A36" s="4" t="s">
        <v>66</v>
      </c>
      <c r="B36" s="6" t="n">
        <v>3242061</v>
      </c>
      <c r="C36" s="6" t="n">
        <v>2641511</v>
      </c>
    </row>
    <row r="37" spans="1:3">
      <c r="A37" s="3" t="s">
        <v>67</v>
      </c>
    </row>
    <row r="38" spans="1:3">
      <c r="A38" s="4" t="s">
        <v>95</v>
      </c>
      <c r="B38" s="6" t="n">
        <v>262987</v>
      </c>
      <c r="C38" s="6" t="n">
        <v>244496</v>
      </c>
    </row>
    <row r="39" spans="1:3">
      <c r="A39" s="4" t="s">
        <v>96</v>
      </c>
      <c r="B39" s="6" t="n">
        <v>346035</v>
      </c>
      <c r="C39" s="6" t="n">
        <v>332871</v>
      </c>
    </row>
    <row r="40" spans="1:3">
      <c r="A40" s="4" t="s">
        <v>97</v>
      </c>
      <c r="B40" s="6" t="n">
        <v>131886</v>
      </c>
      <c r="C40" s="6" t="n">
        <v>138246</v>
      </c>
    </row>
    <row r="41" spans="1:3">
      <c r="A41" s="4" t="s">
        <v>68</v>
      </c>
      <c r="B41" s="6" t="n">
        <v>71095</v>
      </c>
      <c r="C41" s="6" t="n">
        <v>0</v>
      </c>
    </row>
    <row r="42" spans="1:3">
      <c r="A42" s="4" t="s">
        <v>98</v>
      </c>
      <c r="B42" s="6" t="n">
        <v>598301</v>
      </c>
      <c r="C42" s="6" t="n">
        <v>597681</v>
      </c>
    </row>
    <row r="43" spans="1:3">
      <c r="A43" s="4" t="s">
        <v>69</v>
      </c>
      <c r="B43" s="6" t="n">
        <v>1410304</v>
      </c>
      <c r="C43" s="6" t="n">
        <v>1313294</v>
      </c>
    </row>
    <row r="44" spans="1:3">
      <c r="A44" s="4" t="s">
        <v>99</v>
      </c>
    </row>
    <row r="45" spans="1:3">
      <c r="A45" s="3" t="s">
        <v>82</v>
      </c>
    </row>
    <row r="46" spans="1:3">
      <c r="A46" s="4" t="s">
        <v>83</v>
      </c>
      <c r="B46" s="6" t="n">
        <v>29412</v>
      </c>
      <c r="C46" s="6" t="n">
        <v>23092</v>
      </c>
    </row>
    <row r="47" spans="1:3">
      <c r="A47" s="4" t="s">
        <v>84</v>
      </c>
      <c r="B47" s="6" t="n">
        <v>2276</v>
      </c>
      <c r="C47" s="6" t="n">
        <v>3071</v>
      </c>
    </row>
    <row r="48" spans="1:3">
      <c r="A48" s="4" t="s">
        <v>100</v>
      </c>
      <c r="B48" s="6" t="n">
        <v>492125</v>
      </c>
      <c r="C48" s="6" t="n">
        <v>458324</v>
      </c>
    </row>
    <row r="49" spans="1:3">
      <c r="A49" s="3" t="s">
        <v>63</v>
      </c>
    </row>
    <row r="50" spans="1:3">
      <c r="A50" s="4" t="s">
        <v>90</v>
      </c>
      <c r="B50" s="6" t="n">
        <v>5828</v>
      </c>
      <c r="C50" s="6" t="n">
        <v>6510</v>
      </c>
    </row>
    <row r="51" spans="1:3">
      <c r="A51" s="4" t="s">
        <v>91</v>
      </c>
      <c r="B51" s="6" t="n">
        <v>13345</v>
      </c>
      <c r="C51" s="6" t="n">
        <v>0</v>
      </c>
    </row>
    <row r="52" spans="1:3">
      <c r="A52" s="4" t="s">
        <v>92</v>
      </c>
      <c r="B52" s="6" t="n">
        <v>7347</v>
      </c>
      <c r="C52" s="6" t="n">
        <v>7347</v>
      </c>
    </row>
    <row r="53" spans="1:3">
      <c r="A53" s="4" t="s">
        <v>94</v>
      </c>
      <c r="B53" s="6" t="n">
        <v>17421</v>
      </c>
      <c r="C53" s="6" t="n">
        <v>26078</v>
      </c>
    </row>
    <row r="54" spans="1:3">
      <c r="A54" s="4" t="s">
        <v>66</v>
      </c>
      <c r="B54" s="6" t="n">
        <v>567754</v>
      </c>
      <c r="C54" s="6" t="n">
        <v>524422</v>
      </c>
    </row>
    <row r="55" spans="1:3">
      <c r="A55" s="3" t="s">
        <v>67</v>
      </c>
    </row>
    <row r="56" spans="1:3">
      <c r="A56" s="4" t="s">
        <v>68</v>
      </c>
      <c r="B56" s="6" t="n">
        <v>14282</v>
      </c>
      <c r="C56" s="6" t="n">
        <v>0</v>
      </c>
    </row>
    <row r="57" spans="1:3">
      <c r="A57" s="4" t="s">
        <v>101</v>
      </c>
      <c r="B57" s="6" t="n">
        <v>43985</v>
      </c>
      <c r="C57" s="6" t="n">
        <v>44077</v>
      </c>
    </row>
    <row r="58" spans="1:3">
      <c r="A58" s="4" t="s">
        <v>69</v>
      </c>
      <c r="B58" s="5" t="n">
        <v>58267</v>
      </c>
      <c r="C58" s="5" t="n">
        <v>44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96</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13</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8</v>
      </c>
    </row>
    <row r="4" spans="1:2">
      <c r="A4" s="4" t="s">
        <v>111</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6</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2</v>
      </c>
    </row>
    <row r="2" spans="1:3">
      <c r="A2" s="3" t="s">
        <v>103</v>
      </c>
    </row>
    <row r="3" spans="1:3">
      <c r="A3" s="4" t="s">
        <v>104</v>
      </c>
      <c r="B3" s="7" t="n">
        <v>0.01</v>
      </c>
      <c r="C3" s="7" t="n">
        <v>0.01</v>
      </c>
    </row>
    <row r="4" spans="1:3">
      <c r="A4" s="4" t="s">
        <v>105</v>
      </c>
      <c r="B4" s="6" t="n">
        <v>60000000</v>
      </c>
      <c r="C4" s="6" t="n">
        <v>60000000</v>
      </c>
    </row>
    <row r="5" spans="1:3">
      <c r="A5" s="4" t="s">
        <v>106</v>
      </c>
      <c r="B5" s="6" t="n">
        <v>20555330</v>
      </c>
      <c r="C5" s="6" t="n">
        <v>20555330</v>
      </c>
    </row>
    <row r="6" spans="1:3">
      <c r="A6" s="4" t="s">
        <v>107</v>
      </c>
      <c r="B6" s="6" t="n">
        <v>107295</v>
      </c>
      <c r="C6" s="6" t="n">
        <v>107340</v>
      </c>
    </row>
    <row r="7" spans="1:3">
      <c r="A7" s="4" t="s">
        <v>108</v>
      </c>
      <c r="B7" s="6" t="n">
        <v>16922558</v>
      </c>
      <c r="C7" s="6" t="n">
        <v>16977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11</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7</v>
      </c>
      <c r="B1" s="2" t="s">
        <v>1</v>
      </c>
    </row>
    <row r="2" spans="1:3">
      <c r="B2" s="2" t="s">
        <v>2</v>
      </c>
      <c r="C2" s="2" t="s">
        <v>62</v>
      </c>
    </row>
    <row r="3" spans="1:3">
      <c r="A3" s="3" t="s">
        <v>328</v>
      </c>
    </row>
    <row r="4" spans="1:3">
      <c r="A4" s="4" t="s">
        <v>329</v>
      </c>
      <c r="B4" s="4" t="s">
        <v>330</v>
      </c>
    </row>
    <row r="5" spans="1:3">
      <c r="A5" s="4" t="s">
        <v>331</v>
      </c>
      <c r="B5" s="4" t="s">
        <v>332</v>
      </c>
    </row>
    <row r="6" spans="1:3">
      <c r="A6" s="4" t="s">
        <v>333</v>
      </c>
      <c r="C6" s="4" t="s">
        <v>334</v>
      </c>
    </row>
    <row r="7" spans="1:3">
      <c r="A7" s="4" t="s">
        <v>335</v>
      </c>
      <c r="B7" s="4" t="s">
        <v>332</v>
      </c>
    </row>
    <row r="8" spans="1:3">
      <c r="A8" s="4" t="s">
        <v>336</v>
      </c>
      <c r="B8"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46</v>
      </c>
      <c r="B1" s="2" t="s">
        <v>1</v>
      </c>
    </row>
    <row r="2" spans="1:3">
      <c r="B2" s="2" t="s">
        <v>2</v>
      </c>
      <c r="C2" s="2" t="s">
        <v>62</v>
      </c>
    </row>
    <row r="3" spans="1:3">
      <c r="A3" s="3" t="s">
        <v>236</v>
      </c>
    </row>
    <row r="4" spans="1:3">
      <c r="A4" s="4" t="s">
        <v>347</v>
      </c>
      <c r="B4" s="4" t="s">
        <v>348</v>
      </c>
      <c r="C4" s="4" t="s">
        <v>3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1</v>
      </c>
    </row>
    <row r="2" spans="1:5">
      <c r="B2" s="2" t="s">
        <v>2</v>
      </c>
      <c r="C2" s="2" t="s">
        <v>62</v>
      </c>
      <c r="D2" s="2" t="s">
        <v>110</v>
      </c>
      <c r="E2" s="2" t="s">
        <v>351</v>
      </c>
    </row>
    <row r="3" spans="1:5">
      <c r="A3" s="3" t="s">
        <v>239</v>
      </c>
    </row>
    <row r="4" spans="1:5">
      <c r="A4" s="4" t="s">
        <v>352</v>
      </c>
      <c r="C4" s="5" t="n">
        <v>-5115000</v>
      </c>
    </row>
    <row r="5" spans="1:5">
      <c r="A5" s="4" t="s">
        <v>153</v>
      </c>
      <c r="B5" s="5" t="n">
        <v>-680000</v>
      </c>
      <c r="C5" s="6" t="n">
        <v>11760000</v>
      </c>
      <c r="D5" s="5" t="n">
        <v>1238000</v>
      </c>
    </row>
    <row r="6" spans="1:5">
      <c r="A6" s="4" t="s">
        <v>353</v>
      </c>
      <c r="B6" s="6" t="n">
        <v>27572000</v>
      </c>
      <c r="C6" s="6" t="n">
        <v>29216000</v>
      </c>
    </row>
    <row r="7" spans="1:5">
      <c r="A7" s="4" t="s">
        <v>354</v>
      </c>
      <c r="B7" s="6" t="n">
        <v>101466000</v>
      </c>
      <c r="C7" s="6" t="n">
        <v>77478000</v>
      </c>
      <c r="D7" s="6" t="n">
        <v>58681000</v>
      </c>
    </row>
    <row r="8" spans="1:5">
      <c r="A8" s="4" t="s">
        <v>355</v>
      </c>
      <c r="B8" s="6" t="n">
        <v>866535000</v>
      </c>
      <c r="C8" s="6" t="n">
        <v>723126000</v>
      </c>
      <c r="D8" s="6" t="n">
        <v>570354000</v>
      </c>
    </row>
    <row r="9" spans="1:5">
      <c r="A9" s="4" t="s">
        <v>356</v>
      </c>
      <c r="B9" s="5" t="n">
        <v>-424695000</v>
      </c>
      <c r="C9" s="6" t="n">
        <v>-672258000</v>
      </c>
      <c r="D9" s="6" t="n">
        <v>-281641000</v>
      </c>
    </row>
    <row r="10" spans="1:5">
      <c r="A10" s="4" t="s">
        <v>135</v>
      </c>
      <c r="D10" s="6" t="n">
        <v>2196000</v>
      </c>
      <c r="E10" s="5" t="n">
        <v>609000</v>
      </c>
    </row>
    <row r="11" spans="1:5">
      <c r="A11" s="4" t="s">
        <v>130</v>
      </c>
    </row>
    <row r="12" spans="1:5">
      <c r="A12" s="3" t="s">
        <v>239</v>
      </c>
    </row>
    <row r="13" spans="1:5">
      <c r="A13" s="4" t="s">
        <v>135</v>
      </c>
      <c r="D13" s="5" t="n">
        <v>2196000</v>
      </c>
      <c r="E13" s="5" t="n">
        <v>-957000</v>
      </c>
    </row>
    <row r="14" spans="1:5">
      <c r="A14" s="4" t="s">
        <v>357</v>
      </c>
    </row>
    <row r="15" spans="1:5">
      <c r="A15" s="3" t="s">
        <v>239</v>
      </c>
    </row>
    <row r="16" spans="1:5">
      <c r="A16" s="4" t="s">
        <v>358</v>
      </c>
      <c r="B16" s="4" t="s">
        <v>359</v>
      </c>
    </row>
    <row r="17" spans="1:5">
      <c r="A17" s="4" t="s">
        <v>360</v>
      </c>
    </row>
    <row r="18" spans="1:5">
      <c r="A18" s="3" t="s">
        <v>239</v>
      </c>
    </row>
    <row r="19" spans="1:5">
      <c r="A19" s="4" t="s">
        <v>358</v>
      </c>
      <c r="B19" s="4" t="s">
        <v>361</v>
      </c>
    </row>
    <row r="20" spans="1:5">
      <c r="A20" s="4" t="s">
        <v>362</v>
      </c>
    </row>
    <row r="21" spans="1:5">
      <c r="A21" s="3" t="s">
        <v>239</v>
      </c>
    </row>
    <row r="22" spans="1:5">
      <c r="A22" s="4" t="s">
        <v>358</v>
      </c>
      <c r="B22" s="4" t="s">
        <v>363</v>
      </c>
    </row>
    <row r="23" spans="1:5">
      <c r="A23" s="4" t="s">
        <v>364</v>
      </c>
    </row>
    <row r="24" spans="1:5">
      <c r="A24" s="3" t="s">
        <v>239</v>
      </c>
    </row>
    <row r="25" spans="1:5">
      <c r="A25" s="4" t="s">
        <v>358</v>
      </c>
      <c r="B25" s="4" t="s">
        <v>365</v>
      </c>
    </row>
    <row r="26" spans="1:5">
      <c r="A26" s="4" t="s">
        <v>366</v>
      </c>
    </row>
    <row r="27" spans="1:5">
      <c r="A27" s="3" t="s">
        <v>239</v>
      </c>
    </row>
    <row r="28" spans="1:5">
      <c r="A28" s="4" t="s">
        <v>358</v>
      </c>
      <c r="B28" s="4" t="s">
        <v>367</v>
      </c>
    </row>
    <row r="29" spans="1:5">
      <c r="A29" s="4" t="s">
        <v>81</v>
      </c>
    </row>
    <row r="30" spans="1:5">
      <c r="A30" s="3" t="s">
        <v>239</v>
      </c>
    </row>
    <row r="31" spans="1:5">
      <c r="A31" s="4" t="s">
        <v>97</v>
      </c>
      <c r="B31" s="5" t="n">
        <v>131886000</v>
      </c>
      <c r="C31" s="6" t="n">
        <v>138246000</v>
      </c>
    </row>
    <row r="32" spans="1:5">
      <c r="A32" s="4" t="s">
        <v>368</v>
      </c>
      <c r="B32" s="6" t="n">
        <v>1110892000</v>
      </c>
      <c r="C32" s="6" t="n">
        <v>688783000</v>
      </c>
    </row>
    <row r="33" spans="1:5">
      <c r="A33" s="4" t="s">
        <v>369</v>
      </c>
      <c r="B33" s="6" t="n">
        <v>0</v>
      </c>
    </row>
    <row r="34" spans="1:5">
      <c r="A34" s="4" t="s">
        <v>370</v>
      </c>
    </row>
    <row r="35" spans="1:5">
      <c r="A35" s="3" t="s">
        <v>239</v>
      </c>
    </row>
    <row r="36" spans="1:5">
      <c r="A36" s="4" t="s">
        <v>371</v>
      </c>
      <c r="B36" s="5" t="n">
        <v>466000</v>
      </c>
      <c r="C36" s="6" t="n">
        <v>621000</v>
      </c>
    </row>
    <row r="37" spans="1:5">
      <c r="A37" s="4" t="s">
        <v>372</v>
      </c>
      <c r="B37" s="4" t="s">
        <v>361</v>
      </c>
    </row>
    <row r="38" spans="1:5">
      <c r="A38" s="4" t="s">
        <v>373</v>
      </c>
      <c r="B38" s="5" t="n">
        <v>441000</v>
      </c>
      <c r="C38" s="6" t="n">
        <v>441000</v>
      </c>
    </row>
    <row r="39" spans="1:5">
      <c r="A39" s="4" t="s">
        <v>99</v>
      </c>
    </row>
    <row r="40" spans="1:5">
      <c r="A40" s="3" t="s">
        <v>239</v>
      </c>
    </row>
    <row r="41" spans="1:5">
      <c r="A41" s="4" t="s">
        <v>368</v>
      </c>
      <c r="B41" s="5" t="n">
        <v>29412000</v>
      </c>
      <c r="C41" s="6" t="n">
        <v>23092000</v>
      </c>
    </row>
    <row r="42" spans="1:5">
      <c r="A42" s="4" t="s">
        <v>374</v>
      </c>
    </row>
    <row r="43" spans="1:5">
      <c r="A43" s="3" t="s">
        <v>239</v>
      </c>
    </row>
    <row r="44" spans="1:5">
      <c r="A44" s="4" t="s">
        <v>375</v>
      </c>
      <c r="B44" s="4" t="s">
        <v>376</v>
      </c>
    </row>
    <row r="45" spans="1:5">
      <c r="A45" s="4" t="s">
        <v>377</v>
      </c>
    </row>
    <row r="46" spans="1:5">
      <c r="A46" s="3" t="s">
        <v>239</v>
      </c>
    </row>
    <row r="47" spans="1:5">
      <c r="A47" s="4" t="s">
        <v>378</v>
      </c>
      <c r="B47" s="5" t="n">
        <v>581065000</v>
      </c>
    </row>
    <row r="48" spans="1:5">
      <c r="A48" s="4" t="s">
        <v>379</v>
      </c>
    </row>
    <row r="49" spans="1:5">
      <c r="A49" s="3" t="s">
        <v>239</v>
      </c>
    </row>
    <row r="50" spans="1:5">
      <c r="A50" s="4" t="s">
        <v>378</v>
      </c>
      <c r="B50" s="6" t="n">
        <v>986041000</v>
      </c>
    </row>
    <row r="51" spans="1:5">
      <c r="A51" s="4" t="s">
        <v>380</v>
      </c>
    </row>
    <row r="52" spans="1:5">
      <c r="A52" s="3" t="s">
        <v>239</v>
      </c>
    </row>
    <row r="53" spans="1:5">
      <c r="A53" s="4" t="s">
        <v>368</v>
      </c>
      <c r="B53" s="6" t="n">
        <v>281000</v>
      </c>
      <c r="C53" s="6" t="n">
        <v>320000</v>
      </c>
    </row>
    <row r="54" spans="1:5">
      <c r="A54" s="4" t="s">
        <v>381</v>
      </c>
    </row>
    <row r="55" spans="1:5">
      <c r="A55" s="3" t="s">
        <v>239</v>
      </c>
    </row>
    <row r="56" spans="1:5">
      <c r="A56" s="4" t="s">
        <v>382</v>
      </c>
      <c r="B56" s="5" t="n">
        <v>14600000</v>
      </c>
      <c r="C56" s="5" t="n">
        <v>17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2</v>
      </c>
      <c r="D2" s="2" t="s">
        <v>110</v>
      </c>
    </row>
    <row r="3" spans="1:4">
      <c r="A3" s="3" t="s">
        <v>185</v>
      </c>
    </row>
    <row r="4" spans="1:4">
      <c r="A4" s="4" t="s">
        <v>384</v>
      </c>
      <c r="B4" s="6" t="n">
        <v>3641</v>
      </c>
      <c r="C4" s="6" t="n">
        <v>3631</v>
      </c>
      <c r="D4" s="6" t="n">
        <v>3733</v>
      </c>
    </row>
    <row r="5" spans="1:4">
      <c r="A5" s="3" t="s">
        <v>385</v>
      </c>
    </row>
    <row r="6" spans="1:4">
      <c r="A6" s="4" t="s">
        <v>386</v>
      </c>
      <c r="B6" s="6" t="n">
        <v>332</v>
      </c>
      <c r="C6" s="6" t="n">
        <v>461</v>
      </c>
      <c r="D6" s="6" t="n">
        <v>507</v>
      </c>
    </row>
    <row r="7" spans="1:4">
      <c r="A7" s="4" t="s">
        <v>387</v>
      </c>
      <c r="B7" s="6" t="n">
        <v>3973</v>
      </c>
      <c r="C7" s="6" t="n">
        <v>4092</v>
      </c>
      <c r="D7" s="6" t="n">
        <v>42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62</v>
      </c>
      <c r="D2" s="2" t="s">
        <v>110</v>
      </c>
    </row>
    <row r="3" spans="1:4">
      <c r="A3" s="3" t="s">
        <v>185</v>
      </c>
    </row>
    <row r="4" spans="1:4">
      <c r="A4" s="4" t="s">
        <v>389</v>
      </c>
      <c r="B4" s="6" t="n">
        <v>319</v>
      </c>
      <c r="C4" s="6" t="n">
        <v>370</v>
      </c>
      <c r="D4" s="6" t="n">
        <v>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2</v>
      </c>
      <c r="D2" s="2" t="s">
        <v>110</v>
      </c>
    </row>
    <row r="3" spans="1:4">
      <c r="A3" s="4" t="s">
        <v>111</v>
      </c>
      <c r="B3" s="5" t="n">
        <v>7388664</v>
      </c>
      <c r="C3" s="5" t="n">
        <v>7163674</v>
      </c>
      <c r="D3" s="5" t="n">
        <v>6305840</v>
      </c>
    </row>
    <row r="4" spans="1:4">
      <c r="A4" s="4" t="s">
        <v>112</v>
      </c>
      <c r="B4" s="6" t="n">
        <v>-25380</v>
      </c>
      <c r="C4" s="6" t="n">
        <v>-25081</v>
      </c>
      <c r="D4" s="6" t="n">
        <v>-24185</v>
      </c>
    </row>
    <row r="5" spans="1:4">
      <c r="A5" s="4" t="s">
        <v>113</v>
      </c>
      <c r="B5" s="6" t="n">
        <v>1025795</v>
      </c>
      <c r="C5" s="6" t="n">
        <v>959732</v>
      </c>
      <c r="D5" s="6" t="n">
        <v>846911</v>
      </c>
    </row>
    <row r="6" spans="1:4">
      <c r="A6" s="4" t="s">
        <v>114</v>
      </c>
      <c r="B6" s="6" t="n">
        <v>-147256</v>
      </c>
      <c r="C6" s="6" t="n">
        <v>-162535</v>
      </c>
      <c r="D6" s="6" t="n">
        <v>-309390</v>
      </c>
    </row>
    <row r="7" spans="1:4">
      <c r="A7" s="4" t="s">
        <v>115</v>
      </c>
      <c r="B7" s="5" t="n">
        <v>878539</v>
      </c>
      <c r="C7" s="5" t="n">
        <v>797197</v>
      </c>
      <c r="D7" s="5" t="n">
        <v>537521</v>
      </c>
    </row>
    <row r="8" spans="1:4">
      <c r="A8" s="4" t="s">
        <v>116</v>
      </c>
      <c r="B8" s="7" t="n">
        <v>241.31</v>
      </c>
      <c r="C8" s="7" t="n">
        <v>219.58</v>
      </c>
      <c r="D8" s="5" t="n">
        <v>144</v>
      </c>
    </row>
    <row r="9" spans="1:4">
      <c r="A9" s="4" t="s">
        <v>117</v>
      </c>
      <c r="B9" s="7" t="n">
        <v>221.13</v>
      </c>
      <c r="C9" s="7" t="n">
        <v>194.8</v>
      </c>
      <c r="D9" s="7" t="n">
        <v>126.77</v>
      </c>
    </row>
    <row r="10" spans="1:4">
      <c r="A10" s="4" t="s">
        <v>118</v>
      </c>
      <c r="B10" s="6" t="n">
        <v>3641</v>
      </c>
      <c r="C10" s="6" t="n">
        <v>3631</v>
      </c>
      <c r="D10" s="6" t="n">
        <v>3733</v>
      </c>
    </row>
    <row r="11" spans="1:4">
      <c r="A11" s="4" t="s">
        <v>119</v>
      </c>
      <c r="B11" s="6" t="n">
        <v>3973</v>
      </c>
      <c r="C11" s="6" t="n">
        <v>4092</v>
      </c>
      <c r="D11" s="6" t="n">
        <v>4240</v>
      </c>
    </row>
    <row r="12" spans="1:4">
      <c r="A12" s="4" t="s">
        <v>81</v>
      </c>
    </row>
    <row r="13" spans="1:4">
      <c r="A13" s="4" t="s">
        <v>111</v>
      </c>
      <c r="B13" s="5" t="n">
        <v>7220844</v>
      </c>
      <c r="C13" s="5" t="n">
        <v>7004304</v>
      </c>
      <c r="D13" s="5" t="n">
        <v>6175521</v>
      </c>
    </row>
    <row r="14" spans="1:4">
      <c r="A14" s="4" t="s">
        <v>120</v>
      </c>
      <c r="B14" s="6" t="n">
        <v>24779</v>
      </c>
      <c r="C14" s="6" t="n">
        <v>11839</v>
      </c>
      <c r="D14" s="6" t="n">
        <v>6536</v>
      </c>
    </row>
    <row r="15" spans="1:4">
      <c r="A15" s="4" t="s">
        <v>121</v>
      </c>
      <c r="B15" s="6" t="n">
        <v>-5849862</v>
      </c>
      <c r="C15" s="6" t="n">
        <v>-5692127</v>
      </c>
      <c r="D15" s="6" t="n">
        <v>-4990378</v>
      </c>
    </row>
    <row r="16" spans="1:4">
      <c r="A16" s="4" t="s">
        <v>122</v>
      </c>
      <c r="B16" s="6" t="n">
        <v>-447547</v>
      </c>
      <c r="C16" s="6" t="n">
        <v>-428874</v>
      </c>
      <c r="D16" s="6" t="n">
        <v>-392272</v>
      </c>
    </row>
    <row r="17" spans="1:4">
      <c r="A17" s="4" t="s">
        <v>123</v>
      </c>
      <c r="B17" s="6" t="n">
        <v>948214</v>
      </c>
      <c r="C17" s="6" t="n">
        <v>895142</v>
      </c>
      <c r="D17" s="6" t="n">
        <v>799407</v>
      </c>
    </row>
    <row r="18" spans="1:4">
      <c r="A18" s="4" t="s">
        <v>112</v>
      </c>
      <c r="B18" s="6" t="n">
        <v>-24335</v>
      </c>
      <c r="C18" s="6" t="n">
        <v>-24036</v>
      </c>
      <c r="D18" s="6" t="n">
        <v>-23037</v>
      </c>
    </row>
    <row r="19" spans="1:4">
      <c r="A19" s="4" t="s">
        <v>113</v>
      </c>
      <c r="B19" s="6" t="n">
        <v>923879</v>
      </c>
      <c r="C19" s="6" t="n">
        <v>871106</v>
      </c>
      <c r="D19" s="6" t="n">
        <v>776370</v>
      </c>
    </row>
    <row r="20" spans="1:4">
      <c r="A20" s="4" t="s">
        <v>99</v>
      </c>
    </row>
    <row r="21" spans="1:4">
      <c r="A21" s="4" t="s">
        <v>111</v>
      </c>
      <c r="B21" s="6" t="n">
        <v>167820</v>
      </c>
      <c r="C21" s="6" t="n">
        <v>159370</v>
      </c>
      <c r="D21" s="6" t="n">
        <v>130319</v>
      </c>
    </row>
    <row r="22" spans="1:4">
      <c r="A22" s="4" t="s">
        <v>124</v>
      </c>
      <c r="B22" s="6" t="n">
        <v>12142</v>
      </c>
      <c r="C22" s="6" t="n">
        <v>11593</v>
      </c>
      <c r="D22" s="6" t="n">
        <v>7850</v>
      </c>
    </row>
    <row r="23" spans="1:4">
      <c r="A23" s="4" t="s">
        <v>120</v>
      </c>
      <c r="B23" s="6" t="n">
        <v>2857</v>
      </c>
      <c r="C23" s="6" t="n">
        <v>2546</v>
      </c>
      <c r="D23" s="6" t="n">
        <v>2048</v>
      </c>
    </row>
    <row r="24" spans="1:4">
      <c r="A24" s="4" t="s">
        <v>125</v>
      </c>
      <c r="B24" s="6" t="n">
        <v>-79858</v>
      </c>
      <c r="C24" s="6" t="n">
        <v>-83838</v>
      </c>
      <c r="D24" s="6" t="n">
        <v>-68528</v>
      </c>
    </row>
    <row r="25" spans="1:4">
      <c r="A25" s="4" t="s">
        <v>112</v>
      </c>
      <c r="B25" s="6" t="n">
        <v>-1045</v>
      </c>
      <c r="C25" s="6" t="n">
        <v>-1045</v>
      </c>
      <c r="D25" s="6" t="n">
        <v>-1148</v>
      </c>
    </row>
    <row r="26" spans="1:4">
      <c r="A26" s="4" t="s">
        <v>113</v>
      </c>
      <c r="B26" s="5" t="n">
        <v>101916</v>
      </c>
      <c r="C26" s="5" t="n">
        <v>88626</v>
      </c>
      <c r="D26" s="5" t="n">
        <v>705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9"/>
  </cols>
  <sheetData>
    <row r="1" spans="1:2">
      <c r="A1" s="1" t="s">
        <v>390</v>
      </c>
      <c r="B1" s="2" t="s">
        <v>1</v>
      </c>
    </row>
    <row r="2" spans="1:2">
      <c r="B2" s="2" t="s">
        <v>391</v>
      </c>
    </row>
    <row r="3" spans="1:2">
      <c r="A3" s="3" t="s">
        <v>392</v>
      </c>
    </row>
    <row r="4" spans="1:2">
      <c r="A4" s="4" t="s">
        <v>393</v>
      </c>
      <c r="B4" s="6" t="n">
        <v>3</v>
      </c>
    </row>
    <row r="5" spans="1:2">
      <c r="A5" s="4" t="s">
        <v>394</v>
      </c>
      <c r="B5" s="6" t="n">
        <v>32</v>
      </c>
    </row>
    <row r="6" spans="1:2">
      <c r="A6" s="4" t="s">
        <v>395</v>
      </c>
    </row>
    <row r="7" spans="1:2">
      <c r="A7" s="3" t="s">
        <v>392</v>
      </c>
    </row>
    <row r="8" spans="1:2">
      <c r="A8" s="4" t="s">
        <v>396</v>
      </c>
      <c r="B8" s="4" t="s">
        <v>397</v>
      </c>
    </row>
    <row r="9" spans="1:2">
      <c r="A9" s="4" t="s">
        <v>81</v>
      </c>
    </row>
    <row r="10" spans="1:2">
      <c r="A10" s="3" t="s">
        <v>392</v>
      </c>
    </row>
    <row r="11" spans="1:2">
      <c r="A11" s="4" t="s">
        <v>398</v>
      </c>
      <c r="B11" s="6" t="n">
        <v>4</v>
      </c>
    </row>
    <row r="12" spans="1:2">
      <c r="A12" s="4" t="s">
        <v>99</v>
      </c>
    </row>
    <row r="13" spans="1:2">
      <c r="A13" s="3" t="s">
        <v>392</v>
      </c>
    </row>
    <row r="14" spans="1:2">
      <c r="A14" s="4" t="s">
        <v>398</v>
      </c>
      <c r="B14" s="6" t="n">
        <v>1</v>
      </c>
    </row>
    <row r="15" spans="1:2">
      <c r="A15" s="4" t="s">
        <v>399</v>
      </c>
    </row>
    <row r="16" spans="1:2">
      <c r="A16" s="3" t="s">
        <v>392</v>
      </c>
    </row>
    <row r="17" spans="1:2">
      <c r="A17" s="4" t="s">
        <v>400</v>
      </c>
      <c r="B17" s="4" t="s">
        <v>401</v>
      </c>
    </row>
    <row r="18" spans="1:2">
      <c r="A18" s="4" t="s">
        <v>402</v>
      </c>
    </row>
    <row r="19" spans="1:2">
      <c r="A19" s="3" t="s">
        <v>392</v>
      </c>
    </row>
    <row r="20" spans="1:2">
      <c r="A20" s="4" t="s">
        <v>400</v>
      </c>
      <c r="B20"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62</v>
      </c>
      <c r="G2" s="2" t="s">
        <v>408</v>
      </c>
      <c r="H2" s="2" t="s">
        <v>409</v>
      </c>
      <c r="I2" s="2" t="s">
        <v>410</v>
      </c>
      <c r="J2" s="2" t="s">
        <v>2</v>
      </c>
      <c r="K2" s="2" t="s">
        <v>62</v>
      </c>
      <c r="L2" s="2" t="s">
        <v>110</v>
      </c>
    </row>
    <row r="3" spans="1:12">
      <c r="A3" s="3" t="s">
        <v>411</v>
      </c>
    </row>
    <row r="4" spans="1:12">
      <c r="A4" s="4" t="s">
        <v>412</v>
      </c>
      <c r="J4" s="5" t="n">
        <v>7388664</v>
      </c>
      <c r="K4" s="5" t="n">
        <v>7163674</v>
      </c>
      <c r="L4" s="5" t="n">
        <v>6305840</v>
      </c>
    </row>
    <row r="5" spans="1:12">
      <c r="A5" s="4" t="s">
        <v>81</v>
      </c>
    </row>
    <row r="6" spans="1:12">
      <c r="A6" s="3" t="s">
        <v>411</v>
      </c>
    </row>
    <row r="7" spans="1:12">
      <c r="A7" s="4" t="s">
        <v>412</v>
      </c>
      <c r="B7" s="5" t="n">
        <v>1946859</v>
      </c>
      <c r="C7" s="5" t="n">
        <v>1873331</v>
      </c>
      <c r="D7" s="5" t="n">
        <v>1757448</v>
      </c>
      <c r="E7" s="5" t="n">
        <v>1643206</v>
      </c>
      <c r="F7" s="5" t="n">
        <v>1954403</v>
      </c>
      <c r="G7" s="5" t="n">
        <v>1809345</v>
      </c>
      <c r="H7" s="5" t="n">
        <v>1750463</v>
      </c>
      <c r="I7" s="5" t="n">
        <v>1490093</v>
      </c>
      <c r="J7" s="6" t="n">
        <v>7220844</v>
      </c>
      <c r="K7" s="6" t="n">
        <v>7004304</v>
      </c>
      <c r="L7" s="6" t="n">
        <v>6175521</v>
      </c>
    </row>
    <row r="8" spans="1:12">
      <c r="A8" s="4" t="s">
        <v>413</v>
      </c>
    </row>
    <row r="9" spans="1:12">
      <c r="A9" s="3" t="s">
        <v>411</v>
      </c>
    </row>
    <row r="10" spans="1:12">
      <c r="A10" s="4" t="s">
        <v>412</v>
      </c>
      <c r="J10" s="6" t="n">
        <v>3901573</v>
      </c>
      <c r="K10" s="6" t="n">
        <v>3893358</v>
      </c>
      <c r="L10" s="6" t="n">
        <v>3543687</v>
      </c>
    </row>
    <row r="11" spans="1:12">
      <c r="A11" s="4" t="s">
        <v>414</v>
      </c>
    </row>
    <row r="12" spans="1:12">
      <c r="A12" s="3" t="s">
        <v>411</v>
      </c>
    </row>
    <row r="13" spans="1:12">
      <c r="A13" s="4" t="s">
        <v>412</v>
      </c>
      <c r="J13" s="6" t="n">
        <v>514804</v>
      </c>
      <c r="K13" s="6" t="n">
        <v>580726</v>
      </c>
      <c r="L13" s="6" t="n">
        <v>517141</v>
      </c>
    </row>
    <row r="14" spans="1:12">
      <c r="A14" s="4" t="s">
        <v>415</v>
      </c>
    </row>
    <row r="15" spans="1:12">
      <c r="A15" s="3" t="s">
        <v>411</v>
      </c>
    </row>
    <row r="16" spans="1:12">
      <c r="A16" s="4" t="s">
        <v>412</v>
      </c>
      <c r="J16" s="6" t="n">
        <v>1501139</v>
      </c>
      <c r="K16" s="6" t="n">
        <v>1455834</v>
      </c>
      <c r="L16" s="6" t="n">
        <v>1250165</v>
      </c>
    </row>
    <row r="17" spans="1:12">
      <c r="A17" s="4" t="s">
        <v>416</v>
      </c>
    </row>
    <row r="18" spans="1:12">
      <c r="A18" s="3" t="s">
        <v>411</v>
      </c>
    </row>
    <row r="19" spans="1:12">
      <c r="A19" s="4" t="s">
        <v>412</v>
      </c>
      <c r="J19" s="6" t="n">
        <v>1303328</v>
      </c>
      <c r="K19" s="6" t="n">
        <v>1074386</v>
      </c>
      <c r="L19" s="6" t="n">
        <v>864528</v>
      </c>
    </row>
    <row r="20" spans="1:12">
      <c r="A20" s="4" t="s">
        <v>99</v>
      </c>
    </row>
    <row r="21" spans="1:12">
      <c r="A21" s="3" t="s">
        <v>411</v>
      </c>
    </row>
    <row r="22" spans="1:12">
      <c r="A22" s="4" t="s">
        <v>412</v>
      </c>
      <c r="B22" s="5" t="n">
        <v>43336</v>
      </c>
      <c r="C22" s="5" t="n">
        <v>37933</v>
      </c>
      <c r="D22" s="5" t="n">
        <v>42746</v>
      </c>
      <c r="E22" s="5" t="n">
        <v>43805</v>
      </c>
      <c r="F22" s="5" t="n">
        <v>40145</v>
      </c>
      <c r="G22" s="5" t="n">
        <v>43062</v>
      </c>
      <c r="H22" s="5" t="n">
        <v>36842</v>
      </c>
      <c r="I22" s="5" t="n">
        <v>39321</v>
      </c>
      <c r="J22" s="5" t="n">
        <v>167820</v>
      </c>
      <c r="K22" s="5" t="n">
        <v>159370</v>
      </c>
      <c r="L22" s="5" t="n">
        <v>13031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2</v>
      </c>
      <c r="D2" s="2" t="s">
        <v>110</v>
      </c>
    </row>
    <row r="3" spans="1:4">
      <c r="A3" s="3" t="s">
        <v>418</v>
      </c>
    </row>
    <row r="4" spans="1:4">
      <c r="A4" s="4" t="s">
        <v>419</v>
      </c>
      <c r="B4" s="5" t="n">
        <v>-78532</v>
      </c>
      <c r="C4" s="5" t="n">
        <v>-75701</v>
      </c>
      <c r="D4" s="5" t="n">
        <v>-44562</v>
      </c>
    </row>
    <row r="5" spans="1:4">
      <c r="A5" s="4" t="s">
        <v>420</v>
      </c>
      <c r="B5" s="6" t="n">
        <v>-25380</v>
      </c>
      <c r="C5" s="6" t="n">
        <v>-25081</v>
      </c>
      <c r="D5" s="6" t="n">
        <v>-24185</v>
      </c>
    </row>
    <row r="6" spans="1:4">
      <c r="A6" s="4" t="s">
        <v>421</v>
      </c>
      <c r="B6" s="6" t="n">
        <v>1025795</v>
      </c>
      <c r="C6" s="6" t="n">
        <v>959732</v>
      </c>
      <c r="D6" s="6" t="n">
        <v>846911</v>
      </c>
    </row>
    <row r="7" spans="1:4">
      <c r="A7" s="4" t="s">
        <v>81</v>
      </c>
    </row>
    <row r="8" spans="1:4">
      <c r="A8" s="3" t="s">
        <v>418</v>
      </c>
    </row>
    <row r="9" spans="1:4">
      <c r="A9" s="4" t="s">
        <v>420</v>
      </c>
      <c r="B9" s="6" t="n">
        <v>-24335</v>
      </c>
      <c r="C9" s="6" t="n">
        <v>-24036</v>
      </c>
      <c r="D9" s="6" t="n">
        <v>-23037</v>
      </c>
    </row>
    <row r="10" spans="1:4">
      <c r="A10" s="4" t="s">
        <v>421</v>
      </c>
      <c r="B10" s="6" t="n">
        <v>923879</v>
      </c>
      <c r="C10" s="6" t="n">
        <v>871106</v>
      </c>
      <c r="D10" s="6" t="n">
        <v>776370</v>
      </c>
    </row>
    <row r="11" spans="1:4">
      <c r="A11" s="4" t="s">
        <v>99</v>
      </c>
    </row>
    <row r="12" spans="1:4">
      <c r="A12" s="3" t="s">
        <v>418</v>
      </c>
    </row>
    <row r="13" spans="1:4">
      <c r="A13" s="4" t="s">
        <v>420</v>
      </c>
      <c r="B13" s="6" t="n">
        <v>-1045</v>
      </c>
      <c r="C13" s="6" t="n">
        <v>-1045</v>
      </c>
      <c r="D13" s="6" t="n">
        <v>-1148</v>
      </c>
    </row>
    <row r="14" spans="1:4">
      <c r="A14" s="4" t="s">
        <v>421</v>
      </c>
      <c r="B14" s="6" t="n">
        <v>101916</v>
      </c>
      <c r="C14" s="6" t="n">
        <v>88626</v>
      </c>
      <c r="D14" s="6" t="n">
        <v>70541</v>
      </c>
    </row>
    <row r="15" spans="1:4">
      <c r="A15" s="4" t="s">
        <v>422</v>
      </c>
    </row>
    <row r="16" spans="1:4">
      <c r="A16" s="3" t="s">
        <v>418</v>
      </c>
    </row>
    <row r="17" spans="1:4">
      <c r="A17" s="4" t="s">
        <v>420</v>
      </c>
      <c r="B17" s="6" t="n">
        <v>-225627</v>
      </c>
      <c r="C17" s="6" t="n">
        <v>-215016</v>
      </c>
      <c r="D17" s="6" t="n">
        <v>-199586</v>
      </c>
    </row>
    <row r="18" spans="1:4">
      <c r="A18" s="4" t="s">
        <v>421</v>
      </c>
      <c r="B18" s="6" t="n">
        <v>964075</v>
      </c>
      <c r="C18" s="6" t="n">
        <v>918859</v>
      </c>
      <c r="D18" s="6" t="n">
        <v>778136</v>
      </c>
    </row>
    <row r="19" spans="1:4">
      <c r="A19" s="4" t="s">
        <v>423</v>
      </c>
    </row>
    <row r="20" spans="1:4">
      <c r="A20" s="3" t="s">
        <v>418</v>
      </c>
    </row>
    <row r="21" spans="1:4">
      <c r="A21" s="4" t="s">
        <v>420</v>
      </c>
      <c r="B21" s="6" t="n">
        <v>-123178</v>
      </c>
      <c r="C21" s="6" t="n">
        <v>-123908</v>
      </c>
      <c r="D21" s="6" t="n">
        <v>-123075</v>
      </c>
    </row>
    <row r="22" spans="1:4">
      <c r="A22" s="4" t="s">
        <v>421</v>
      </c>
      <c r="B22" s="6" t="n">
        <v>478537</v>
      </c>
      <c r="C22" s="6" t="n">
        <v>462178</v>
      </c>
      <c r="D22" s="6" t="n">
        <v>398494</v>
      </c>
    </row>
    <row r="23" spans="1:4">
      <c r="A23" s="4" t="s">
        <v>424</v>
      </c>
    </row>
    <row r="24" spans="1:4">
      <c r="A24" s="3" t="s">
        <v>418</v>
      </c>
    </row>
    <row r="25" spans="1:4">
      <c r="A25" s="4" t="s">
        <v>420</v>
      </c>
      <c r="B25" s="6" t="n">
        <v>-19804</v>
      </c>
      <c r="C25" s="6" t="n">
        <v>-17897</v>
      </c>
      <c r="D25" s="6" t="n">
        <v>-16117</v>
      </c>
    </row>
    <row r="26" spans="1:4">
      <c r="A26" s="4" t="s">
        <v>421</v>
      </c>
      <c r="B26" s="6" t="n">
        <v>51728</v>
      </c>
      <c r="C26" s="6" t="n">
        <v>69789</v>
      </c>
      <c r="D26" s="6" t="n">
        <v>60218</v>
      </c>
    </row>
    <row r="27" spans="1:4">
      <c r="A27" s="4" t="s">
        <v>425</v>
      </c>
    </row>
    <row r="28" spans="1:4">
      <c r="A28" s="3" t="s">
        <v>418</v>
      </c>
    </row>
    <row r="29" spans="1:4">
      <c r="A29" s="4" t="s">
        <v>420</v>
      </c>
      <c r="B29" s="6" t="n">
        <v>-37266</v>
      </c>
      <c r="C29" s="6" t="n">
        <v>-35804</v>
      </c>
      <c r="D29" s="6" t="n">
        <v>-29663</v>
      </c>
    </row>
    <row r="30" spans="1:4">
      <c r="A30" s="4" t="s">
        <v>421</v>
      </c>
      <c r="B30" s="6" t="n">
        <v>173374</v>
      </c>
      <c r="C30" s="6" t="n">
        <v>175134</v>
      </c>
      <c r="D30" s="6" t="n">
        <v>149639</v>
      </c>
    </row>
    <row r="31" spans="1:4">
      <c r="A31" s="4" t="s">
        <v>426</v>
      </c>
    </row>
    <row r="32" spans="1:4">
      <c r="A32" s="3" t="s">
        <v>418</v>
      </c>
    </row>
    <row r="33" spans="1:4">
      <c r="A33" s="4" t="s">
        <v>420</v>
      </c>
      <c r="B33" s="6" t="n">
        <v>-44334</v>
      </c>
      <c r="C33" s="6" t="n">
        <v>-36362</v>
      </c>
      <c r="D33" s="6" t="n">
        <v>-29583</v>
      </c>
    </row>
    <row r="34" spans="1:4">
      <c r="A34" s="4" t="s">
        <v>421</v>
      </c>
      <c r="B34" s="6" t="n">
        <v>155144</v>
      </c>
      <c r="C34" s="6" t="n">
        <v>118296</v>
      </c>
      <c r="D34" s="6" t="n">
        <v>95826</v>
      </c>
    </row>
    <row r="35" spans="1:4">
      <c r="A35" s="4" t="s">
        <v>427</v>
      </c>
    </row>
    <row r="36" spans="1:4">
      <c r="A36" s="3" t="s">
        <v>418</v>
      </c>
    </row>
    <row r="37" spans="1:4">
      <c r="A37" s="4" t="s">
        <v>420</v>
      </c>
      <c r="B37" s="6" t="n">
        <v>-1045</v>
      </c>
      <c r="C37" s="6" t="n">
        <v>-1045</v>
      </c>
      <c r="D37" s="6" t="n">
        <v>-1148</v>
      </c>
    </row>
    <row r="38" spans="1:4">
      <c r="A38" s="4" t="s">
        <v>421</v>
      </c>
      <c r="B38" s="6" t="n">
        <v>105292</v>
      </c>
      <c r="C38" s="6" t="n">
        <v>93462</v>
      </c>
      <c r="D38" s="6" t="n">
        <v>73959</v>
      </c>
    </row>
    <row r="39" spans="1:4">
      <c r="A39" s="4" t="s">
        <v>428</v>
      </c>
    </row>
    <row r="40" spans="1:4">
      <c r="A40" s="3" t="s">
        <v>418</v>
      </c>
    </row>
    <row r="41" spans="1:4">
      <c r="A41" s="4" t="s">
        <v>419</v>
      </c>
      <c r="B41" s="6" t="n">
        <v>-78532</v>
      </c>
      <c r="C41" s="6" t="n">
        <v>-75701</v>
      </c>
      <c r="D41" s="6" t="n">
        <v>-44562</v>
      </c>
    </row>
    <row r="42" spans="1:4">
      <c r="A42" s="4" t="s">
        <v>429</v>
      </c>
      <c r="B42" s="6" t="n">
        <v>224468</v>
      </c>
      <c r="C42" s="6" t="n">
        <v>213903</v>
      </c>
      <c r="D42" s="6" t="n">
        <v>198384</v>
      </c>
    </row>
    <row r="43" spans="1:4">
      <c r="A43" s="4" t="s">
        <v>430</v>
      </c>
      <c r="B43" s="6" t="n">
        <v>-105125</v>
      </c>
      <c r="C43" s="6" t="n">
        <v>-89973</v>
      </c>
      <c r="D43" s="6" t="n">
        <v>-89514</v>
      </c>
    </row>
    <row r="44" spans="1:4">
      <c r="A44" s="4" t="s">
        <v>431</v>
      </c>
      <c r="B44" s="6" t="n">
        <v>45130</v>
      </c>
      <c r="C44" s="6" t="n">
        <v>16612</v>
      </c>
      <c r="D44" s="6" t="n">
        <v>27450</v>
      </c>
    </row>
    <row r="45" spans="1:4">
      <c r="A45" s="4" t="s">
        <v>420</v>
      </c>
      <c r="B45" s="6" t="n">
        <v>-24221</v>
      </c>
      <c r="C45" s="6" t="n">
        <v>-23968</v>
      </c>
      <c r="D45" s="6" t="n">
        <v>-22983</v>
      </c>
    </row>
    <row r="46" spans="1:4">
      <c r="A46" s="4" t="s">
        <v>421</v>
      </c>
      <c r="B46" s="5" t="n">
        <v>61720</v>
      </c>
      <c r="C46" s="5" t="n">
        <v>40873</v>
      </c>
      <c r="D46" s="5" t="n">
        <v>687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433</v>
      </c>
      <c r="D1" s="2" t="s">
        <v>62</v>
      </c>
    </row>
    <row r="2" spans="1:4">
      <c r="A2" s="3" t="s">
        <v>434</v>
      </c>
    </row>
    <row r="3" spans="1:4">
      <c r="A3" s="4" t="s">
        <v>283</v>
      </c>
      <c r="B3" s="5" t="n">
        <v>3809815</v>
      </c>
      <c r="D3" s="5" t="n">
        <v>3165933</v>
      </c>
    </row>
    <row r="4" spans="1:4">
      <c r="A4" s="4" t="s">
        <v>91</v>
      </c>
      <c r="C4" s="5" t="n">
        <v>79345</v>
      </c>
    </row>
    <row r="5" spans="1:4">
      <c r="A5" s="4" t="s">
        <v>435</v>
      </c>
      <c r="B5" s="6" t="n">
        <v>-27572</v>
      </c>
      <c r="D5" s="6" t="n">
        <v>-29216</v>
      </c>
    </row>
    <row r="6" spans="1:4">
      <c r="A6" s="4" t="s">
        <v>81</v>
      </c>
    </row>
    <row r="7" spans="1:4">
      <c r="A7" s="3" t="s">
        <v>434</v>
      </c>
    </row>
    <row r="8" spans="1:4">
      <c r="A8" s="4" t="s">
        <v>283</v>
      </c>
      <c r="B8" s="6" t="n">
        <v>3242061</v>
      </c>
      <c r="D8" s="6" t="n">
        <v>2641511</v>
      </c>
    </row>
    <row r="9" spans="1:4">
      <c r="A9" s="4" t="s">
        <v>83</v>
      </c>
      <c r="B9" s="6" t="n">
        <v>1110892</v>
      </c>
      <c r="D9" s="6" t="n">
        <v>688783</v>
      </c>
    </row>
    <row r="10" spans="1:4">
      <c r="A10" s="4" t="s">
        <v>436</v>
      </c>
      <c r="B10" s="6" t="n">
        <v>115731</v>
      </c>
      <c r="D10" s="6" t="n">
        <v>112333</v>
      </c>
    </row>
    <row r="11" spans="1:4">
      <c r="A11" s="4" t="s">
        <v>91</v>
      </c>
      <c r="B11" s="6" t="n">
        <v>63825</v>
      </c>
      <c r="D11" s="6" t="n">
        <v>0</v>
      </c>
    </row>
    <row r="12" spans="1:4">
      <c r="A12" s="4" t="s">
        <v>99</v>
      </c>
    </row>
    <row r="13" spans="1:4">
      <c r="A13" s="3" t="s">
        <v>434</v>
      </c>
    </row>
    <row r="14" spans="1:4">
      <c r="A14" s="4" t="s">
        <v>283</v>
      </c>
      <c r="B14" s="6" t="n">
        <v>567754</v>
      </c>
      <c r="D14" s="6" t="n">
        <v>524422</v>
      </c>
    </row>
    <row r="15" spans="1:4">
      <c r="A15" s="4" t="s">
        <v>83</v>
      </c>
      <c r="B15" s="6" t="n">
        <v>29412</v>
      </c>
      <c r="D15" s="6" t="n">
        <v>23092</v>
      </c>
    </row>
    <row r="16" spans="1:4">
      <c r="A16" s="4" t="s">
        <v>91</v>
      </c>
      <c r="B16" s="6" t="n">
        <v>13345</v>
      </c>
      <c r="D16" s="6" t="n">
        <v>0</v>
      </c>
    </row>
    <row r="17" spans="1:4">
      <c r="A17" s="4" t="s">
        <v>422</v>
      </c>
    </row>
    <row r="18" spans="1:4">
      <c r="A18" s="3" t="s">
        <v>434</v>
      </c>
    </row>
    <row r="19" spans="1:4">
      <c r="A19" s="4" t="s">
        <v>283</v>
      </c>
      <c r="B19" s="6" t="n">
        <v>2447015</v>
      </c>
      <c r="D19" s="6" t="n">
        <v>2303723</v>
      </c>
    </row>
    <row r="20" spans="1:4">
      <c r="A20" s="4" t="s">
        <v>423</v>
      </c>
    </row>
    <row r="21" spans="1:4">
      <c r="A21" s="3" t="s">
        <v>434</v>
      </c>
    </row>
    <row r="22" spans="1:4">
      <c r="A22" s="4" t="s">
        <v>283</v>
      </c>
      <c r="B22" s="6" t="n">
        <v>1024996</v>
      </c>
      <c r="D22" s="6" t="n">
        <v>1018953</v>
      </c>
    </row>
    <row r="23" spans="1:4">
      <c r="A23" s="4" t="s">
        <v>424</v>
      </c>
    </row>
    <row r="24" spans="1:4">
      <c r="A24" s="3" t="s">
        <v>434</v>
      </c>
    </row>
    <row r="25" spans="1:4">
      <c r="A25" s="4" t="s">
        <v>283</v>
      </c>
      <c r="B25" s="6" t="n">
        <v>166860</v>
      </c>
      <c r="D25" s="6" t="n">
        <v>144412</v>
      </c>
    </row>
    <row r="26" spans="1:4">
      <c r="A26" s="4" t="s">
        <v>425</v>
      </c>
    </row>
    <row r="27" spans="1:4">
      <c r="A27" s="3" t="s">
        <v>434</v>
      </c>
    </row>
    <row r="28" spans="1:4">
      <c r="A28" s="4" t="s">
        <v>283</v>
      </c>
      <c r="B28" s="6" t="n">
        <v>293773</v>
      </c>
      <c r="D28" s="6" t="n">
        <v>290815</v>
      </c>
    </row>
    <row r="29" spans="1:4">
      <c r="A29" s="4" t="s">
        <v>426</v>
      </c>
    </row>
    <row r="30" spans="1:4">
      <c r="A30" s="3" t="s">
        <v>434</v>
      </c>
    </row>
    <row r="31" spans="1:4">
      <c r="A31" s="4" t="s">
        <v>283</v>
      </c>
      <c r="B31" s="6" t="n">
        <v>400979</v>
      </c>
      <c r="D31" s="6" t="n">
        <v>332468</v>
      </c>
    </row>
    <row r="32" spans="1:4">
      <c r="A32" s="4" t="s">
        <v>427</v>
      </c>
    </row>
    <row r="33" spans="1:4">
      <c r="A33" s="3" t="s">
        <v>434</v>
      </c>
    </row>
    <row r="34" spans="1:4">
      <c r="A34" s="4" t="s">
        <v>283</v>
      </c>
      <c r="B34" s="6" t="n">
        <v>560407</v>
      </c>
      <c r="D34" s="6" t="n">
        <v>517075</v>
      </c>
    </row>
    <row r="35" spans="1:4">
      <c r="A35" s="4" t="s">
        <v>428</v>
      </c>
    </row>
    <row r="36" spans="1:4">
      <c r="A36" s="3" t="s">
        <v>434</v>
      </c>
    </row>
    <row r="37" spans="1:4">
      <c r="A37" s="4" t="s">
        <v>283</v>
      </c>
      <c r="B37" s="6" t="n">
        <v>1362800</v>
      </c>
      <c r="D37" s="6" t="n">
        <v>862210</v>
      </c>
    </row>
    <row r="38" spans="1:4">
      <c r="A38" s="4" t="s">
        <v>83</v>
      </c>
      <c r="B38" s="6" t="n">
        <v>1110892</v>
      </c>
      <c r="D38" s="6" t="n">
        <v>688783</v>
      </c>
    </row>
    <row r="39" spans="1:4">
      <c r="A39" s="4" t="s">
        <v>436</v>
      </c>
      <c r="B39" s="6" t="n">
        <v>115731</v>
      </c>
      <c r="D39" s="6" t="n">
        <v>112333</v>
      </c>
    </row>
    <row r="40" spans="1:4">
      <c r="A40" s="4" t="s">
        <v>437</v>
      </c>
      <c r="B40" s="6" t="n">
        <v>49834</v>
      </c>
      <c r="D40" s="6" t="n">
        <v>49989</v>
      </c>
    </row>
    <row r="41" spans="1:4">
      <c r="A41" s="4" t="s">
        <v>91</v>
      </c>
      <c r="B41" s="6" t="n">
        <v>63825</v>
      </c>
      <c r="D41" s="6" t="n">
        <v>0</v>
      </c>
    </row>
    <row r="42" spans="1:4">
      <c r="A42" s="4" t="s">
        <v>435</v>
      </c>
      <c r="B42" s="6" t="n">
        <v>-27572</v>
      </c>
      <c r="D42" s="6" t="n">
        <v>-29216</v>
      </c>
    </row>
    <row r="43" spans="1:4">
      <c r="A43" s="4" t="s">
        <v>431</v>
      </c>
      <c r="B43" s="5" t="n">
        <v>50090</v>
      </c>
      <c r="D43" s="5" t="n">
        <v>40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2</v>
      </c>
      <c r="D2" s="2" t="s">
        <v>110</v>
      </c>
    </row>
    <row r="3" spans="1:4">
      <c r="A3" s="3" t="s">
        <v>439</v>
      </c>
    </row>
    <row r="4" spans="1:4">
      <c r="A4" s="4" t="s">
        <v>440</v>
      </c>
      <c r="B4" s="5" t="n">
        <v>32777</v>
      </c>
      <c r="C4" s="5" t="n">
        <v>20181</v>
      </c>
      <c r="D4" s="5" t="n">
        <v>12404</v>
      </c>
    </row>
    <row r="5" spans="1:4">
      <c r="A5" s="4" t="s">
        <v>99</v>
      </c>
    </row>
    <row r="6" spans="1:4">
      <c r="A6" s="3" t="s">
        <v>439</v>
      </c>
    </row>
    <row r="7" spans="1:4">
      <c r="A7" s="4" t="s">
        <v>124</v>
      </c>
      <c r="B7" s="6" t="n">
        <v>12142</v>
      </c>
      <c r="C7" s="6" t="n">
        <v>11593</v>
      </c>
      <c r="D7" s="6" t="n">
        <v>7850</v>
      </c>
    </row>
    <row r="8" spans="1:4">
      <c r="A8" s="4" t="s">
        <v>422</v>
      </c>
    </row>
    <row r="9" spans="1:4">
      <c r="A9" s="3" t="s">
        <v>439</v>
      </c>
    </row>
    <row r="10" spans="1:4">
      <c r="A10" s="4" t="s">
        <v>124</v>
      </c>
      <c r="B10" s="6" t="n">
        <v>12142</v>
      </c>
      <c r="C10" s="6" t="n">
        <v>11593</v>
      </c>
      <c r="D10" s="6" t="n">
        <v>7850</v>
      </c>
    </row>
    <row r="11" spans="1:4">
      <c r="A11" s="4" t="s">
        <v>441</v>
      </c>
    </row>
    <row r="12" spans="1:4">
      <c r="A12" s="3" t="s">
        <v>439</v>
      </c>
    </row>
    <row r="13" spans="1:4">
      <c r="A13" s="4" t="s">
        <v>441</v>
      </c>
      <c r="B13" s="5" t="n">
        <v>20635</v>
      </c>
      <c r="C13" s="5" t="n">
        <v>8588</v>
      </c>
      <c r="D13" s="5" t="n">
        <v>45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2</v>
      </c>
      <c r="D2" s="2" t="s">
        <v>110</v>
      </c>
    </row>
    <row r="3" spans="1:4">
      <c r="A3" s="3" t="s">
        <v>439</v>
      </c>
    </row>
    <row r="4" spans="1:4">
      <c r="A4" s="4" t="s">
        <v>443</v>
      </c>
      <c r="B4" s="5" t="n">
        <v>25380</v>
      </c>
      <c r="C4" s="5" t="n">
        <v>25081</v>
      </c>
      <c r="D4" s="5" t="n">
        <v>24185</v>
      </c>
    </row>
    <row r="5" spans="1:4">
      <c r="A5" s="4" t="s">
        <v>81</v>
      </c>
    </row>
    <row r="6" spans="1:4">
      <c r="A6" s="3" t="s">
        <v>439</v>
      </c>
    </row>
    <row r="7" spans="1:4">
      <c r="A7" s="4" t="s">
        <v>443</v>
      </c>
      <c r="B7" s="6" t="n">
        <v>24335</v>
      </c>
      <c r="C7" s="6" t="n">
        <v>24036</v>
      </c>
      <c r="D7" s="6" t="n">
        <v>23037</v>
      </c>
    </row>
    <row r="8" spans="1:4">
      <c r="A8" s="4" t="s">
        <v>99</v>
      </c>
    </row>
    <row r="9" spans="1:4">
      <c r="A9" s="3" t="s">
        <v>439</v>
      </c>
    </row>
    <row r="10" spans="1:4">
      <c r="A10" s="4" t="s">
        <v>443</v>
      </c>
      <c r="B10" s="6" t="n">
        <v>1045</v>
      </c>
      <c r="C10" s="6" t="n">
        <v>1045</v>
      </c>
      <c r="D10" s="6" t="n">
        <v>1148</v>
      </c>
    </row>
    <row r="11" spans="1:4">
      <c r="A11" s="4" t="s">
        <v>422</v>
      </c>
    </row>
    <row r="12" spans="1:4">
      <c r="A12" s="3" t="s">
        <v>439</v>
      </c>
    </row>
    <row r="13" spans="1:4">
      <c r="A13" s="4" t="s">
        <v>443</v>
      </c>
      <c r="B13" s="6" t="n">
        <v>225627</v>
      </c>
      <c r="C13" s="6" t="n">
        <v>215016</v>
      </c>
      <c r="D13" s="6" t="n">
        <v>199586</v>
      </c>
    </row>
    <row r="14" spans="1:4">
      <c r="A14" s="4" t="s">
        <v>423</v>
      </c>
    </row>
    <row r="15" spans="1:4">
      <c r="A15" s="3" t="s">
        <v>439</v>
      </c>
    </row>
    <row r="16" spans="1:4">
      <c r="A16" s="4" t="s">
        <v>443</v>
      </c>
      <c r="B16" s="6" t="n">
        <v>123178</v>
      </c>
      <c r="C16" s="6" t="n">
        <v>123908</v>
      </c>
      <c r="D16" s="6" t="n">
        <v>123075</v>
      </c>
    </row>
    <row r="17" spans="1:4">
      <c r="A17" s="4" t="s">
        <v>424</v>
      </c>
    </row>
    <row r="18" spans="1:4">
      <c r="A18" s="3" t="s">
        <v>439</v>
      </c>
    </row>
    <row r="19" spans="1:4">
      <c r="A19" s="4" t="s">
        <v>443</v>
      </c>
      <c r="B19" s="6" t="n">
        <v>19804</v>
      </c>
      <c r="C19" s="6" t="n">
        <v>17897</v>
      </c>
      <c r="D19" s="6" t="n">
        <v>16117</v>
      </c>
    </row>
    <row r="20" spans="1:4">
      <c r="A20" s="4" t="s">
        <v>425</v>
      </c>
    </row>
    <row r="21" spans="1:4">
      <c r="A21" s="3" t="s">
        <v>439</v>
      </c>
    </row>
    <row r="22" spans="1:4">
      <c r="A22" s="4" t="s">
        <v>443</v>
      </c>
      <c r="B22" s="6" t="n">
        <v>37266</v>
      </c>
      <c r="C22" s="6" t="n">
        <v>35804</v>
      </c>
      <c r="D22" s="6" t="n">
        <v>29663</v>
      </c>
    </row>
    <row r="23" spans="1:4">
      <c r="A23" s="4" t="s">
        <v>426</v>
      </c>
    </row>
    <row r="24" spans="1:4">
      <c r="A24" s="3" t="s">
        <v>439</v>
      </c>
    </row>
    <row r="25" spans="1:4">
      <c r="A25" s="4" t="s">
        <v>443</v>
      </c>
      <c r="B25" s="6" t="n">
        <v>44334</v>
      </c>
      <c r="C25" s="6" t="n">
        <v>36362</v>
      </c>
      <c r="D25" s="6" t="n">
        <v>29583</v>
      </c>
    </row>
    <row r="26" spans="1:4">
      <c r="A26" s="4" t="s">
        <v>427</v>
      </c>
    </row>
    <row r="27" spans="1:4">
      <c r="A27" s="3" t="s">
        <v>439</v>
      </c>
    </row>
    <row r="28" spans="1:4">
      <c r="A28" s="4" t="s">
        <v>443</v>
      </c>
      <c r="B28" s="6" t="n">
        <v>1045</v>
      </c>
      <c r="C28" s="6" t="n">
        <v>1045</v>
      </c>
      <c r="D28" s="6" t="n">
        <v>1148</v>
      </c>
    </row>
    <row r="29" spans="1:4">
      <c r="A29" s="4" t="s">
        <v>428</v>
      </c>
    </row>
    <row r="30" spans="1:4">
      <c r="A30" s="3" t="s">
        <v>439</v>
      </c>
    </row>
    <row r="31" spans="1:4">
      <c r="A31" s="4" t="s">
        <v>443</v>
      </c>
      <c r="B31" s="5" t="n">
        <v>24221</v>
      </c>
      <c r="C31" s="5" t="n">
        <v>23968</v>
      </c>
      <c r="D31" s="5" t="n">
        <v>229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2</v>
      </c>
      <c r="D2" s="2" t="s">
        <v>110</v>
      </c>
    </row>
    <row r="3" spans="1:4">
      <c r="A3" s="3" t="s">
        <v>439</v>
      </c>
    </row>
    <row r="4" spans="1:4">
      <c r="A4" s="4" t="s">
        <v>445</v>
      </c>
      <c r="B4" s="5" t="n">
        <v>20818</v>
      </c>
      <c r="C4" s="5" t="n">
        <v>20168</v>
      </c>
      <c r="D4" s="5" t="n">
        <v>22667</v>
      </c>
    </row>
    <row r="5" spans="1:4">
      <c r="A5" s="4" t="s">
        <v>422</v>
      </c>
    </row>
    <row r="6" spans="1:4">
      <c r="A6" s="3" t="s">
        <v>439</v>
      </c>
    </row>
    <row r="7" spans="1:4">
      <c r="A7" s="4" t="s">
        <v>445</v>
      </c>
      <c r="B7" s="6" t="n">
        <v>17495</v>
      </c>
      <c r="C7" s="6" t="n">
        <v>16846</v>
      </c>
      <c r="D7" s="6" t="n">
        <v>17547</v>
      </c>
    </row>
    <row r="8" spans="1:4">
      <c r="A8" s="4" t="s">
        <v>423</v>
      </c>
    </row>
    <row r="9" spans="1:4">
      <c r="A9" s="3" t="s">
        <v>439</v>
      </c>
    </row>
    <row r="10" spans="1:4">
      <c r="A10" s="4" t="s">
        <v>445</v>
      </c>
      <c r="B10" s="6" t="n">
        <v>7069</v>
      </c>
      <c r="C10" s="6" t="n">
        <v>7753</v>
      </c>
      <c r="D10" s="6" t="n">
        <v>8095</v>
      </c>
    </row>
    <row r="11" spans="1:4">
      <c r="A11" s="4" t="s">
        <v>424</v>
      </c>
    </row>
    <row r="12" spans="1:4">
      <c r="A12" s="3" t="s">
        <v>439</v>
      </c>
    </row>
    <row r="13" spans="1:4">
      <c r="A13" s="4" t="s">
        <v>445</v>
      </c>
      <c r="B13" s="6" t="n">
        <v>1411</v>
      </c>
      <c r="C13" s="6" t="n">
        <v>1600</v>
      </c>
      <c r="D13" s="6" t="n">
        <v>2034</v>
      </c>
    </row>
    <row r="14" spans="1:4">
      <c r="A14" s="4" t="s">
        <v>425</v>
      </c>
    </row>
    <row r="15" spans="1:4">
      <c r="A15" s="3" t="s">
        <v>439</v>
      </c>
    </row>
    <row r="16" spans="1:4">
      <c r="A16" s="4" t="s">
        <v>445</v>
      </c>
      <c r="B16" s="6" t="n">
        <v>4348</v>
      </c>
      <c r="C16" s="6" t="n">
        <v>3481</v>
      </c>
      <c r="D16" s="6" t="n">
        <v>3590</v>
      </c>
    </row>
    <row r="17" spans="1:4">
      <c r="A17" s="4" t="s">
        <v>426</v>
      </c>
    </row>
    <row r="18" spans="1:4">
      <c r="A18" s="3" t="s">
        <v>439</v>
      </c>
    </row>
    <row r="19" spans="1:4">
      <c r="A19" s="4" t="s">
        <v>445</v>
      </c>
      <c r="B19" s="6" t="n">
        <v>3086</v>
      </c>
      <c r="C19" s="6" t="n">
        <v>2523</v>
      </c>
      <c r="D19" s="6" t="n">
        <v>2531</v>
      </c>
    </row>
    <row r="20" spans="1:4">
      <c r="A20" s="4" t="s">
        <v>427</v>
      </c>
    </row>
    <row r="21" spans="1:4">
      <c r="A21" s="3" t="s">
        <v>439</v>
      </c>
    </row>
    <row r="22" spans="1:4">
      <c r="A22" s="4" t="s">
        <v>445</v>
      </c>
      <c r="B22" s="6" t="n">
        <v>1581</v>
      </c>
      <c r="C22" s="6" t="n">
        <v>1489</v>
      </c>
      <c r="D22" s="6" t="n">
        <v>1297</v>
      </c>
    </row>
    <row r="23" spans="1:4">
      <c r="A23" s="4" t="s">
        <v>441</v>
      </c>
    </row>
    <row r="24" spans="1:4">
      <c r="A24" s="3" t="s">
        <v>439</v>
      </c>
    </row>
    <row r="25" spans="1:4">
      <c r="A25" s="4" t="s">
        <v>445</v>
      </c>
      <c r="B25" s="5" t="n">
        <v>3323</v>
      </c>
      <c r="C25" s="5" t="n">
        <v>3322</v>
      </c>
      <c r="D25" s="5" t="n">
        <v>51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2</v>
      </c>
      <c r="D2" s="2" t="s">
        <v>110</v>
      </c>
    </row>
    <row r="3" spans="1:4">
      <c r="A3" s="3" t="s">
        <v>439</v>
      </c>
    </row>
    <row r="4" spans="1:4">
      <c r="A4" s="4" t="s">
        <v>447</v>
      </c>
      <c r="B4" s="5" t="n">
        <v>22699</v>
      </c>
      <c r="C4" s="5" t="n">
        <v>19665</v>
      </c>
      <c r="D4" s="5" t="n">
        <v>20269</v>
      </c>
    </row>
    <row r="5" spans="1:4">
      <c r="A5" s="4" t="s">
        <v>422</v>
      </c>
    </row>
    <row r="6" spans="1:4">
      <c r="A6" s="3" t="s">
        <v>439</v>
      </c>
    </row>
    <row r="7" spans="1:4">
      <c r="A7" s="4" t="s">
        <v>447</v>
      </c>
      <c r="B7" s="6" t="n">
        <v>21282</v>
      </c>
      <c r="C7" s="6" t="n">
        <v>16442</v>
      </c>
      <c r="D7" s="6" t="n">
        <v>19709</v>
      </c>
    </row>
    <row r="8" spans="1:4">
      <c r="A8" s="4" t="s">
        <v>423</v>
      </c>
    </row>
    <row r="9" spans="1:4">
      <c r="A9" s="3" t="s">
        <v>439</v>
      </c>
    </row>
    <row r="10" spans="1:4">
      <c r="A10" s="4" t="s">
        <v>447</v>
      </c>
      <c r="B10" s="6" t="n">
        <v>9218</v>
      </c>
      <c r="C10" s="6" t="n">
        <v>6657</v>
      </c>
      <c r="D10" s="6" t="n">
        <v>9257</v>
      </c>
    </row>
    <row r="11" spans="1:4">
      <c r="A11" s="4" t="s">
        <v>424</v>
      </c>
    </row>
    <row r="12" spans="1:4">
      <c r="A12" s="3" t="s">
        <v>439</v>
      </c>
    </row>
    <row r="13" spans="1:4">
      <c r="A13" s="4" t="s">
        <v>447</v>
      </c>
      <c r="B13" s="6" t="n">
        <v>2000</v>
      </c>
      <c r="C13" s="6" t="n">
        <v>1074</v>
      </c>
      <c r="D13" s="6" t="n">
        <v>1299</v>
      </c>
    </row>
    <row r="14" spans="1:4">
      <c r="A14" s="4" t="s">
        <v>425</v>
      </c>
    </row>
    <row r="15" spans="1:4">
      <c r="A15" s="3" t="s">
        <v>439</v>
      </c>
    </row>
    <row r="16" spans="1:4">
      <c r="A16" s="4" t="s">
        <v>447</v>
      </c>
      <c r="B16" s="6" t="n">
        <v>5221</v>
      </c>
      <c r="C16" s="6" t="n">
        <v>4302</v>
      </c>
      <c r="D16" s="6" t="n">
        <v>3117</v>
      </c>
    </row>
    <row r="17" spans="1:4">
      <c r="A17" s="4" t="s">
        <v>426</v>
      </c>
    </row>
    <row r="18" spans="1:4">
      <c r="A18" s="3" t="s">
        <v>439</v>
      </c>
    </row>
    <row r="19" spans="1:4">
      <c r="A19" s="4" t="s">
        <v>447</v>
      </c>
      <c r="B19" s="6" t="n">
        <v>3944</v>
      </c>
      <c r="C19" s="6" t="n">
        <v>2732</v>
      </c>
      <c r="D19" s="6" t="n">
        <v>3313</v>
      </c>
    </row>
    <row r="20" spans="1:4">
      <c r="A20" s="4" t="s">
        <v>427</v>
      </c>
    </row>
    <row r="21" spans="1:4">
      <c r="A21" s="3" t="s">
        <v>439</v>
      </c>
    </row>
    <row r="22" spans="1:4">
      <c r="A22" s="4" t="s">
        <v>447</v>
      </c>
      <c r="B22" s="6" t="n">
        <v>899</v>
      </c>
      <c r="C22" s="6" t="n">
        <v>1677</v>
      </c>
      <c r="D22" s="6" t="n">
        <v>2723</v>
      </c>
    </row>
    <row r="23" spans="1:4">
      <c r="A23" s="4" t="s">
        <v>441</v>
      </c>
    </row>
    <row r="24" spans="1:4">
      <c r="A24" s="3" t="s">
        <v>439</v>
      </c>
    </row>
    <row r="25" spans="1:4">
      <c r="A25" s="4" t="s">
        <v>447</v>
      </c>
      <c r="B25" s="5" t="n">
        <v>1417</v>
      </c>
      <c r="C25" s="5" t="n">
        <v>3223</v>
      </c>
      <c r="D25" s="5" t="n">
        <v>5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2</v>
      </c>
      <c r="D2" s="2" t="s">
        <v>110</v>
      </c>
    </row>
    <row r="3" spans="1:4">
      <c r="A3" s="4" t="s">
        <v>449</v>
      </c>
    </row>
    <row r="4" spans="1:4">
      <c r="A4" s="3" t="s">
        <v>439</v>
      </c>
    </row>
    <row r="5" spans="1:4">
      <c r="A5" s="4" t="s">
        <v>429</v>
      </c>
      <c r="B5" s="5" t="n">
        <v>-224468</v>
      </c>
      <c r="C5" s="5" t="n">
        <v>-213903</v>
      </c>
      <c r="D5" s="5" t="n">
        <v>-198384</v>
      </c>
    </row>
    <row r="6" spans="1:4">
      <c r="A6" s="4" t="s">
        <v>450</v>
      </c>
    </row>
    <row r="7" spans="1:4">
      <c r="A7" s="3" t="s">
        <v>439</v>
      </c>
    </row>
    <row r="8" spans="1:4">
      <c r="A8" s="4" t="s">
        <v>429</v>
      </c>
      <c r="B8" s="6" t="n">
        <v>-123130</v>
      </c>
      <c r="C8" s="6" t="n">
        <v>-123855</v>
      </c>
      <c r="D8" s="6" t="n">
        <v>-123028</v>
      </c>
    </row>
    <row r="9" spans="1:4">
      <c r="A9" s="4" t="s">
        <v>451</v>
      </c>
    </row>
    <row r="10" spans="1:4">
      <c r="A10" s="3" t="s">
        <v>439</v>
      </c>
    </row>
    <row r="11" spans="1:4">
      <c r="A11" s="4" t="s">
        <v>429</v>
      </c>
      <c r="B11" s="6" t="n">
        <v>-19755</v>
      </c>
      <c r="C11" s="6" t="n">
        <v>-17893</v>
      </c>
      <c r="D11" s="6" t="n">
        <v>-16115</v>
      </c>
    </row>
    <row r="12" spans="1:4">
      <c r="A12" s="4" t="s">
        <v>452</v>
      </c>
    </row>
    <row r="13" spans="1:4">
      <c r="A13" s="3" t="s">
        <v>439</v>
      </c>
    </row>
    <row r="14" spans="1:4">
      <c r="A14" s="4" t="s">
        <v>429</v>
      </c>
      <c r="B14" s="6" t="n">
        <v>-37263</v>
      </c>
      <c r="C14" s="6" t="n">
        <v>-35803</v>
      </c>
      <c r="D14" s="6" t="n">
        <v>-29663</v>
      </c>
    </row>
    <row r="15" spans="1:4">
      <c r="A15" s="4" t="s">
        <v>453</v>
      </c>
    </row>
    <row r="16" spans="1:4">
      <c r="A16" s="3" t="s">
        <v>439</v>
      </c>
    </row>
    <row r="17" spans="1:4">
      <c r="A17" s="4" t="s">
        <v>429</v>
      </c>
      <c r="B17" s="6" t="n">
        <v>-44320</v>
      </c>
      <c r="C17" s="6" t="n">
        <v>-36352</v>
      </c>
      <c r="D17" s="6" t="n">
        <v>-29578</v>
      </c>
    </row>
    <row r="18" spans="1:4">
      <c r="A18" s="4" t="s">
        <v>428</v>
      </c>
    </row>
    <row r="19" spans="1:4">
      <c r="A19" s="3" t="s">
        <v>439</v>
      </c>
    </row>
    <row r="20" spans="1:4">
      <c r="A20" s="4" t="s">
        <v>429</v>
      </c>
      <c r="B20" s="5" t="n">
        <v>224468</v>
      </c>
      <c r="C20" s="5" t="n">
        <v>213903</v>
      </c>
      <c r="D20" s="5" t="n">
        <v>1983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454</v>
      </c>
      <c r="B1" s="2" t="s">
        <v>455</v>
      </c>
      <c r="C1" s="2" t="s">
        <v>147</v>
      </c>
    </row>
    <row r="2" spans="1:3">
      <c r="A2" s="3" t="s">
        <v>456</v>
      </c>
    </row>
    <row r="3" spans="1:3">
      <c r="A3" s="4" t="s">
        <v>457</v>
      </c>
      <c r="B3" s="4" t="s">
        <v>458</v>
      </c>
    </row>
    <row r="4" spans="1:3">
      <c r="A4" s="4" t="s">
        <v>459</v>
      </c>
      <c r="B4" s="5" t="n">
        <v>441423</v>
      </c>
      <c r="C4" s="5" t="n">
        <v>425393</v>
      </c>
    </row>
    <row r="5" spans="1:3">
      <c r="A5" s="4" t="s">
        <v>190</v>
      </c>
    </row>
    <row r="6" spans="1:3">
      <c r="A6" s="3" t="s">
        <v>456</v>
      </c>
    </row>
    <row r="7" spans="1:3">
      <c r="A7" s="4" t="s">
        <v>457</v>
      </c>
      <c r="B7" s="4" t="s">
        <v>458</v>
      </c>
    </row>
    <row r="8" spans="1:3">
      <c r="A8" s="4" t="s">
        <v>460</v>
      </c>
      <c r="B8" s="6" t="n">
        <v>101300</v>
      </c>
    </row>
    <row r="9" spans="1:3">
      <c r="A9" s="4" t="s">
        <v>461</v>
      </c>
      <c r="B9" s="5" t="n">
        <v>439500</v>
      </c>
    </row>
    <row r="10" spans="1:3">
      <c r="A10" s="4" t="s">
        <v>462</v>
      </c>
      <c r="B10" s="5" t="n">
        <v>5500</v>
      </c>
    </row>
    <row r="11" spans="1:3">
      <c r="A11" s="4" t="s">
        <v>463</v>
      </c>
    </row>
    <row r="12" spans="1:3">
      <c r="A12" s="3" t="s">
        <v>456</v>
      </c>
    </row>
    <row r="13" spans="1:3">
      <c r="A13" s="4" t="s">
        <v>460</v>
      </c>
      <c r="B13" s="6" t="n">
        <v>7000</v>
      </c>
    </row>
    <row r="14" spans="1:3">
      <c r="A14" s="4" t="s">
        <v>459</v>
      </c>
      <c r="B14" s="5" t="n">
        <v>1900</v>
      </c>
    </row>
    <row r="15" spans="1:3">
      <c r="A15" s="4" t="s">
        <v>464</v>
      </c>
      <c r="B15" s="6" t="n">
        <v>100</v>
      </c>
    </row>
    <row r="16" spans="1:3">
      <c r="A16" s="4" t="s">
        <v>465</v>
      </c>
      <c r="B16" s="5" t="n">
        <v>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15"/>
    <col customWidth="1" max="7" min="7" width="28"/>
    <col customWidth="1" max="8" min="8" width="32"/>
  </cols>
  <sheetData>
    <row r="1" spans="1:8">
      <c r="A1" s="1" t="s">
        <v>126</v>
      </c>
      <c r="B1" s="2" t="s">
        <v>127</v>
      </c>
      <c r="C1" s="2" t="s">
        <v>128</v>
      </c>
      <c r="D1" s="2" t="s">
        <v>129</v>
      </c>
      <c r="E1" s="2" t="s">
        <v>130</v>
      </c>
      <c r="F1" s="2" t="s">
        <v>131</v>
      </c>
      <c r="G1" s="2" t="s">
        <v>132</v>
      </c>
      <c r="H1" s="2" t="s">
        <v>133</v>
      </c>
    </row>
    <row r="2" spans="1:8">
      <c r="A2" s="3" t="s">
        <v>134</v>
      </c>
    </row>
    <row r="3" spans="1:8">
      <c r="A3" s="4" t="s">
        <v>135</v>
      </c>
      <c r="B3" s="5" t="n">
        <v>609</v>
      </c>
      <c r="D3" s="5" t="n">
        <v>1566</v>
      </c>
      <c r="E3" s="5" t="n">
        <v>-957</v>
      </c>
    </row>
    <row r="4" spans="1:8">
      <c r="A4" s="4" t="s">
        <v>136</v>
      </c>
      <c r="B4" s="6" t="n">
        <v>1304441</v>
      </c>
      <c r="C4" s="5" t="n">
        <v>206</v>
      </c>
      <c r="D4" s="6" t="n">
        <v>1515828</v>
      </c>
      <c r="E4" s="6" t="n">
        <v>5695376</v>
      </c>
      <c r="F4" s="5" t="n">
        <v>-5906969</v>
      </c>
      <c r="G4" s="5" t="n">
        <v>-17375</v>
      </c>
      <c r="H4" s="5" t="n">
        <v>17375</v>
      </c>
    </row>
    <row r="5" spans="1:8">
      <c r="A5" s="3" t="s">
        <v>134</v>
      </c>
    </row>
    <row r="6" spans="1:8">
      <c r="A6" s="4" t="s">
        <v>115</v>
      </c>
      <c r="B6" s="6" t="n">
        <v>537521</v>
      </c>
      <c r="E6" s="6" t="n">
        <v>537521</v>
      </c>
    </row>
    <row r="7" spans="1:8">
      <c r="A7" s="4" t="s">
        <v>137</v>
      </c>
      <c r="G7" s="6" t="n">
        <v>-8</v>
      </c>
      <c r="H7" s="6" t="n">
        <v>8</v>
      </c>
    </row>
    <row r="8" spans="1:8">
      <c r="A8" s="4" t="s">
        <v>138</v>
      </c>
      <c r="B8" s="6" t="n">
        <v>-422166</v>
      </c>
      <c r="F8" s="6" t="n">
        <v>-422166</v>
      </c>
    </row>
    <row r="9" spans="1:8">
      <c r="A9" s="4" t="s">
        <v>139</v>
      </c>
      <c r="B9" s="6" t="n">
        <v>44562</v>
      </c>
      <c r="D9" s="6" t="n">
        <v>44562</v>
      </c>
    </row>
    <row r="10" spans="1:8">
      <c r="A10" s="4" t="s">
        <v>140</v>
      </c>
      <c r="B10" s="6" t="n">
        <v>140525</v>
      </c>
      <c r="D10" s="6" t="n">
        <v>140525</v>
      </c>
    </row>
    <row r="11" spans="1:8">
      <c r="A11" s="4" t="s">
        <v>141</v>
      </c>
      <c r="D11" s="6" t="n">
        <v>-58284</v>
      </c>
      <c r="F11" s="6" t="n">
        <v>58284</v>
      </c>
    </row>
    <row r="12" spans="1:8">
      <c r="A12" s="4" t="s">
        <v>142</v>
      </c>
      <c r="B12" s="6" t="n">
        <v>1605492</v>
      </c>
      <c r="C12" s="6" t="n">
        <v>206</v>
      </c>
      <c r="D12" s="6" t="n">
        <v>1644197</v>
      </c>
      <c r="E12" s="6" t="n">
        <v>6231940</v>
      </c>
      <c r="F12" s="6" t="n">
        <v>-6270851</v>
      </c>
      <c r="G12" s="6" t="n">
        <v>-17383</v>
      </c>
      <c r="H12" s="6" t="n">
        <v>17383</v>
      </c>
    </row>
    <row r="13" spans="1:8">
      <c r="A13" s="3" t="s">
        <v>134</v>
      </c>
    </row>
    <row r="14" spans="1:8">
      <c r="A14" s="4" t="s">
        <v>135</v>
      </c>
      <c r="B14" s="6" t="n">
        <v>2196</v>
      </c>
      <c r="D14" s="6" t="n">
        <v>0</v>
      </c>
      <c r="E14" s="6" t="n">
        <v>2196</v>
      </c>
    </row>
    <row r="15" spans="1:8">
      <c r="A15" s="4" t="s">
        <v>115</v>
      </c>
      <c r="B15" s="6" t="n">
        <v>797197</v>
      </c>
      <c r="E15" s="6" t="n">
        <v>797197</v>
      </c>
    </row>
    <row r="16" spans="1:8">
      <c r="A16" s="4" t="s">
        <v>137</v>
      </c>
      <c r="G16" s="6" t="n">
        <v>446</v>
      </c>
      <c r="H16" s="6" t="n">
        <v>-446</v>
      </c>
    </row>
    <row r="17" spans="1:8">
      <c r="A17" s="4" t="s">
        <v>138</v>
      </c>
      <c r="B17" s="6" t="n">
        <v>-846134</v>
      </c>
      <c r="F17" s="6" t="n">
        <v>-846134</v>
      </c>
    </row>
    <row r="18" spans="1:8">
      <c r="A18" s="4" t="s">
        <v>139</v>
      </c>
      <c r="B18" s="6" t="n">
        <v>75701</v>
      </c>
      <c r="D18" s="6" t="n">
        <v>75701</v>
      </c>
    </row>
    <row r="19" spans="1:8">
      <c r="A19" s="4" t="s">
        <v>140</v>
      </c>
      <c r="B19" s="6" t="n">
        <v>174110</v>
      </c>
      <c r="D19" s="6" t="n">
        <v>174110</v>
      </c>
    </row>
    <row r="20" spans="1:8">
      <c r="A20" s="4" t="s">
        <v>141</v>
      </c>
      <c r="D20" s="6" t="n">
        <v>-73785</v>
      </c>
      <c r="F20" s="6" t="n">
        <v>73785</v>
      </c>
    </row>
    <row r="21" spans="1:8">
      <c r="A21" s="4" t="s">
        <v>143</v>
      </c>
      <c r="B21" s="6" t="n">
        <v>1808562</v>
      </c>
      <c r="C21" s="6" t="n">
        <v>206</v>
      </c>
      <c r="D21" s="6" t="n">
        <v>1820223</v>
      </c>
      <c r="E21" s="6" t="n">
        <v>7031333</v>
      </c>
      <c r="F21" s="6" t="n">
        <v>-7043200</v>
      </c>
      <c r="G21" s="6" t="n">
        <v>-16937</v>
      </c>
      <c r="H21" s="6" t="n">
        <v>16937</v>
      </c>
    </row>
    <row r="22" spans="1:8">
      <c r="A22" s="3" t="s">
        <v>134</v>
      </c>
    </row>
    <row r="23" spans="1:8">
      <c r="A23" s="4" t="s">
        <v>115</v>
      </c>
      <c r="B23" s="6" t="n">
        <v>878539</v>
      </c>
      <c r="E23" s="6" t="n">
        <v>878539</v>
      </c>
    </row>
    <row r="24" spans="1:8">
      <c r="A24" s="4" t="s">
        <v>137</v>
      </c>
      <c r="G24" s="6" t="n">
        <v>25</v>
      </c>
      <c r="H24" s="6" t="n">
        <v>-25</v>
      </c>
    </row>
    <row r="25" spans="1:8">
      <c r="A25" s="4" t="s">
        <v>138</v>
      </c>
      <c r="B25" s="6" t="n">
        <v>-698417</v>
      </c>
      <c r="F25" s="6" t="n">
        <v>-698417</v>
      </c>
    </row>
    <row r="26" spans="1:8">
      <c r="A26" s="4" t="s">
        <v>139</v>
      </c>
      <c r="B26" s="6" t="n">
        <v>78532</v>
      </c>
      <c r="D26" s="6" t="n">
        <v>78532</v>
      </c>
    </row>
    <row r="27" spans="1:8">
      <c r="A27" s="4" t="s">
        <v>140</v>
      </c>
      <c r="B27" s="6" t="n">
        <v>274028</v>
      </c>
      <c r="D27" s="6" t="n">
        <v>274028</v>
      </c>
    </row>
    <row r="28" spans="1:8">
      <c r="A28" s="4" t="s">
        <v>141</v>
      </c>
      <c r="D28" s="6" t="n">
        <v>-117376</v>
      </c>
      <c r="F28" s="6" t="n">
        <v>117376</v>
      </c>
    </row>
    <row r="29" spans="1:8">
      <c r="A29" s="4" t="s">
        <v>144</v>
      </c>
      <c r="B29" s="5" t="n">
        <v>2341244</v>
      </c>
      <c r="C29" s="5" t="n">
        <v>206</v>
      </c>
      <c r="D29" s="5" t="n">
        <v>2055407</v>
      </c>
      <c r="E29" s="5" t="n">
        <v>7909872</v>
      </c>
      <c r="F29" s="5" t="n">
        <v>-7624241</v>
      </c>
      <c r="G29" s="5" t="n">
        <v>-16912</v>
      </c>
      <c r="H29" s="5" t="n">
        <v>16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2</v>
      </c>
    </row>
    <row r="2" spans="1:3">
      <c r="A2" s="3" t="s">
        <v>191</v>
      </c>
    </row>
    <row r="3" spans="1:3">
      <c r="A3" s="4" t="s">
        <v>467</v>
      </c>
      <c r="B3" s="5" t="n">
        <v>441423</v>
      </c>
      <c r="C3" s="5" t="n">
        <v>425393</v>
      </c>
    </row>
    <row r="4" spans="1:3">
      <c r="A4" s="4" t="s">
        <v>468</v>
      </c>
      <c r="B4" s="6" t="n">
        <v>-27572</v>
      </c>
      <c r="C4" s="6" t="n">
        <v>-29216</v>
      </c>
    </row>
    <row r="5" spans="1:3">
      <c r="A5" s="4" t="s">
        <v>65</v>
      </c>
      <c r="B5" s="6" t="n">
        <v>413851</v>
      </c>
      <c r="C5" s="6" t="n">
        <v>396177</v>
      </c>
    </row>
    <row r="6" spans="1:3">
      <c r="A6" s="4" t="s">
        <v>469</v>
      </c>
      <c r="B6" s="6" t="n">
        <v>5606</v>
      </c>
      <c r="C6" s="6" t="n">
        <v>3923</v>
      </c>
    </row>
    <row r="7" spans="1:3">
      <c r="A7" s="4" t="s">
        <v>470</v>
      </c>
      <c r="B7" s="6" t="n">
        <v>0</v>
      </c>
      <c r="C7" s="6" t="n">
        <v>1505</v>
      </c>
    </row>
    <row r="8" spans="1:3">
      <c r="A8" s="4" t="s">
        <v>471</v>
      </c>
      <c r="B8" s="5" t="n">
        <v>419457</v>
      </c>
      <c r="C8" s="5" t="n">
        <v>4016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7"/>
  </cols>
  <sheetData>
    <row r="1" spans="1:2">
      <c r="A1" s="1" t="s">
        <v>472</v>
      </c>
      <c r="B1" s="2" t="s">
        <v>473</v>
      </c>
    </row>
    <row r="2" spans="1:2">
      <c r="A2" s="3" t="s">
        <v>191</v>
      </c>
    </row>
    <row r="3" spans="1:2">
      <c r="A3" s="4" t="s">
        <v>474</v>
      </c>
      <c r="B3"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5</v>
      </c>
      <c r="B1" s="2" t="s">
        <v>1</v>
      </c>
    </row>
    <row r="2" spans="1:3">
      <c r="B2" s="2" t="s">
        <v>476</v>
      </c>
      <c r="C2" s="2" t="s">
        <v>477</v>
      </c>
    </row>
    <row r="3" spans="1:3">
      <c r="A3" s="3" t="s">
        <v>478</v>
      </c>
    </row>
    <row r="4" spans="1:3">
      <c r="A4" s="4" t="s">
        <v>479</v>
      </c>
      <c r="B4" s="5" t="n">
        <v>26700</v>
      </c>
      <c r="C4" s="5" t="n">
        <v>29400</v>
      </c>
    </row>
    <row r="5" spans="1:3">
      <c r="A5" s="4" t="s">
        <v>480</v>
      </c>
      <c r="B5" s="6" t="n">
        <v>5</v>
      </c>
      <c r="C5" s="6" t="n">
        <v>6</v>
      </c>
    </row>
    <row r="6" spans="1:3">
      <c r="A6" s="4" t="s">
        <v>481</v>
      </c>
      <c r="B6" s="6" t="n">
        <v>6300</v>
      </c>
      <c r="C6" s="6" t="n">
        <v>6800</v>
      </c>
    </row>
    <row r="7" spans="1:3">
      <c r="A7" s="4" t="s">
        <v>482</v>
      </c>
      <c r="B7" s="6" t="n">
        <v>2950</v>
      </c>
      <c r="C7" s="6" t="n">
        <v>3450</v>
      </c>
    </row>
    <row r="8" spans="1:3">
      <c r="A8" s="4" t="s">
        <v>483</v>
      </c>
      <c r="B8" s="6" t="n">
        <v>3350</v>
      </c>
      <c r="C8" s="6" t="n">
        <v>3350</v>
      </c>
    </row>
    <row r="9" spans="1:3">
      <c r="A9" s="4" t="s">
        <v>484</v>
      </c>
      <c r="B9" s="5" t="n">
        <v>4300</v>
      </c>
      <c r="C9" s="5" t="n">
        <v>5000</v>
      </c>
    </row>
    <row r="10" spans="1:3">
      <c r="A10" s="4" t="s">
        <v>485</v>
      </c>
      <c r="B10" s="6" t="n">
        <v>2</v>
      </c>
      <c r="C10" s="6" t="n">
        <v>3</v>
      </c>
    </row>
    <row r="11" spans="1:3">
      <c r="A11" s="4" t="s">
        <v>486</v>
      </c>
      <c r="B11" s="6" t="n">
        <v>4</v>
      </c>
    </row>
    <row r="12" spans="1:3">
      <c r="A12" s="4" t="s">
        <v>381</v>
      </c>
    </row>
    <row r="13" spans="1:3">
      <c r="A13" s="3" t="s">
        <v>478</v>
      </c>
    </row>
    <row r="14" spans="1:3">
      <c r="A14" s="4" t="s">
        <v>479</v>
      </c>
      <c r="B14" s="5" t="n">
        <v>26700</v>
      </c>
      <c r="C14" s="5" t="n">
        <v>29400</v>
      </c>
    </row>
    <row r="15" spans="1:3">
      <c r="A15" s="4" t="s">
        <v>487</v>
      </c>
    </row>
    <row r="16" spans="1:3">
      <c r="A16" s="3" t="s">
        <v>478</v>
      </c>
    </row>
    <row r="17" spans="1:3">
      <c r="A17" s="4" t="s">
        <v>488</v>
      </c>
      <c r="B17" s="6" t="n">
        <v>7400</v>
      </c>
    </row>
    <row r="18" spans="1:3">
      <c r="A18" s="4" t="s">
        <v>489</v>
      </c>
      <c r="B18" s="6" t="n">
        <v>760</v>
      </c>
    </row>
    <row r="19" spans="1:3">
      <c r="A19" s="4" t="s">
        <v>380</v>
      </c>
    </row>
    <row r="20" spans="1:3">
      <c r="A20" s="3" t="s">
        <v>478</v>
      </c>
    </row>
    <row r="21" spans="1:3">
      <c r="A21" s="4" t="s">
        <v>96</v>
      </c>
      <c r="B21" s="6" t="n">
        <v>251</v>
      </c>
    </row>
    <row r="22" spans="1:3">
      <c r="A22" s="4" t="s">
        <v>83</v>
      </c>
      <c r="B22" s="5" t="n">
        <v>281</v>
      </c>
      <c r="C22" s="5" t="n">
        <v>3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90</v>
      </c>
      <c r="B1" s="2" t="s">
        <v>2</v>
      </c>
      <c r="C1" s="2" t="s">
        <v>62</v>
      </c>
      <c r="D1" s="2" t="s">
        <v>110</v>
      </c>
      <c r="E1" s="2" t="s">
        <v>351</v>
      </c>
    </row>
    <row r="2" spans="1:5">
      <c r="A2" s="3" t="s">
        <v>491</v>
      </c>
    </row>
    <row r="3" spans="1:5">
      <c r="A3" s="4" t="s">
        <v>492</v>
      </c>
      <c r="B3" s="5" t="n">
        <v>2341244</v>
      </c>
      <c r="C3" s="5" t="n">
        <v>1808562</v>
      </c>
      <c r="D3" s="5" t="n">
        <v>1605492</v>
      </c>
      <c r="E3" s="5" t="n">
        <v>1304441</v>
      </c>
    </row>
    <row r="4" spans="1:5">
      <c r="A4" s="4" t="s">
        <v>80</v>
      </c>
      <c r="B4" s="6" t="n">
        <v>3809815</v>
      </c>
      <c r="C4" s="6" t="n">
        <v>3165933</v>
      </c>
    </row>
    <row r="5" spans="1:5">
      <c r="A5" s="4" t="s">
        <v>380</v>
      </c>
    </row>
    <row r="6" spans="1:5">
      <c r="A6" s="3" t="s">
        <v>493</v>
      </c>
    </row>
    <row r="7" spans="1:5">
      <c r="A7" s="4" t="s">
        <v>368</v>
      </c>
      <c r="B7" s="6" t="n">
        <v>281</v>
      </c>
      <c r="C7" s="5" t="n">
        <v>320</v>
      </c>
    </row>
    <row r="8" spans="1:5">
      <c r="A8" s="3" t="s">
        <v>491</v>
      </c>
    </row>
    <row r="9" spans="1:5">
      <c r="A9" s="4" t="s">
        <v>494</v>
      </c>
      <c r="B9" s="5" t="n">
        <v>2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95</v>
      </c>
      <c r="B1" s="2" t="s">
        <v>1</v>
      </c>
    </row>
    <row r="2" spans="1:3">
      <c r="B2" s="2" t="s">
        <v>496</v>
      </c>
      <c r="C2" s="2" t="s">
        <v>497</v>
      </c>
    </row>
    <row r="3" spans="1:3">
      <c r="A3" s="3" t="s">
        <v>197</v>
      </c>
    </row>
    <row r="4" spans="1:3">
      <c r="A4" s="4" t="s">
        <v>498</v>
      </c>
      <c r="B4" s="6" t="n">
        <v>650</v>
      </c>
      <c r="C4" s="6" t="n">
        <v>500</v>
      </c>
    </row>
    <row r="5" spans="1:3">
      <c r="A5" s="4" t="s">
        <v>499</v>
      </c>
      <c r="B5" s="6" t="n">
        <v>5</v>
      </c>
      <c r="C5" s="6" t="n">
        <v>3</v>
      </c>
    </row>
    <row r="6" spans="1:3">
      <c r="A6" s="4" t="s">
        <v>500</v>
      </c>
      <c r="B6" s="5" t="n">
        <v>69196</v>
      </c>
      <c r="C6" s="5" t="n">
        <v>38857</v>
      </c>
    </row>
    <row r="7" spans="1:3">
      <c r="A7" s="4" t="s">
        <v>501</v>
      </c>
      <c r="B7" s="6" t="n">
        <v>6100</v>
      </c>
    </row>
    <row r="8" spans="1:3">
      <c r="A8" s="4" t="s">
        <v>502</v>
      </c>
      <c r="B8" s="5" t="n">
        <v>2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2</v>
      </c>
      <c r="D2" s="2" t="s">
        <v>110</v>
      </c>
    </row>
    <row r="3" spans="1:4">
      <c r="A3" s="3" t="s">
        <v>504</v>
      </c>
    </row>
    <row r="4" spans="1:4">
      <c r="A4" s="4" t="s">
        <v>505</v>
      </c>
      <c r="B4" s="5" t="n">
        <v>4154</v>
      </c>
      <c r="C4" s="5" t="n">
        <v>5583</v>
      </c>
      <c r="D4" s="5" t="n">
        <v>5106</v>
      </c>
    </row>
    <row r="5" spans="1:4">
      <c r="A5" s="4" t="s">
        <v>506</v>
      </c>
      <c r="B5" s="6" t="n">
        <v>26463</v>
      </c>
      <c r="C5" s="6" t="n">
        <v>26277</v>
      </c>
      <c r="D5" s="6" t="n">
        <v>26384</v>
      </c>
    </row>
    <row r="6" spans="1:4">
      <c r="A6" s="4" t="s">
        <v>112</v>
      </c>
      <c r="B6" s="6" t="n">
        <v>-25380</v>
      </c>
      <c r="C6" s="6" t="n">
        <v>-25081</v>
      </c>
      <c r="D6" s="6" t="n">
        <v>-24185</v>
      </c>
    </row>
    <row r="7" spans="1:4">
      <c r="A7" s="4" t="s">
        <v>507</v>
      </c>
      <c r="B7" s="6" t="n">
        <v>-1738</v>
      </c>
      <c r="C7" s="6" t="n">
        <v>-2625</v>
      </c>
      <c r="D7" s="6" t="n">
        <v>-1722</v>
      </c>
    </row>
    <row r="8" spans="1:4">
      <c r="A8" s="4" t="s">
        <v>508</v>
      </c>
      <c r="B8" s="5" t="n">
        <v>3499</v>
      </c>
      <c r="C8" s="5" t="n">
        <v>4154</v>
      </c>
      <c r="D8" s="5" t="n">
        <v>558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509</v>
      </c>
      <c r="B1" s="2" t="s">
        <v>1</v>
      </c>
    </row>
    <row r="2" spans="1:4">
      <c r="B2" s="2" t="s">
        <v>455</v>
      </c>
      <c r="C2" s="2" t="s">
        <v>147</v>
      </c>
      <c r="D2" s="2" t="s">
        <v>148</v>
      </c>
    </row>
    <row r="3" spans="1:4">
      <c r="A3" s="3" t="s">
        <v>510</v>
      </c>
    </row>
    <row r="4" spans="1:4">
      <c r="A4" s="4" t="s">
        <v>511</v>
      </c>
      <c r="B4" s="5" t="n">
        <v>100600000</v>
      </c>
    </row>
    <row r="5" spans="1:4">
      <c r="A5" s="4" t="s">
        <v>512</v>
      </c>
      <c r="B5" s="6" t="n">
        <v>1</v>
      </c>
    </row>
    <row r="6" spans="1:4">
      <c r="A6" s="4" t="s">
        <v>513</v>
      </c>
      <c r="B6" s="5" t="n">
        <v>44600000</v>
      </c>
      <c r="C6" s="5" t="n">
        <v>36100000</v>
      </c>
      <c r="D6" s="5" t="n">
        <v>37100000</v>
      </c>
    </row>
    <row r="7" spans="1:4">
      <c r="A7" s="4" t="s">
        <v>514</v>
      </c>
      <c r="B7" s="6" t="n">
        <v>2200</v>
      </c>
    </row>
    <row r="8" spans="1:4">
      <c r="A8" s="4" t="s">
        <v>515</v>
      </c>
      <c r="D8" s="5" t="n">
        <v>2900000</v>
      </c>
    </row>
    <row r="9" spans="1:4">
      <c r="A9" s="4" t="s">
        <v>516</v>
      </c>
      <c r="B9" s="5" t="n">
        <v>0</v>
      </c>
      <c r="C9"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2</v>
      </c>
    </row>
    <row r="2" spans="1:3">
      <c r="A2" s="4" t="s">
        <v>81</v>
      </c>
    </row>
    <row r="3" spans="1:3">
      <c r="A3" s="3" t="s">
        <v>518</v>
      </c>
    </row>
    <row r="4" spans="1:3">
      <c r="A4" s="4" t="s">
        <v>519</v>
      </c>
      <c r="B4" s="5" t="n">
        <v>148916</v>
      </c>
      <c r="C4" s="5" t="n">
        <v>134049</v>
      </c>
    </row>
    <row r="5" spans="1:3">
      <c r="A5" s="4" t="s">
        <v>520</v>
      </c>
      <c r="B5" s="6" t="n">
        <v>7051</v>
      </c>
      <c r="C5" s="6" t="n">
        <v>0</v>
      </c>
    </row>
    <row r="6" spans="1:3">
      <c r="A6" s="4" t="s">
        <v>521</v>
      </c>
      <c r="B6" s="6" t="n">
        <v>-96656</v>
      </c>
      <c r="C6" s="6" t="n">
        <v>-91815</v>
      </c>
    </row>
    <row r="7" spans="1:3">
      <c r="A7" s="4" t="s">
        <v>522</v>
      </c>
      <c r="B7" s="6" t="n">
        <v>52260</v>
      </c>
      <c r="C7" s="6" t="n">
        <v>42234</v>
      </c>
    </row>
    <row r="8" spans="1:3">
      <c r="A8" s="4" t="s">
        <v>523</v>
      </c>
    </row>
    <row r="9" spans="1:3">
      <c r="A9" s="3" t="s">
        <v>518</v>
      </c>
    </row>
    <row r="10" spans="1:3">
      <c r="A10" s="4" t="s">
        <v>519</v>
      </c>
      <c r="B10" s="6" t="n">
        <v>39218</v>
      </c>
      <c r="C10" s="6" t="n">
        <v>37789</v>
      </c>
    </row>
    <row r="11" spans="1:3">
      <c r="A11" s="4" t="s">
        <v>524</v>
      </c>
    </row>
    <row r="12" spans="1:3">
      <c r="A12" s="3" t="s">
        <v>518</v>
      </c>
    </row>
    <row r="13" spans="1:3">
      <c r="A13" s="4" t="s">
        <v>519</v>
      </c>
      <c r="B13" s="6" t="n">
        <v>31352</v>
      </c>
      <c r="C13" s="6" t="n">
        <v>31593</v>
      </c>
    </row>
    <row r="14" spans="1:3">
      <c r="A14" s="4" t="s">
        <v>525</v>
      </c>
    </row>
    <row r="15" spans="1:3">
      <c r="A15" s="3" t="s">
        <v>518</v>
      </c>
    </row>
    <row r="16" spans="1:3">
      <c r="A16" s="4" t="s">
        <v>519</v>
      </c>
      <c r="B16" s="6" t="n">
        <v>71295</v>
      </c>
      <c r="C16" s="6" t="n">
        <v>64667</v>
      </c>
    </row>
    <row r="17" spans="1:3">
      <c r="A17" s="4" t="s">
        <v>99</v>
      </c>
    </row>
    <row r="18" spans="1:3">
      <c r="A18" s="3" t="s">
        <v>518</v>
      </c>
    </row>
    <row r="19" spans="1:3">
      <c r="A19" s="4" t="s">
        <v>522</v>
      </c>
      <c r="B19" s="6" t="n">
        <v>5828</v>
      </c>
      <c r="C19" s="6" t="n">
        <v>6510</v>
      </c>
    </row>
    <row r="20" spans="1:3">
      <c r="A20" s="4" t="s">
        <v>526</v>
      </c>
    </row>
    <row r="21" spans="1:3">
      <c r="A21" s="3" t="s">
        <v>518</v>
      </c>
    </row>
    <row r="22" spans="1:3">
      <c r="A22" s="4" t="s">
        <v>519</v>
      </c>
      <c r="B22" s="6" t="n">
        <v>14617</v>
      </c>
      <c r="C22" s="6" t="n">
        <v>13724</v>
      </c>
    </row>
    <row r="23" spans="1:3">
      <c r="A23" s="4" t="s">
        <v>521</v>
      </c>
      <c r="B23" s="6" t="n">
        <v>-8789</v>
      </c>
      <c r="C23" s="6" t="n">
        <v>-7214</v>
      </c>
    </row>
    <row r="24" spans="1:3">
      <c r="A24" s="4" t="s">
        <v>522</v>
      </c>
      <c r="B24" s="5" t="n">
        <v>5828</v>
      </c>
      <c r="C24" s="5" t="n">
        <v>6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7</v>
      </c>
      <c r="B1" s="2" t="s">
        <v>1</v>
      </c>
    </row>
    <row r="2" spans="1:3">
      <c r="B2" s="2" t="s">
        <v>2</v>
      </c>
      <c r="C2" s="2" t="s">
        <v>62</v>
      </c>
    </row>
    <row r="3" spans="1:3">
      <c r="A3" s="4" t="s">
        <v>395</v>
      </c>
    </row>
    <row r="4" spans="1:3">
      <c r="A4" s="3" t="s">
        <v>528</v>
      </c>
    </row>
    <row r="5" spans="1:3">
      <c r="A5" s="4" t="s">
        <v>529</v>
      </c>
      <c r="B5" s="5" t="n">
        <v>600000000</v>
      </c>
    </row>
    <row r="6" spans="1:3">
      <c r="A6" s="4" t="s">
        <v>530</v>
      </c>
      <c r="B6" s="4" t="s">
        <v>531</v>
      </c>
    </row>
    <row r="7" spans="1:3">
      <c r="A7" s="4" t="s">
        <v>532</v>
      </c>
      <c r="B7" s="5" t="n">
        <v>593900000</v>
      </c>
    </row>
    <row r="8" spans="1:3">
      <c r="A8" s="4" t="s">
        <v>396</v>
      </c>
      <c r="B8" s="4" t="s">
        <v>397</v>
      </c>
    </row>
    <row r="9" spans="1:3">
      <c r="A9" s="4" t="s">
        <v>533</v>
      </c>
      <c r="B9" s="4" t="s">
        <v>534</v>
      </c>
    </row>
    <row r="10" spans="1:3">
      <c r="A10" s="4" t="s">
        <v>535</v>
      </c>
      <c r="B10" s="5" t="n">
        <v>1377000</v>
      </c>
      <c r="C10" s="5" t="n">
        <v>1886000</v>
      </c>
    </row>
    <row r="11" spans="1:3">
      <c r="A11" s="4" t="s">
        <v>536</v>
      </c>
    </row>
    <row r="12" spans="1:3">
      <c r="A12" s="3" t="s">
        <v>528</v>
      </c>
    </row>
    <row r="13" spans="1:3">
      <c r="A13" s="4" t="s">
        <v>537</v>
      </c>
      <c r="B13" s="6" t="n">
        <v>200000000</v>
      </c>
    </row>
    <row r="14" spans="1:3">
      <c r="A14" s="4" t="s">
        <v>538</v>
      </c>
      <c r="B14" s="5" t="n">
        <v>300000000</v>
      </c>
    </row>
    <row r="15" spans="1:3">
      <c r="A15" s="4" t="s">
        <v>539</v>
      </c>
      <c r="B15" s="4" t="s">
        <v>540</v>
      </c>
    </row>
    <row r="16" spans="1:3">
      <c r="A16" s="4" t="s">
        <v>541</v>
      </c>
      <c r="B16" s="5" t="n">
        <v>0</v>
      </c>
    </row>
    <row r="17" spans="1:3">
      <c r="A17" s="4" t="s">
        <v>542</v>
      </c>
    </row>
    <row r="18" spans="1:3">
      <c r="A18" s="3" t="s">
        <v>528</v>
      </c>
    </row>
    <row r="19" spans="1:3">
      <c r="A19" s="4" t="s">
        <v>543</v>
      </c>
      <c r="B19" s="4" t="s">
        <v>544</v>
      </c>
    </row>
    <row r="20" spans="1:3">
      <c r="A20" s="4" t="s">
        <v>545</v>
      </c>
    </row>
    <row r="21" spans="1:3">
      <c r="A21" s="3" t="s">
        <v>528</v>
      </c>
    </row>
    <row r="22" spans="1:3">
      <c r="A22" s="4" t="s">
        <v>543</v>
      </c>
      <c r="B22" s="4" t="s">
        <v>546</v>
      </c>
    </row>
    <row r="23" spans="1:3">
      <c r="A23" s="4" t="s">
        <v>547</v>
      </c>
    </row>
    <row r="24" spans="1:3">
      <c r="A24" s="3" t="s">
        <v>528</v>
      </c>
    </row>
    <row r="25" spans="1:3">
      <c r="A25" s="4" t="s">
        <v>537</v>
      </c>
      <c r="B25" s="5" t="n">
        <v>100000000</v>
      </c>
    </row>
    <row r="26" spans="1:3">
      <c r="A26" s="4" t="s">
        <v>548</v>
      </c>
      <c r="B26" s="6" t="n">
        <v>9700000</v>
      </c>
    </row>
    <row r="27" spans="1:3">
      <c r="A27" s="4" t="s">
        <v>549</v>
      </c>
    </row>
    <row r="28" spans="1:3">
      <c r="A28" s="3" t="s">
        <v>528</v>
      </c>
    </row>
    <row r="29" spans="1:3">
      <c r="A29" s="4" t="s">
        <v>537</v>
      </c>
      <c r="B29" s="5" t="n">
        <v>25000000</v>
      </c>
    </row>
    <row r="30" spans="1:3">
      <c r="A30" s="4" t="s">
        <v>550</v>
      </c>
    </row>
    <row r="31" spans="1:3">
      <c r="A31" s="3" t="s">
        <v>528</v>
      </c>
    </row>
    <row r="32" spans="1:3">
      <c r="A32" s="4" t="s">
        <v>396</v>
      </c>
      <c r="B32" s="4" t="s">
        <v>551</v>
      </c>
    </row>
    <row r="33" spans="1:3">
      <c r="A33" s="4" t="s">
        <v>537</v>
      </c>
      <c r="B33" s="5" t="n">
        <v>150000000</v>
      </c>
    </row>
    <row r="34" spans="1:3">
      <c r="A34" s="4" t="s">
        <v>541</v>
      </c>
      <c r="B34" s="6" t="n">
        <v>0</v>
      </c>
      <c r="C34" s="5" t="n">
        <v>0</v>
      </c>
    </row>
    <row r="35" spans="1:3">
      <c r="A35" s="4" t="s">
        <v>552</v>
      </c>
      <c r="B35" s="5" t="n">
        <v>0</v>
      </c>
    </row>
    <row r="36" spans="1:3">
      <c r="A36" s="4" t="s">
        <v>553</v>
      </c>
    </row>
    <row r="37" spans="1:3">
      <c r="A37" s="3" t="s">
        <v>528</v>
      </c>
    </row>
    <row r="38" spans="1:3">
      <c r="A38" s="4" t="s">
        <v>396</v>
      </c>
      <c r="B38"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5</v>
      </c>
      <c r="B1" s="2" t="s">
        <v>1</v>
      </c>
    </row>
    <row r="2" spans="1:4">
      <c r="B2" s="2" t="s">
        <v>2</v>
      </c>
      <c r="C2" s="2" t="s">
        <v>62</v>
      </c>
      <c r="D2" s="2" t="s">
        <v>110</v>
      </c>
    </row>
    <row r="3" spans="1:4">
      <c r="A3" s="3" t="s">
        <v>556</v>
      </c>
    </row>
    <row r="4" spans="1:4">
      <c r="A4" s="4" t="s">
        <v>557</v>
      </c>
      <c r="B4" s="6" t="n">
        <v>3633</v>
      </c>
      <c r="C4" s="6" t="n">
        <v>3578</v>
      </c>
    </row>
    <row r="5" spans="1:4">
      <c r="A5" s="4" t="s">
        <v>558</v>
      </c>
      <c r="B5" s="6" t="n">
        <v>276</v>
      </c>
      <c r="C5" s="6" t="n">
        <v>188</v>
      </c>
      <c r="D5" s="6" t="n">
        <v>1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115</v>
      </c>
      <c r="B4" s="5" t="n">
        <v>878539</v>
      </c>
      <c r="C4" s="5" t="n">
        <v>797197</v>
      </c>
      <c r="D4" s="5" t="n">
        <v>537521</v>
      </c>
    </row>
    <row r="5" spans="1:4">
      <c r="A5" s="3" t="s">
        <v>150</v>
      </c>
    </row>
    <row r="6" spans="1:4">
      <c r="A6" s="4" t="s">
        <v>151</v>
      </c>
      <c r="B6" s="6" t="n">
        <v>20818</v>
      </c>
      <c r="C6" s="6" t="n">
        <v>20168</v>
      </c>
      <c r="D6" s="6" t="n">
        <v>22667</v>
      </c>
    </row>
    <row r="7" spans="1:4">
      <c r="A7" s="4" t="s">
        <v>152</v>
      </c>
      <c r="B7" s="6" t="n">
        <v>78532</v>
      </c>
      <c r="C7" s="6" t="n">
        <v>75701</v>
      </c>
      <c r="D7" s="6" t="n">
        <v>44562</v>
      </c>
    </row>
    <row r="8" spans="1:4">
      <c r="A8" s="4" t="s">
        <v>153</v>
      </c>
      <c r="B8" s="6" t="n">
        <v>-680</v>
      </c>
      <c r="C8" s="6" t="n">
        <v>11760</v>
      </c>
      <c r="D8" s="6" t="n">
        <v>1238</v>
      </c>
    </row>
    <row r="9" spans="1:4">
      <c r="A9" s="4" t="s">
        <v>154</v>
      </c>
      <c r="B9" s="6" t="n">
        <v>-128642</v>
      </c>
      <c r="C9" s="6" t="n">
        <v>-122755</v>
      </c>
      <c r="D9" s="6" t="n">
        <v>-99132</v>
      </c>
    </row>
    <row r="10" spans="1:4">
      <c r="A10" s="4" t="s">
        <v>155</v>
      </c>
      <c r="B10" s="6" t="n">
        <v>-4070</v>
      </c>
      <c r="C10" s="6" t="n">
        <v>914</v>
      </c>
      <c r="D10" s="6" t="n">
        <v>61290</v>
      </c>
    </row>
    <row r="11" spans="1:4">
      <c r="A11" s="4" t="s">
        <v>156</v>
      </c>
      <c r="B11" s="6" t="n">
        <v>-5169422</v>
      </c>
      <c r="C11" s="6" t="n">
        <v>-4828615</v>
      </c>
      <c r="D11" s="6" t="n">
        <v>-4077372</v>
      </c>
    </row>
    <row r="12" spans="1:4">
      <c r="A12" s="4" t="s">
        <v>157</v>
      </c>
      <c r="B12" s="6" t="n">
        <v>5260600</v>
      </c>
      <c r="C12" s="6" t="n">
        <v>4845999</v>
      </c>
      <c r="D12" s="6" t="n">
        <v>4182220</v>
      </c>
    </row>
    <row r="13" spans="1:4">
      <c r="A13" s="4" t="s">
        <v>158</v>
      </c>
      <c r="B13" s="6" t="n">
        <v>3476</v>
      </c>
      <c r="C13" s="6" t="n">
        <v>4596</v>
      </c>
      <c r="D13" s="6" t="n">
        <v>4788</v>
      </c>
    </row>
    <row r="14" spans="1:4">
      <c r="A14" s="3" t="s">
        <v>159</v>
      </c>
    </row>
    <row r="15" spans="1:4">
      <c r="A15" s="4" t="s">
        <v>160</v>
      </c>
      <c r="B15" s="6" t="n">
        <v>-94178</v>
      </c>
      <c r="C15" s="6" t="n">
        <v>-6911</v>
      </c>
      <c r="D15" s="6" t="n">
        <v>-154099</v>
      </c>
    </row>
    <row r="16" spans="1:4">
      <c r="A16" s="4" t="s">
        <v>161</v>
      </c>
      <c r="B16" s="6" t="n">
        <v>-16994</v>
      </c>
      <c r="C16" s="6" t="n">
        <v>-30863</v>
      </c>
      <c r="D16" s="6" t="n">
        <v>8177</v>
      </c>
    </row>
    <row r="17" spans="1:4">
      <c r="A17" s="4" t="s">
        <v>162</v>
      </c>
      <c r="B17" s="6" t="n">
        <v>2754</v>
      </c>
      <c r="C17" s="6" t="n">
        <v>-1008</v>
      </c>
      <c r="D17" s="6" t="n">
        <v>-348</v>
      </c>
    </row>
    <row r="18" spans="1:4">
      <c r="A18" s="4" t="s">
        <v>163</v>
      </c>
      <c r="B18" s="6" t="n">
        <v>33926</v>
      </c>
      <c r="C18" s="6" t="n">
        <v>-30713</v>
      </c>
      <c r="D18" s="6" t="n">
        <v>10789</v>
      </c>
    </row>
    <row r="19" spans="1:4">
      <c r="A19" s="4" t="s">
        <v>164</v>
      </c>
      <c r="B19" s="6" t="n">
        <v>-6360</v>
      </c>
      <c r="C19" s="6" t="n">
        <v>-11787</v>
      </c>
      <c r="D19" s="6" t="n">
        <v>27797</v>
      </c>
    </row>
    <row r="20" spans="1:4">
      <c r="A20" s="4" t="s">
        <v>165</v>
      </c>
      <c r="B20" s="6" t="n">
        <v>8236</v>
      </c>
      <c r="C20" s="6" t="n">
        <v>-557</v>
      </c>
      <c r="D20" s="6" t="n">
        <v>256</v>
      </c>
    </row>
    <row r="21" spans="1:4">
      <c r="A21" s="4" t="s">
        <v>166</v>
      </c>
      <c r="B21" s="6" t="n">
        <v>866535</v>
      </c>
      <c r="C21" s="6" t="n">
        <v>723126</v>
      </c>
      <c r="D21" s="6" t="n">
        <v>570354</v>
      </c>
    </row>
    <row r="22" spans="1:4">
      <c r="A22" s="3" t="s">
        <v>167</v>
      </c>
    </row>
    <row r="23" spans="1:4">
      <c r="A23" s="4" t="s">
        <v>168</v>
      </c>
      <c r="B23" s="6" t="n">
        <v>-702</v>
      </c>
      <c r="C23" s="6" t="n">
        <v>-284</v>
      </c>
      <c r="D23" s="6" t="n">
        <v>-3800</v>
      </c>
    </row>
    <row r="24" spans="1:4">
      <c r="A24" s="4" t="s">
        <v>169</v>
      </c>
      <c r="B24" s="6" t="n">
        <v>8247</v>
      </c>
      <c r="C24" s="6" t="n">
        <v>10515</v>
      </c>
      <c r="D24" s="6" t="n">
        <v>8029</v>
      </c>
    </row>
    <row r="25" spans="1:4">
      <c r="A25" s="4" t="s">
        <v>170</v>
      </c>
      <c r="B25" s="6" t="n">
        <v>-22699</v>
      </c>
      <c r="C25" s="6" t="n">
        <v>-19665</v>
      </c>
      <c r="D25" s="6" t="n">
        <v>-20269</v>
      </c>
    </row>
    <row r="26" spans="1:4">
      <c r="A26" s="4" t="s">
        <v>171</v>
      </c>
      <c r="B26" s="6" t="n">
        <v>1870</v>
      </c>
      <c r="C26" s="6" t="n">
        <v>1257</v>
      </c>
      <c r="D26" s="6" t="n">
        <v>847</v>
      </c>
    </row>
    <row r="27" spans="1:4">
      <c r="A27" s="4" t="s">
        <v>172</v>
      </c>
      <c r="B27" s="6" t="n">
        <v>-13284</v>
      </c>
      <c r="C27" s="6" t="n">
        <v>-8177</v>
      </c>
      <c r="D27" s="6" t="n">
        <v>-15193</v>
      </c>
    </row>
    <row r="28" spans="1:4">
      <c r="A28" s="3" t="s">
        <v>173</v>
      </c>
    </row>
    <row r="29" spans="1:4">
      <c r="A29" s="4" t="s">
        <v>174</v>
      </c>
      <c r="B29" s="6" t="n">
        <v>-698417</v>
      </c>
      <c r="C29" s="6" t="n">
        <v>-846134</v>
      </c>
      <c r="D29" s="6" t="n">
        <v>-422166</v>
      </c>
    </row>
    <row r="30" spans="1:4">
      <c r="A30" s="4" t="s">
        <v>175</v>
      </c>
      <c r="B30" s="6" t="n">
        <v>0</v>
      </c>
      <c r="C30" s="6" t="n">
        <v>-234</v>
      </c>
      <c r="D30" s="6" t="n">
        <v>0</v>
      </c>
    </row>
    <row r="31" spans="1:4">
      <c r="A31" s="4" t="s">
        <v>176</v>
      </c>
      <c r="B31" s="6" t="n">
        <v>274028</v>
      </c>
      <c r="C31" s="6" t="n">
        <v>174110</v>
      </c>
      <c r="D31" s="6" t="n">
        <v>140525</v>
      </c>
    </row>
    <row r="32" spans="1:4">
      <c r="A32" s="4" t="s">
        <v>177</v>
      </c>
      <c r="B32" s="6" t="n">
        <v>-424695</v>
      </c>
      <c r="C32" s="6" t="n">
        <v>-672258</v>
      </c>
      <c r="D32" s="6" t="n">
        <v>-281641</v>
      </c>
    </row>
    <row r="33" spans="1:4">
      <c r="A33" s="4" t="s">
        <v>178</v>
      </c>
      <c r="B33" s="6" t="n">
        <v>428556</v>
      </c>
      <c r="C33" s="6" t="n">
        <v>42691</v>
      </c>
      <c r="D33" s="6" t="n">
        <v>273520</v>
      </c>
    </row>
    <row r="34" spans="1:4">
      <c r="A34" s="3" t="s">
        <v>179</v>
      </c>
    </row>
    <row r="35" spans="1:4">
      <c r="A35" s="4" t="s">
        <v>180</v>
      </c>
      <c r="B35" s="6" t="n">
        <v>24453</v>
      </c>
      <c r="C35" s="6" t="n">
        <v>24178</v>
      </c>
      <c r="D35" s="6" t="n">
        <v>23251</v>
      </c>
    </row>
    <row r="36" spans="1:4">
      <c r="A36" s="4" t="s">
        <v>181</v>
      </c>
      <c r="B36" s="6" t="n">
        <v>153915</v>
      </c>
      <c r="C36" s="6" t="n">
        <v>181166</v>
      </c>
      <c r="D36" s="6" t="n">
        <v>260232</v>
      </c>
    </row>
    <row r="37" spans="1:4">
      <c r="A37" s="4" t="s">
        <v>182</v>
      </c>
      <c r="B37" s="6" t="n">
        <v>-306</v>
      </c>
      <c r="C37" s="6" t="n">
        <v>0</v>
      </c>
      <c r="D37" s="6" t="n">
        <v>0</v>
      </c>
    </row>
    <row r="38" spans="1:4">
      <c r="A38" s="4" t="s">
        <v>183</v>
      </c>
      <c r="B38" s="5" t="n">
        <v>1160804</v>
      </c>
      <c r="C38" s="5" t="n">
        <v>732248</v>
      </c>
      <c r="D38" s="5" t="n">
        <v>6895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2</v>
      </c>
      <c r="D2" s="2" t="s">
        <v>110</v>
      </c>
    </row>
    <row r="3" spans="1:4">
      <c r="A3" s="3" t="s">
        <v>556</v>
      </c>
    </row>
    <row r="4" spans="1:4">
      <c r="A4" s="4" t="s">
        <v>560</v>
      </c>
      <c r="B4" s="5" t="n">
        <v>698417</v>
      </c>
      <c r="C4" s="5" t="n">
        <v>846134</v>
      </c>
      <c r="D4" s="5" t="n">
        <v>422166</v>
      </c>
    </row>
    <row r="5" spans="1:4">
      <c r="A5" s="4" t="s">
        <v>561</v>
      </c>
      <c r="B5" s="6" t="n">
        <v>221</v>
      </c>
      <c r="C5" s="6" t="n">
        <v>301</v>
      </c>
      <c r="D5" s="6" t="n">
        <v>1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2</v>
      </c>
      <c r="D2" s="2" t="s">
        <v>110</v>
      </c>
    </row>
    <row r="3" spans="1:4">
      <c r="A3" s="3" t="s">
        <v>214</v>
      </c>
    </row>
    <row r="4" spans="1:4">
      <c r="A4" s="4" t="s">
        <v>563</v>
      </c>
      <c r="B4" s="5" t="n">
        <v>0</v>
      </c>
      <c r="C4" s="5" t="n">
        <v>-497</v>
      </c>
      <c r="D4" s="5" t="n">
        <v>62702</v>
      </c>
    </row>
    <row r="5" spans="1:4">
      <c r="A5" s="4" t="s">
        <v>354</v>
      </c>
      <c r="B5" s="6" t="n">
        <v>101466</v>
      </c>
      <c r="C5" s="6" t="n">
        <v>77478</v>
      </c>
      <c r="D5" s="5" t="n">
        <v>58681</v>
      </c>
    </row>
    <row r="6" spans="1:4">
      <c r="A6" s="4" t="s">
        <v>564</v>
      </c>
      <c r="B6" s="5" t="n">
        <v>638723</v>
      </c>
      <c r="C6" s="5" t="n">
        <v>640195</v>
      </c>
    </row>
    <row r="7" spans="1:4">
      <c r="A7" s="4" t="s">
        <v>565</v>
      </c>
      <c r="B7" s="4" t="s">
        <v>566</v>
      </c>
      <c r="C7" s="4" t="s">
        <v>567</v>
      </c>
      <c r="D7" s="4" t="s">
        <v>567</v>
      </c>
    </row>
    <row r="8" spans="1:4">
      <c r="A8" s="4" t="s">
        <v>568</v>
      </c>
      <c r="B8" s="4" t="s">
        <v>569</v>
      </c>
      <c r="C8" s="4" t="s">
        <v>570</v>
      </c>
      <c r="D8" s="4" t="s">
        <v>571</v>
      </c>
    </row>
    <row r="9" spans="1:4">
      <c r="A9" s="4" t="s">
        <v>572</v>
      </c>
      <c r="B9" s="5" t="n">
        <v>31090</v>
      </c>
    </row>
    <row r="10" spans="1:4">
      <c r="A10" s="4" t="s">
        <v>573</v>
      </c>
      <c r="B10" s="6" t="n">
        <v>1467</v>
      </c>
      <c r="C10" s="5" t="n">
        <v>1384</v>
      </c>
      <c r="D10" s="5" t="n">
        <v>1065</v>
      </c>
    </row>
    <row r="11" spans="1:4">
      <c r="A11" s="4" t="s">
        <v>574</v>
      </c>
      <c r="B11" s="6" t="n">
        <v>15724</v>
      </c>
      <c r="C11" s="5" t="n">
        <v>17191</v>
      </c>
    </row>
    <row r="12" spans="1:4">
      <c r="A12" s="4" t="s">
        <v>575</v>
      </c>
      <c r="B12" s="5" t="n">
        <v>695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6</v>
      </c>
      <c r="B1" s="2" t="s">
        <v>1</v>
      </c>
    </row>
    <row r="2" spans="1:4">
      <c r="B2" s="2" t="s">
        <v>2</v>
      </c>
      <c r="C2" s="2" t="s">
        <v>62</v>
      </c>
      <c r="D2" s="2" t="s">
        <v>110</v>
      </c>
    </row>
    <row r="3" spans="1:4">
      <c r="A3" s="3" t="s">
        <v>577</v>
      </c>
    </row>
    <row r="4" spans="1:4">
      <c r="A4" s="4" t="s">
        <v>578</v>
      </c>
      <c r="B4" s="5" t="n">
        <v>115610</v>
      </c>
      <c r="C4" s="5" t="n">
        <v>126358</v>
      </c>
      <c r="D4" s="5" t="n">
        <v>211641</v>
      </c>
    </row>
    <row r="5" spans="1:4">
      <c r="A5" s="4" t="s">
        <v>579</v>
      </c>
      <c r="B5" s="6" t="n">
        <v>34586</v>
      </c>
      <c r="C5" s="6" t="n">
        <v>37038</v>
      </c>
      <c r="D5" s="6" t="n">
        <v>37006</v>
      </c>
    </row>
    <row r="6" spans="1:4">
      <c r="A6" s="3" t="s">
        <v>580</v>
      </c>
    </row>
    <row r="7" spans="1:4">
      <c r="A7" s="4" t="s">
        <v>578</v>
      </c>
      <c r="B7" s="6" t="n">
        <v>-2195</v>
      </c>
      <c r="C7" s="6" t="n">
        <v>138</v>
      </c>
      <c r="D7" s="6" t="n">
        <v>60785</v>
      </c>
    </row>
    <row r="8" spans="1:4">
      <c r="A8" s="4" t="s">
        <v>579</v>
      </c>
      <c r="B8" s="6" t="n">
        <v>-745</v>
      </c>
      <c r="C8" s="6" t="n">
        <v>-999</v>
      </c>
      <c r="D8" s="6" t="n">
        <v>-42</v>
      </c>
    </row>
    <row r="9" spans="1:4">
      <c r="A9" s="4" t="s">
        <v>127</v>
      </c>
      <c r="B9" s="5" t="n">
        <v>147256</v>
      </c>
      <c r="C9" s="5" t="n">
        <v>162535</v>
      </c>
      <c r="D9" s="5" t="n">
        <v>3093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2</v>
      </c>
      <c r="D2" s="2" t="s">
        <v>110</v>
      </c>
    </row>
    <row r="3" spans="1:4">
      <c r="A3" s="3" t="s">
        <v>214</v>
      </c>
    </row>
    <row r="4" spans="1:4">
      <c r="A4" s="4" t="s">
        <v>582</v>
      </c>
      <c r="B4" s="5" t="n">
        <v>-101466</v>
      </c>
      <c r="C4" s="5" t="n">
        <v>-77478</v>
      </c>
      <c r="D4" s="5" t="n">
        <v>-5868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2</v>
      </c>
    </row>
    <row r="2" spans="1:3">
      <c r="A2" s="3" t="s">
        <v>584</v>
      </c>
    </row>
    <row r="3" spans="1:3">
      <c r="A3" s="4" t="s">
        <v>585</v>
      </c>
      <c r="B3" s="5" t="n">
        <v>52726</v>
      </c>
      <c r="C3" s="5" t="n">
        <v>51316</v>
      </c>
    </row>
    <row r="4" spans="1:3">
      <c r="A4" s="4" t="s">
        <v>586</v>
      </c>
      <c r="B4" s="6" t="n">
        <v>4635</v>
      </c>
      <c r="C4" s="6" t="n">
        <v>4693</v>
      </c>
    </row>
    <row r="5" spans="1:3">
      <c r="A5" s="4" t="s">
        <v>152</v>
      </c>
      <c r="B5" s="6" t="n">
        <v>42043</v>
      </c>
      <c r="C5" s="6" t="n">
        <v>40744</v>
      </c>
    </row>
    <row r="6" spans="1:3">
      <c r="A6" s="4" t="s">
        <v>587</v>
      </c>
      <c r="B6" s="6" t="n">
        <v>10530</v>
      </c>
      <c r="C6" s="6" t="n">
        <v>9242</v>
      </c>
    </row>
    <row r="7" spans="1:3">
      <c r="A7" s="4" t="s">
        <v>588</v>
      </c>
      <c r="B7" s="6" t="n">
        <v>12355</v>
      </c>
      <c r="C7" s="6" t="n">
        <v>13587</v>
      </c>
    </row>
    <row r="8" spans="1:3">
      <c r="A8" s="4" t="s">
        <v>589</v>
      </c>
      <c r="B8" s="6" t="n">
        <v>8289</v>
      </c>
      <c r="C8" s="6" t="n">
        <v>5113</v>
      </c>
    </row>
    <row r="9" spans="1:3">
      <c r="A9" s="4" t="s">
        <v>590</v>
      </c>
      <c r="B9" s="6" t="n">
        <v>130578</v>
      </c>
      <c r="C9" s="6" t="n">
        <v>124695</v>
      </c>
    </row>
    <row r="10" spans="1:3">
      <c r="A10" s="4" t="s">
        <v>591</v>
      </c>
      <c r="B10" s="6" t="n">
        <v>7902</v>
      </c>
      <c r="C10" s="6" t="n">
        <v>6091</v>
      </c>
    </row>
    <row r="11" spans="1:3">
      <c r="A11" s="4" t="s">
        <v>592</v>
      </c>
      <c r="B11" s="5" t="n">
        <v>122676</v>
      </c>
      <c r="C11" s="5" t="n">
        <v>1186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2</v>
      </c>
      <c r="D2" s="2" t="s">
        <v>110</v>
      </c>
    </row>
    <row r="3" spans="1:4">
      <c r="A3" s="3" t="s">
        <v>214</v>
      </c>
    </row>
    <row r="4" spans="1:4">
      <c r="A4" s="4" t="s">
        <v>594</v>
      </c>
      <c r="B4" s="5" t="n">
        <v>215417</v>
      </c>
      <c r="C4" s="5" t="n">
        <v>201544</v>
      </c>
      <c r="D4" s="5" t="n">
        <v>296419</v>
      </c>
    </row>
    <row r="5" spans="1:4">
      <c r="A5" s="4" t="s">
        <v>595</v>
      </c>
      <c r="B5" s="6" t="n">
        <v>45770</v>
      </c>
      <c r="C5" s="6" t="n">
        <v>42944</v>
      </c>
      <c r="D5" s="6" t="n">
        <v>30046</v>
      </c>
    </row>
    <row r="6" spans="1:4">
      <c r="A6" s="4" t="s">
        <v>354</v>
      </c>
      <c r="B6" s="6" t="n">
        <v>101466</v>
      </c>
      <c r="C6" s="6" t="n">
        <v>77478</v>
      </c>
      <c r="D6" s="6" t="n">
        <v>58681</v>
      </c>
    </row>
    <row r="7" spans="1:4">
      <c r="A7" s="4" t="s">
        <v>563</v>
      </c>
      <c r="B7" s="6" t="n">
        <v>0</v>
      </c>
      <c r="C7" s="6" t="n">
        <v>-497</v>
      </c>
      <c r="D7" s="6" t="n">
        <v>62702</v>
      </c>
    </row>
    <row r="8" spans="1:4">
      <c r="A8" s="4" t="s">
        <v>165</v>
      </c>
      <c r="B8" s="6" t="n">
        <v>-12465</v>
      </c>
      <c r="C8" s="6" t="n">
        <v>-3978</v>
      </c>
      <c r="D8" s="6" t="n">
        <v>-21096</v>
      </c>
    </row>
    <row r="9" spans="1:4">
      <c r="A9" s="4" t="s">
        <v>127</v>
      </c>
      <c r="B9" s="5" t="n">
        <v>147256</v>
      </c>
      <c r="C9" s="5" t="n">
        <v>162535</v>
      </c>
      <c r="D9" s="5" t="n">
        <v>3093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62</v>
      </c>
    </row>
    <row r="3" spans="1:3">
      <c r="A3" s="3" t="s">
        <v>597</v>
      </c>
    </row>
    <row r="4" spans="1:3">
      <c r="A4" s="4" t="s">
        <v>598</v>
      </c>
      <c r="B4" s="5" t="n">
        <v>43418</v>
      </c>
      <c r="C4" s="5" t="n">
        <v>45337</v>
      </c>
    </row>
    <row r="5" spans="1:3">
      <c r="A5" s="4" t="s">
        <v>599</v>
      </c>
      <c r="B5" s="6" t="n">
        <v>2941</v>
      </c>
      <c r="C5" s="6" t="n">
        <v>4340</v>
      </c>
    </row>
    <row r="6" spans="1:3">
      <c r="A6" s="4" t="s">
        <v>600</v>
      </c>
      <c r="B6" s="6" t="n">
        <v>-7003</v>
      </c>
      <c r="C6" s="6" t="n">
        <v>-6259</v>
      </c>
    </row>
    <row r="7" spans="1:3">
      <c r="A7" s="4" t="s">
        <v>601</v>
      </c>
      <c r="B7" s="6" t="n">
        <v>0</v>
      </c>
      <c r="C7" s="6" t="n">
        <v>0</v>
      </c>
    </row>
    <row r="8" spans="1:3">
      <c r="A8" s="4" t="s">
        <v>602</v>
      </c>
      <c r="B8" s="5" t="n">
        <v>39356</v>
      </c>
      <c r="C8" s="5" t="n">
        <v>434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7"/>
  </cols>
  <sheetData>
    <row r="1" spans="1:4">
      <c r="A1" s="1" t="s">
        <v>603</v>
      </c>
      <c r="B1" s="2" t="s">
        <v>1</v>
      </c>
    </row>
    <row r="2" spans="1:4">
      <c r="B2" s="2" t="s">
        <v>604</v>
      </c>
      <c r="C2" s="2" t="s">
        <v>605</v>
      </c>
      <c r="D2" s="2" t="s">
        <v>606</v>
      </c>
    </row>
    <row r="3" spans="1:4">
      <c r="A3" s="3" t="s">
        <v>607</v>
      </c>
    </row>
    <row r="4" spans="1:4">
      <c r="A4" s="4" t="s">
        <v>608</v>
      </c>
      <c r="B4" s="5" t="n">
        <v>78532</v>
      </c>
      <c r="C4" s="5" t="n">
        <v>75701</v>
      </c>
      <c r="D4" s="5" t="n">
        <v>44562</v>
      </c>
    </row>
    <row r="5" spans="1:4">
      <c r="A5" s="4" t="s">
        <v>609</v>
      </c>
      <c r="B5" s="5" t="n">
        <v>16800</v>
      </c>
      <c r="C5" s="5" t="n">
        <v>17200</v>
      </c>
      <c r="D5" s="5" t="n">
        <v>17100</v>
      </c>
    </row>
    <row r="6" spans="1:4">
      <c r="A6" s="4" t="s">
        <v>610</v>
      </c>
      <c r="B6" s="6" t="n">
        <v>276000</v>
      </c>
      <c r="C6" s="6" t="n">
        <v>188000</v>
      </c>
      <c r="D6" s="6" t="n">
        <v>165000</v>
      </c>
    </row>
    <row r="7" spans="1:4">
      <c r="A7" s="4" t="s">
        <v>611</v>
      </c>
      <c r="B7" s="5" t="n">
        <v>20300</v>
      </c>
      <c r="C7" s="5" t="n">
        <v>19500</v>
      </c>
      <c r="D7" s="5" t="n">
        <v>16700</v>
      </c>
    </row>
    <row r="8" spans="1:4">
      <c r="A8" s="4" t="s">
        <v>612</v>
      </c>
      <c r="B8" s="6" t="n">
        <v>5000</v>
      </c>
      <c r="C8" s="6" t="n">
        <v>7000</v>
      </c>
    </row>
    <row r="9" spans="1:4">
      <c r="A9" s="4" t="s">
        <v>613</v>
      </c>
      <c r="B9" s="6" t="n">
        <v>2</v>
      </c>
    </row>
    <row r="10" spans="1:4">
      <c r="A10" s="4" t="s">
        <v>614</v>
      </c>
      <c r="B10" s="6" t="n">
        <v>107295</v>
      </c>
      <c r="C10" s="6" t="n">
        <v>107340</v>
      </c>
    </row>
    <row r="11" spans="1:4">
      <c r="A11" s="4" t="s">
        <v>615</v>
      </c>
    </row>
    <row r="12" spans="1:4">
      <c r="A12" s="3" t="s">
        <v>607</v>
      </c>
    </row>
    <row r="13" spans="1:4">
      <c r="A13" s="4" t="s">
        <v>616</v>
      </c>
      <c r="B13" s="6" t="n">
        <v>1000</v>
      </c>
    </row>
    <row r="14" spans="1:4">
      <c r="A14" s="4" t="s">
        <v>617</v>
      </c>
      <c r="B14" s="5" t="n">
        <v>209000</v>
      </c>
    </row>
    <row r="15" spans="1:4">
      <c r="A15" s="4" t="s">
        <v>618</v>
      </c>
      <c r="B15" s="4" t="s">
        <v>619</v>
      </c>
    </row>
    <row r="16" spans="1:4">
      <c r="A16" s="4" t="s">
        <v>620</v>
      </c>
    </row>
    <row r="17" spans="1:4">
      <c r="A17" s="3" t="s">
        <v>607</v>
      </c>
    </row>
    <row r="18" spans="1:4">
      <c r="A18" s="4" t="s">
        <v>621</v>
      </c>
      <c r="B18" s="4" t="s">
        <v>363</v>
      </c>
    </row>
    <row r="19" spans="1:4">
      <c r="A19" s="4" t="s">
        <v>616</v>
      </c>
      <c r="B19" s="6" t="n">
        <v>26000</v>
      </c>
    </row>
    <row r="20" spans="1:4">
      <c r="A20" s="4" t="s">
        <v>622</v>
      </c>
    </row>
    <row r="21" spans="1:4">
      <c r="A21" s="3" t="s">
        <v>607</v>
      </c>
    </row>
    <row r="22" spans="1:4">
      <c r="A22" s="4" t="s">
        <v>623</v>
      </c>
      <c r="B22" s="4" t="s">
        <v>624</v>
      </c>
    </row>
    <row r="23" spans="1:4">
      <c r="A23" s="4" t="s">
        <v>625</v>
      </c>
    </row>
    <row r="24" spans="1:4">
      <c r="A24" s="3" t="s">
        <v>607</v>
      </c>
    </row>
    <row r="25" spans="1:4">
      <c r="A25" s="4" t="s">
        <v>623</v>
      </c>
      <c r="B25" s="4" t="s">
        <v>626</v>
      </c>
    </row>
    <row r="26" spans="1:4">
      <c r="A26" s="4" t="s">
        <v>627</v>
      </c>
    </row>
    <row r="27" spans="1:4">
      <c r="A27" s="3" t="s">
        <v>607</v>
      </c>
    </row>
    <row r="28" spans="1:4">
      <c r="A28" s="4" t="s">
        <v>628</v>
      </c>
      <c r="B28" s="4" t="s">
        <v>629</v>
      </c>
    </row>
    <row r="29" spans="1:4">
      <c r="A29" s="4" t="s">
        <v>623</v>
      </c>
      <c r="B29" s="4" t="s">
        <v>624</v>
      </c>
    </row>
    <row r="30" spans="1:4">
      <c r="A30" s="4" t="s">
        <v>630</v>
      </c>
    </row>
    <row r="31" spans="1:4">
      <c r="A31" s="3" t="s">
        <v>607</v>
      </c>
    </row>
    <row r="32" spans="1:4">
      <c r="A32" s="4" t="s">
        <v>623</v>
      </c>
      <c r="B32" s="4" t="s">
        <v>626</v>
      </c>
    </row>
    <row r="33" spans="1:4">
      <c r="A33" s="4" t="s">
        <v>631</v>
      </c>
    </row>
    <row r="34" spans="1:4">
      <c r="A34" s="3" t="s">
        <v>607</v>
      </c>
    </row>
    <row r="35" spans="1:4">
      <c r="A35" s="4" t="s">
        <v>628</v>
      </c>
      <c r="B35" s="4" t="s">
        <v>359</v>
      </c>
    </row>
    <row r="36" spans="1:4">
      <c r="A36" s="4" t="s">
        <v>623</v>
      </c>
      <c r="B36" s="4" t="s">
        <v>626</v>
      </c>
    </row>
    <row r="37" spans="1:4">
      <c r="A37" s="4" t="s">
        <v>632</v>
      </c>
    </row>
    <row r="38" spans="1:4">
      <c r="A38" s="3" t="s">
        <v>607</v>
      </c>
    </row>
    <row r="39" spans="1:4">
      <c r="A39" s="4" t="s">
        <v>628</v>
      </c>
      <c r="B39" s="4" t="s">
        <v>359</v>
      </c>
    </row>
    <row r="40" spans="1:4">
      <c r="A40" s="4" t="s">
        <v>633</v>
      </c>
    </row>
    <row r="41" spans="1:4">
      <c r="A41" s="3" t="s">
        <v>607</v>
      </c>
    </row>
    <row r="42" spans="1:4">
      <c r="A42" s="4" t="s">
        <v>628</v>
      </c>
      <c r="B42" s="4" t="s">
        <v>361</v>
      </c>
    </row>
    <row r="43" spans="1:4">
      <c r="A43" s="4" t="s">
        <v>634</v>
      </c>
    </row>
    <row r="44" spans="1:4">
      <c r="A44" s="3" t="s">
        <v>607</v>
      </c>
    </row>
    <row r="45" spans="1:4">
      <c r="A45" s="4" t="s">
        <v>628</v>
      </c>
      <c r="B45" s="4" t="s">
        <v>635</v>
      </c>
    </row>
    <row r="46" spans="1:4">
      <c r="A46" s="4" t="s">
        <v>636</v>
      </c>
    </row>
    <row r="47" spans="1:4">
      <c r="A47" s="3" t="s">
        <v>607</v>
      </c>
    </row>
    <row r="48" spans="1:4">
      <c r="A48" s="4" t="s">
        <v>628</v>
      </c>
      <c r="B48" s="4" t="s">
        <v>635</v>
      </c>
    </row>
    <row r="49" spans="1:4">
      <c r="A49" s="4" t="s">
        <v>637</v>
      </c>
    </row>
    <row r="50" spans="1:4">
      <c r="A50" s="3" t="s">
        <v>607</v>
      </c>
    </row>
    <row r="51" spans="1:4">
      <c r="A51" s="4" t="s">
        <v>638</v>
      </c>
      <c r="B51" s="6" t="n">
        <v>0</v>
      </c>
    </row>
    <row r="52" spans="1:4">
      <c r="A52" s="4" t="s">
        <v>639</v>
      </c>
    </row>
    <row r="53" spans="1:4">
      <c r="A53" s="3" t="s">
        <v>607</v>
      </c>
    </row>
    <row r="54" spans="1:4">
      <c r="A54" s="4" t="s">
        <v>638</v>
      </c>
      <c r="B54" s="6" t="n">
        <v>0</v>
      </c>
    </row>
    <row r="55" spans="1:4">
      <c r="A55" s="4" t="s">
        <v>640</v>
      </c>
    </row>
    <row r="56" spans="1:4">
      <c r="A56" s="3" t="s">
        <v>607</v>
      </c>
    </row>
    <row r="57" spans="1:4">
      <c r="A57" s="4" t="s">
        <v>641</v>
      </c>
      <c r="B57" s="4" t="s">
        <v>361</v>
      </c>
    </row>
    <row r="58" spans="1:4">
      <c r="A58" s="4" t="s">
        <v>642</v>
      </c>
    </row>
    <row r="59" spans="1:4">
      <c r="A59" s="3" t="s">
        <v>607</v>
      </c>
    </row>
    <row r="60" spans="1:4">
      <c r="A60" s="4" t="s">
        <v>638</v>
      </c>
      <c r="B6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62</v>
      </c>
    </row>
    <row r="3" spans="1:3">
      <c r="A3" s="3" t="s">
        <v>607</v>
      </c>
    </row>
    <row r="4" spans="1:3">
      <c r="A4" s="4" t="s">
        <v>105</v>
      </c>
      <c r="B4" s="6" t="n">
        <v>60000000</v>
      </c>
      <c r="C4" s="6" t="n">
        <v>60000000</v>
      </c>
    </row>
    <row r="5" spans="1:3">
      <c r="A5" s="4" t="s">
        <v>644</v>
      </c>
    </row>
    <row r="6" spans="1:3">
      <c r="A6" s="3" t="s">
        <v>607</v>
      </c>
    </row>
    <row r="7" spans="1:3">
      <c r="A7" s="4" t="s">
        <v>645</v>
      </c>
      <c r="B7" s="6" t="n">
        <v>2000000</v>
      </c>
    </row>
    <row r="8" spans="1:3">
      <c r="A8" s="4" t="s">
        <v>646</v>
      </c>
      <c r="B8" s="6" t="n">
        <v>11000</v>
      </c>
    </row>
    <row r="9" spans="1:3">
      <c r="A9" s="4" t="s">
        <v>647</v>
      </c>
      <c r="B9" s="6" t="n">
        <v>0</v>
      </c>
    </row>
    <row r="10" spans="1:3">
      <c r="A10" s="4" t="s">
        <v>648</v>
      </c>
    </row>
    <row r="11" spans="1:3">
      <c r="A11" s="3" t="s">
        <v>607</v>
      </c>
    </row>
    <row r="12" spans="1:3">
      <c r="A12" s="4" t="s">
        <v>645</v>
      </c>
      <c r="B12" s="6" t="n">
        <v>700000</v>
      </c>
    </row>
    <row r="13" spans="1:3">
      <c r="A13" s="4" t="s">
        <v>646</v>
      </c>
      <c r="B13" s="6" t="n">
        <v>109000</v>
      </c>
    </row>
    <row r="14" spans="1:3">
      <c r="A14" s="4" t="s">
        <v>647</v>
      </c>
      <c r="B14" s="6" t="n">
        <v>6000</v>
      </c>
    </row>
    <row r="15" spans="1:3">
      <c r="A15" s="4" t="s">
        <v>649</v>
      </c>
      <c r="B15" s="6" t="n">
        <v>25000</v>
      </c>
    </row>
    <row r="16" spans="1:3">
      <c r="A16" s="4" t="s">
        <v>637</v>
      </c>
    </row>
    <row r="17" spans="1:3">
      <c r="A17" s="3" t="s">
        <v>607</v>
      </c>
    </row>
    <row r="18" spans="1:3">
      <c r="A18" s="4" t="s">
        <v>645</v>
      </c>
      <c r="B18" s="6" t="n">
        <v>950000</v>
      </c>
    </row>
    <row r="19" spans="1:3">
      <c r="A19" s="4" t="s">
        <v>646</v>
      </c>
      <c r="B19" s="6" t="n">
        <v>514000</v>
      </c>
    </row>
    <row r="20" spans="1:3">
      <c r="A20" s="4" t="s">
        <v>647</v>
      </c>
      <c r="B20" s="6" t="n">
        <v>137000</v>
      </c>
    </row>
    <row r="21" spans="1:3">
      <c r="A21" s="4" t="s">
        <v>649</v>
      </c>
      <c r="B21" s="6" t="n">
        <v>1000</v>
      </c>
    </row>
    <row r="22" spans="1:3">
      <c r="A22" s="4" t="s">
        <v>650</v>
      </c>
    </row>
    <row r="23" spans="1:3">
      <c r="A23" s="3" t="s">
        <v>607</v>
      </c>
    </row>
    <row r="24" spans="1:3">
      <c r="A24" s="4" t="s">
        <v>645</v>
      </c>
      <c r="B24" s="6" t="n">
        <v>275000</v>
      </c>
    </row>
    <row r="25" spans="1:3">
      <c r="A25" s="4" t="s">
        <v>646</v>
      </c>
      <c r="B25" s="6" t="n">
        <v>131000</v>
      </c>
    </row>
    <row r="26" spans="1:3">
      <c r="A26" s="4" t="s">
        <v>647</v>
      </c>
      <c r="B26" s="6" t="n">
        <v>144000</v>
      </c>
    </row>
    <row r="27" spans="1:3">
      <c r="A27" s="4" t="s">
        <v>615</v>
      </c>
    </row>
    <row r="28" spans="1:3">
      <c r="A28" s="3" t="s">
        <v>607</v>
      </c>
    </row>
    <row r="29" spans="1:3">
      <c r="A29" s="4" t="s">
        <v>616</v>
      </c>
      <c r="B29" s="6" t="n">
        <v>1000</v>
      </c>
    </row>
    <row r="30" spans="1:3">
      <c r="A30" s="4" t="s">
        <v>651</v>
      </c>
    </row>
    <row r="31" spans="1:3">
      <c r="A31" s="3" t="s">
        <v>607</v>
      </c>
    </row>
    <row r="32" spans="1:3">
      <c r="A32" s="4" t="s">
        <v>645</v>
      </c>
      <c r="B32" s="6" t="n">
        <v>218000</v>
      </c>
    </row>
    <row r="33" spans="1:3">
      <c r="A33" s="4" t="s">
        <v>652</v>
      </c>
    </row>
    <row r="34" spans="1:3">
      <c r="A34" s="3" t="s">
        <v>607</v>
      </c>
    </row>
    <row r="35" spans="1:3">
      <c r="A35" s="4" t="s">
        <v>105</v>
      </c>
      <c r="B35" s="6" t="n">
        <v>40000</v>
      </c>
    </row>
    <row r="36" spans="1:3">
      <c r="A36" s="4" t="s">
        <v>620</v>
      </c>
    </row>
    <row r="37" spans="1:3">
      <c r="A37" s="3" t="s">
        <v>607</v>
      </c>
    </row>
    <row r="38" spans="1:3">
      <c r="A38" s="4" t="s">
        <v>616</v>
      </c>
      <c r="B38" s="6" t="n">
        <v>26000</v>
      </c>
    </row>
    <row r="39" spans="1:3">
      <c r="A39" s="4" t="s">
        <v>649</v>
      </c>
      <c r="B39" s="6" t="n">
        <v>26000</v>
      </c>
    </row>
    <row r="40" spans="1:3">
      <c r="A40" s="4" t="s">
        <v>653</v>
      </c>
    </row>
    <row r="41" spans="1:3">
      <c r="A41" s="3" t="s">
        <v>607</v>
      </c>
    </row>
    <row r="42" spans="1:3">
      <c r="A42" s="4" t="s">
        <v>649</v>
      </c>
      <c r="B42" s="6" t="n">
        <v>13000</v>
      </c>
    </row>
    <row r="43" spans="1:3">
      <c r="A43" s="4" t="s">
        <v>654</v>
      </c>
    </row>
    <row r="44" spans="1:3">
      <c r="A44" s="3" t="s">
        <v>607</v>
      </c>
    </row>
    <row r="45" spans="1:3">
      <c r="A45" s="4" t="s">
        <v>649</v>
      </c>
      <c r="B45" s="6" t="n">
        <v>0</v>
      </c>
    </row>
    <row r="46" spans="1:3">
      <c r="A46" s="4" t="s">
        <v>655</v>
      </c>
    </row>
    <row r="47" spans="1:3">
      <c r="A47" s="3" t="s">
        <v>607</v>
      </c>
    </row>
    <row r="48" spans="1:3">
      <c r="A48" s="4" t="s">
        <v>649</v>
      </c>
      <c r="B48" s="6" t="n">
        <v>12000</v>
      </c>
    </row>
    <row r="49" spans="1:3">
      <c r="A49" s="4" t="s">
        <v>656</v>
      </c>
    </row>
    <row r="50" spans="1:3">
      <c r="A50" s="3" t="s">
        <v>607</v>
      </c>
    </row>
    <row r="51" spans="1:3">
      <c r="A51" s="4" t="s">
        <v>649</v>
      </c>
      <c r="B51" s="6" t="n">
        <v>1000</v>
      </c>
    </row>
    <row r="52" spans="1:3">
      <c r="A52" s="4" t="s">
        <v>657</v>
      </c>
    </row>
    <row r="53" spans="1:3">
      <c r="A53" s="3" t="s">
        <v>607</v>
      </c>
    </row>
    <row r="54" spans="1:3">
      <c r="A54" s="4" t="s">
        <v>628</v>
      </c>
      <c r="B54" s="4" t="s">
        <v>359</v>
      </c>
    </row>
    <row r="55" spans="1:3">
      <c r="A55" s="4" t="s">
        <v>623</v>
      </c>
      <c r="B55" s="4" t="s">
        <v>626</v>
      </c>
    </row>
    <row r="56" spans="1:3">
      <c r="A56" s="4" t="s">
        <v>658</v>
      </c>
    </row>
    <row r="57" spans="1:3">
      <c r="A57" s="3" t="s">
        <v>607</v>
      </c>
    </row>
    <row r="58" spans="1:3">
      <c r="A58" s="4" t="s">
        <v>623</v>
      </c>
      <c r="B58" s="4" t="s">
        <v>624</v>
      </c>
    </row>
    <row r="59" spans="1:3">
      <c r="A59" s="4" t="s">
        <v>659</v>
      </c>
    </row>
    <row r="60" spans="1:3">
      <c r="A60" s="3" t="s">
        <v>607</v>
      </c>
    </row>
    <row r="61" spans="1:3">
      <c r="A61" s="4" t="s">
        <v>628</v>
      </c>
      <c r="B61" s="4" t="s">
        <v>629</v>
      </c>
    </row>
    <row r="62" spans="1:3">
      <c r="A62" s="4" t="s">
        <v>623</v>
      </c>
      <c r="B62" s="4" t="s">
        <v>624</v>
      </c>
    </row>
    <row r="63" spans="1:3">
      <c r="A63" s="4" t="s">
        <v>660</v>
      </c>
    </row>
    <row r="64" spans="1:3">
      <c r="A64" s="3" t="s">
        <v>607</v>
      </c>
    </row>
    <row r="65" spans="1:3">
      <c r="A65" s="4" t="s">
        <v>623</v>
      </c>
      <c r="B65" s="4" t="s">
        <v>626</v>
      </c>
    </row>
    <row r="66" spans="1:3">
      <c r="A66" s="4" t="s">
        <v>661</v>
      </c>
    </row>
    <row r="67" spans="1:3">
      <c r="A67" s="3" t="s">
        <v>607</v>
      </c>
    </row>
    <row r="68" spans="1:3">
      <c r="A68" s="4" t="s">
        <v>623</v>
      </c>
      <c r="B68" s="4" t="s">
        <v>6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2</v>
      </c>
    </row>
    <row r="3" spans="1:3">
      <c r="A3" s="3" t="s">
        <v>607</v>
      </c>
    </row>
    <row r="4" spans="1:3">
      <c r="A4" s="4" t="s">
        <v>105</v>
      </c>
      <c r="B4" s="6" t="n">
        <v>60000000</v>
      </c>
      <c r="C4" s="6" t="n">
        <v>60000000</v>
      </c>
    </row>
    <row r="5" spans="1:3">
      <c r="A5" s="4" t="s">
        <v>615</v>
      </c>
    </row>
    <row r="6" spans="1:3">
      <c r="A6" s="3" t="s">
        <v>607</v>
      </c>
    </row>
    <row r="7" spans="1:3">
      <c r="A7" s="4" t="s">
        <v>663</v>
      </c>
      <c r="B7" s="7" t="n">
        <v>2517.06</v>
      </c>
    </row>
    <row r="8" spans="1:3">
      <c r="A8" s="4" t="s">
        <v>620</v>
      </c>
    </row>
    <row r="9" spans="1:3">
      <c r="A9" s="3" t="s">
        <v>607</v>
      </c>
    </row>
    <row r="10" spans="1:3">
      <c r="A10" s="4" t="s">
        <v>664</v>
      </c>
      <c r="B10" s="6" t="n">
        <v>749000</v>
      </c>
      <c r="C10" s="6" t="n">
        <v>1049000</v>
      </c>
    </row>
    <row r="11" spans="1:3">
      <c r="A11" s="4" t="s">
        <v>622</v>
      </c>
    </row>
    <row r="12" spans="1:3">
      <c r="A12" s="3" t="s">
        <v>607</v>
      </c>
    </row>
    <row r="13" spans="1:3">
      <c r="A13" s="4" t="s">
        <v>623</v>
      </c>
      <c r="B13" s="4" t="s">
        <v>624</v>
      </c>
    </row>
    <row r="14" spans="1:3">
      <c r="A14" s="4" t="s">
        <v>648</v>
      </c>
    </row>
    <row r="15" spans="1:3">
      <c r="A15" s="3" t="s">
        <v>607</v>
      </c>
    </row>
    <row r="16" spans="1:3">
      <c r="A16" s="4" t="s">
        <v>665</v>
      </c>
      <c r="B16" s="6" t="n">
        <v>700000</v>
      </c>
    </row>
    <row r="17" spans="1:3">
      <c r="A17" s="4" t="s">
        <v>647</v>
      </c>
      <c r="B17" s="6" t="n">
        <v>6000</v>
      </c>
    </row>
    <row r="18" spans="1:3">
      <c r="A18" s="4" t="s">
        <v>666</v>
      </c>
    </row>
    <row r="19" spans="1:3">
      <c r="A19" s="3" t="s">
        <v>607</v>
      </c>
    </row>
    <row r="20" spans="1:3">
      <c r="A20" s="4" t="s">
        <v>665</v>
      </c>
      <c r="B20" s="6" t="n">
        <v>218000</v>
      </c>
    </row>
    <row r="21" spans="1:3">
      <c r="A21" s="4" t="s">
        <v>667</v>
      </c>
      <c r="B21" s="6" t="n">
        <v>15000</v>
      </c>
      <c r="C21" s="6" t="n">
        <v>21000</v>
      </c>
    </row>
    <row r="22" spans="1:3">
      <c r="A22" s="4" t="s">
        <v>668</v>
      </c>
    </row>
    <row r="23" spans="1:3">
      <c r="A23" s="3" t="s">
        <v>607</v>
      </c>
    </row>
    <row r="24" spans="1:3">
      <c r="A24" s="4" t="s">
        <v>664</v>
      </c>
      <c r="B24" s="6" t="n">
        <v>94000</v>
      </c>
    </row>
    <row r="25" spans="1:3">
      <c r="A25" s="4" t="s">
        <v>637</v>
      </c>
    </row>
    <row r="26" spans="1:3">
      <c r="A26" s="3" t="s">
        <v>607</v>
      </c>
    </row>
    <row r="27" spans="1:3">
      <c r="A27" s="4" t="s">
        <v>665</v>
      </c>
      <c r="B27" s="6" t="n">
        <v>950000</v>
      </c>
    </row>
    <row r="28" spans="1:3">
      <c r="A28" s="4" t="s">
        <v>647</v>
      </c>
      <c r="B28" s="6" t="n">
        <v>137000</v>
      </c>
    </row>
    <row r="29" spans="1:3">
      <c r="A29" s="4" t="s">
        <v>640</v>
      </c>
    </row>
    <row r="30" spans="1:3">
      <c r="A30" s="3" t="s">
        <v>607</v>
      </c>
    </row>
    <row r="31" spans="1:3">
      <c r="A31" s="4" t="s">
        <v>641</v>
      </c>
      <c r="B31" s="4" t="s">
        <v>361</v>
      </c>
    </row>
    <row r="32" spans="1:3">
      <c r="A32" s="4" t="s">
        <v>650</v>
      </c>
    </row>
    <row r="33" spans="1:3">
      <c r="A33" s="3" t="s">
        <v>607</v>
      </c>
    </row>
    <row r="34" spans="1:3">
      <c r="A34" s="4" t="s">
        <v>665</v>
      </c>
      <c r="B34" s="6" t="n">
        <v>275000</v>
      </c>
    </row>
    <row r="35" spans="1:3">
      <c r="A35" s="4" t="s">
        <v>647</v>
      </c>
      <c r="B35" s="6" t="n">
        <v>144000</v>
      </c>
    </row>
    <row r="36" spans="1:3">
      <c r="A36" s="4" t="s">
        <v>669</v>
      </c>
    </row>
    <row r="37" spans="1:3">
      <c r="A37" s="3" t="s">
        <v>607</v>
      </c>
    </row>
    <row r="38" spans="1:3">
      <c r="A38" s="4" t="s">
        <v>105</v>
      </c>
      <c r="B38" s="6" t="n">
        <v>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7"/>
  </cols>
  <sheetData>
    <row r="1" spans="1:2">
      <c r="A1" s="1" t="s">
        <v>670</v>
      </c>
      <c r="B1" s="2" t="s">
        <v>1</v>
      </c>
    </row>
    <row r="2" spans="1:2">
      <c r="B2" s="2" t="s">
        <v>671</v>
      </c>
    </row>
    <row r="3" spans="1:2">
      <c r="A3" s="4" t="s">
        <v>672</v>
      </c>
    </row>
    <row r="4" spans="1:2">
      <c r="A4" s="3" t="s">
        <v>673</v>
      </c>
    </row>
    <row r="5" spans="1:2">
      <c r="A5" s="4" t="s">
        <v>674</v>
      </c>
      <c r="B5" s="6" t="n">
        <v>1049</v>
      </c>
    </row>
    <row r="6" spans="1:2">
      <c r="A6" s="4" t="s">
        <v>649</v>
      </c>
      <c r="B6" s="6" t="n">
        <v>26</v>
      </c>
    </row>
    <row r="7" spans="1:2">
      <c r="A7" s="4" t="s">
        <v>675</v>
      </c>
      <c r="B7" s="6" t="n">
        <v>-271</v>
      </c>
    </row>
    <row r="8" spans="1:2">
      <c r="A8" s="4" t="s">
        <v>676</v>
      </c>
      <c r="B8" s="6" t="n">
        <v>-55</v>
      </c>
    </row>
    <row r="9" spans="1:2">
      <c r="A9" s="4" t="s">
        <v>677</v>
      </c>
      <c r="B9" s="6" t="n">
        <v>749</v>
      </c>
    </row>
    <row r="10" spans="1:2">
      <c r="A10" s="4" t="s">
        <v>678</v>
      </c>
      <c r="B10" s="6" t="n">
        <v>353</v>
      </c>
    </row>
    <row r="11" spans="1:2">
      <c r="A11" s="3" t="s">
        <v>679</v>
      </c>
    </row>
    <row r="12" spans="1:2">
      <c r="A12" s="4" t="s">
        <v>680</v>
      </c>
      <c r="B12" s="7" t="n">
        <v>1766.87</v>
      </c>
    </row>
    <row r="13" spans="1:2">
      <c r="A13" s="4" t="s">
        <v>681</v>
      </c>
      <c r="B13" s="8" t="n">
        <v>2778.19</v>
      </c>
    </row>
    <row r="14" spans="1:2">
      <c r="A14" s="4" t="s">
        <v>682</v>
      </c>
      <c r="B14" s="8" t="n">
        <v>1010.52</v>
      </c>
    </row>
    <row r="15" spans="1:2">
      <c r="A15" s="4" t="s">
        <v>683</v>
      </c>
      <c r="B15" s="8" t="n">
        <v>2377.25</v>
      </c>
    </row>
    <row r="16" spans="1:2">
      <c r="A16" s="4" t="s">
        <v>684</v>
      </c>
      <c r="B16" s="8" t="n">
        <v>2030.42</v>
      </c>
    </row>
    <row r="17" spans="1:2">
      <c r="A17" s="4" t="s">
        <v>685</v>
      </c>
      <c r="B17" s="7" t="n">
        <v>1122.7</v>
      </c>
    </row>
    <row r="18" spans="1:2">
      <c r="A18" s="3" t="s">
        <v>686</v>
      </c>
    </row>
    <row r="19" spans="1:2">
      <c r="A19" s="4" t="s">
        <v>687</v>
      </c>
      <c r="B19" s="4" t="s">
        <v>688</v>
      </c>
    </row>
    <row r="20" spans="1:2">
      <c r="A20" s="4" t="s">
        <v>689</v>
      </c>
      <c r="B20" s="4" t="s">
        <v>690</v>
      </c>
    </row>
    <row r="21" spans="1:2">
      <c r="A21" s="4" t="s">
        <v>691</v>
      </c>
      <c r="B21" s="5" t="n">
        <v>1331593</v>
      </c>
    </row>
    <row r="22" spans="1:2">
      <c r="A22" s="4" t="s">
        <v>692</v>
      </c>
      <c r="B22" s="5" t="n">
        <v>946842</v>
      </c>
    </row>
    <row r="23" spans="1:2">
      <c r="A23" s="4" t="s">
        <v>648</v>
      </c>
    </row>
    <row r="24" spans="1:2">
      <c r="A24" s="3" t="s">
        <v>673</v>
      </c>
    </row>
    <row r="25" spans="1:2">
      <c r="A25" s="4" t="s">
        <v>649</v>
      </c>
      <c r="B25" s="6" t="n">
        <v>25</v>
      </c>
    </row>
    <row r="26" spans="1:2">
      <c r="A26" s="3" t="s">
        <v>693</v>
      </c>
    </row>
    <row r="27" spans="1:2">
      <c r="A27" s="4" t="s">
        <v>649</v>
      </c>
      <c r="B27" s="6" t="n">
        <v>1</v>
      </c>
    </row>
    <row r="28" spans="1:2">
      <c r="A28" s="4" t="s">
        <v>694</v>
      </c>
    </row>
    <row r="29" spans="1:2">
      <c r="A29" s="3" t="s">
        <v>673</v>
      </c>
    </row>
    <row r="30" spans="1:2">
      <c r="A30" s="4" t="s">
        <v>649</v>
      </c>
      <c r="B30" s="6" t="n">
        <v>13</v>
      </c>
    </row>
    <row r="31" spans="1:2">
      <c r="A31" s="4" t="s">
        <v>677</v>
      </c>
      <c r="B31" s="6" t="n">
        <v>94</v>
      </c>
    </row>
    <row r="32" spans="1:2">
      <c r="A32" s="4" t="s">
        <v>666</v>
      </c>
    </row>
    <row r="33" spans="1:2">
      <c r="A33" s="3" t="s">
        <v>693</v>
      </c>
    </row>
    <row r="34" spans="1:2">
      <c r="A34" s="4" t="s">
        <v>674</v>
      </c>
      <c r="B34" s="6" t="n">
        <v>21</v>
      </c>
    </row>
    <row r="35" spans="1:2">
      <c r="A35" s="4" t="s">
        <v>649</v>
      </c>
      <c r="B35" s="6" t="n">
        <v>1</v>
      </c>
    </row>
    <row r="36" spans="1:2">
      <c r="A36" s="4" t="s">
        <v>695</v>
      </c>
      <c r="B36" s="6" t="n">
        <v>-5</v>
      </c>
    </row>
    <row r="37" spans="1:2">
      <c r="A37" s="4" t="s">
        <v>676</v>
      </c>
      <c r="B37" s="6" t="n">
        <v>-2</v>
      </c>
    </row>
    <row r="38" spans="1:2">
      <c r="A38" s="4" t="s">
        <v>677</v>
      </c>
      <c r="B38" s="6" t="n">
        <v>15</v>
      </c>
    </row>
    <row r="39" spans="1:2">
      <c r="A39" s="4" t="s">
        <v>696</v>
      </c>
      <c r="B39" s="6" t="n">
        <v>0</v>
      </c>
    </row>
    <row r="40" spans="1:2">
      <c r="A40" s="3" t="s">
        <v>686</v>
      </c>
    </row>
    <row r="41" spans="1:2">
      <c r="A41" s="4" t="s">
        <v>691</v>
      </c>
      <c r="B41" s="5" t="n">
        <v>58528</v>
      </c>
    </row>
    <row r="42" spans="1:2">
      <c r="A42" s="4" t="s">
        <v>697</v>
      </c>
      <c r="B42" s="5" t="n">
        <v>0</v>
      </c>
    </row>
    <row r="43" spans="1:2">
      <c r="A43" s="4" t="s">
        <v>698</v>
      </c>
    </row>
    <row r="44" spans="1:2">
      <c r="A44" s="3" t="s">
        <v>673</v>
      </c>
    </row>
    <row r="45" spans="1:2">
      <c r="A45" s="4" t="s">
        <v>649</v>
      </c>
      <c r="B45" s="6" t="n">
        <v>12</v>
      </c>
    </row>
    <row r="46" spans="1:2">
      <c r="A46" s="4" t="s">
        <v>699</v>
      </c>
    </row>
    <row r="47" spans="1:2">
      <c r="A47" s="3" t="s">
        <v>693</v>
      </c>
    </row>
    <row r="48" spans="1:2">
      <c r="A48" s="4" t="s">
        <v>649</v>
      </c>
      <c r="B48" s="6" t="n">
        <v>1</v>
      </c>
    </row>
    <row r="49" spans="1:2">
      <c r="A49" s="4" t="s">
        <v>700</v>
      </c>
    </row>
    <row r="50" spans="1:2">
      <c r="A50" s="3" t="s">
        <v>693</v>
      </c>
    </row>
    <row r="51" spans="1:2">
      <c r="A51" s="4" t="s">
        <v>649</v>
      </c>
      <c r="B51" s="6" t="n">
        <v>0</v>
      </c>
    </row>
    <row r="52" spans="1:2">
      <c r="A52" s="4" t="s">
        <v>637</v>
      </c>
    </row>
    <row r="53" spans="1:2">
      <c r="A53" s="3" t="s">
        <v>673</v>
      </c>
    </row>
    <row r="54" spans="1:2">
      <c r="A54" s="4" t="s">
        <v>649</v>
      </c>
      <c r="B54" s="6" t="n">
        <v>1</v>
      </c>
    </row>
    <row r="55" spans="1:2">
      <c r="A55" s="3" t="s">
        <v>693</v>
      </c>
    </row>
    <row r="56" spans="1:2">
      <c r="A56" s="4" t="s">
        <v>649</v>
      </c>
      <c r="B56" s="6" t="n">
        <v>0</v>
      </c>
    </row>
    <row r="57" spans="1:2">
      <c r="A57" s="4" t="s">
        <v>701</v>
      </c>
    </row>
    <row r="58" spans="1:2">
      <c r="A58" s="3" t="s">
        <v>673</v>
      </c>
    </row>
    <row r="59" spans="1:2">
      <c r="A59" s="4" t="s">
        <v>649</v>
      </c>
      <c r="B59" s="6" t="n">
        <v>0</v>
      </c>
    </row>
    <row r="60" spans="1:2">
      <c r="A60" s="4" t="s">
        <v>639</v>
      </c>
    </row>
    <row r="61" spans="1:2">
      <c r="A61" s="3" t="s">
        <v>693</v>
      </c>
    </row>
    <row r="62" spans="1:2">
      <c r="A62" s="4" t="s">
        <v>649</v>
      </c>
      <c r="B62" s="6" t="n">
        <v>0</v>
      </c>
    </row>
    <row r="63" spans="1:2">
      <c r="A63" s="4" t="s">
        <v>702</v>
      </c>
    </row>
    <row r="64" spans="1:2">
      <c r="A64" s="3" t="s">
        <v>673</v>
      </c>
    </row>
    <row r="65" spans="1:2">
      <c r="A65" s="4" t="s">
        <v>649</v>
      </c>
      <c r="B65" s="6" t="n">
        <v>1</v>
      </c>
    </row>
    <row r="66" spans="1:2">
      <c r="A66" s="4" t="s">
        <v>642</v>
      </c>
    </row>
    <row r="67" spans="1:2">
      <c r="A67" s="3" t="s">
        <v>693</v>
      </c>
    </row>
    <row r="68" spans="1:2">
      <c r="A68" s="4" t="s">
        <v>649</v>
      </c>
      <c r="B68"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703</v>
      </c>
      <c r="B1" s="2" t="s">
        <v>1</v>
      </c>
    </row>
    <row r="2" spans="1:4">
      <c r="B2" s="2" t="s">
        <v>2</v>
      </c>
      <c r="C2" s="2" t="s">
        <v>62</v>
      </c>
      <c r="D2" s="2" t="s">
        <v>110</v>
      </c>
    </row>
    <row r="3" spans="1:4">
      <c r="A3" s="3" t="s">
        <v>217</v>
      </c>
    </row>
    <row r="4" spans="1:4">
      <c r="A4" s="4" t="s">
        <v>704</v>
      </c>
      <c r="B4" s="4" t="s">
        <v>705</v>
      </c>
      <c r="C4" s="4" t="s">
        <v>706</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9</v>
      </c>
    </row>
    <row r="8" spans="1:4">
      <c r="A8" s="4" t="s">
        <v>720</v>
      </c>
      <c r="B8" s="4" t="s">
        <v>721</v>
      </c>
      <c r="C8" s="4" t="s">
        <v>722</v>
      </c>
      <c r="D8" s="4" t="s">
        <v>723</v>
      </c>
    </row>
    <row r="9" spans="1:4">
      <c r="A9" s="4" t="s">
        <v>724</v>
      </c>
      <c r="B9" s="4" t="s">
        <v>725</v>
      </c>
      <c r="C9" s="4" t="s">
        <v>725</v>
      </c>
      <c r="D9" s="4" t="s">
        <v>725</v>
      </c>
    </row>
    <row r="10" spans="1:4">
      <c r="A10" s="4" t="s">
        <v>726</v>
      </c>
      <c r="B10" s="7" t="n">
        <v>661.01</v>
      </c>
      <c r="C10" s="7" t="n">
        <v>687.8099999999999</v>
      </c>
      <c r="D10" s="7" t="n">
        <v>494.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2</v>
      </c>
      <c r="D2" s="2" t="s">
        <v>110</v>
      </c>
    </row>
    <row r="3" spans="1:4">
      <c r="A3" s="3" t="s">
        <v>217</v>
      </c>
    </row>
    <row r="4" spans="1:4">
      <c r="A4" s="4" t="s">
        <v>728</v>
      </c>
      <c r="B4" s="5" t="n">
        <v>274028</v>
      </c>
      <c r="C4" s="5" t="n">
        <v>174110</v>
      </c>
      <c r="D4" s="5" t="n">
        <v>140525</v>
      </c>
    </row>
    <row r="5" spans="1:4">
      <c r="A5" s="4" t="s">
        <v>729</v>
      </c>
      <c r="B5" s="5" t="n">
        <v>593162</v>
      </c>
      <c r="C5" s="5" t="n">
        <v>355318</v>
      </c>
      <c r="D5" s="5" t="n">
        <v>2068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0</v>
      </c>
      <c r="B1" s="2" t="s">
        <v>1</v>
      </c>
    </row>
    <row r="2" spans="1:4">
      <c r="B2" s="2" t="s">
        <v>2</v>
      </c>
      <c r="C2" s="2" t="s">
        <v>62</v>
      </c>
      <c r="D2" s="2" t="s">
        <v>110</v>
      </c>
    </row>
    <row r="3" spans="1:4">
      <c r="A3" s="3" t="s">
        <v>731</v>
      </c>
    </row>
    <row r="4" spans="1:4">
      <c r="A4" s="4" t="s">
        <v>732</v>
      </c>
      <c r="B4" s="4" t="s">
        <v>733</v>
      </c>
    </row>
    <row r="5" spans="1:4">
      <c r="A5" s="4" t="s">
        <v>734</v>
      </c>
      <c r="B5" s="4" t="s">
        <v>735</v>
      </c>
    </row>
    <row r="6" spans="1:4">
      <c r="A6" s="4" t="s">
        <v>736</v>
      </c>
      <c r="C6" s="5" t="n">
        <v>52900</v>
      </c>
      <c r="D6" s="5" t="n">
        <v>49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37</v>
      </c>
      <c r="B1" s="2" t="s">
        <v>1</v>
      </c>
    </row>
    <row r="2" spans="1:2">
      <c r="B2" s="2" t="s">
        <v>146</v>
      </c>
    </row>
    <row r="3" spans="1:2">
      <c r="A3" s="3" t="s">
        <v>328</v>
      </c>
    </row>
    <row r="4" spans="1:2">
      <c r="A4" s="4" t="s">
        <v>738</v>
      </c>
      <c r="B4" s="5" t="n">
        <v>30991</v>
      </c>
    </row>
    <row r="5" spans="1:2">
      <c r="A5" s="4" t="s">
        <v>739</v>
      </c>
      <c r="B5" s="6" t="n">
        <v>382</v>
      </c>
    </row>
    <row r="6" spans="1:2">
      <c r="A6" s="4" t="s">
        <v>740</v>
      </c>
      <c r="B6" s="6" t="n">
        <v>76</v>
      </c>
    </row>
    <row r="7" spans="1:2">
      <c r="A7" s="4" t="s">
        <v>741</v>
      </c>
      <c r="B7" s="6" t="n">
        <v>26843</v>
      </c>
    </row>
    <row r="8" spans="1:2">
      <c r="A8" s="4" t="s">
        <v>742</v>
      </c>
      <c r="B8" s="5" t="n">
        <v>582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14"/>
  </cols>
  <sheetData>
    <row r="1" spans="1:4">
      <c r="A1" s="1" t="s">
        <v>743</v>
      </c>
      <c r="B1" s="2" t="s">
        <v>1</v>
      </c>
    </row>
    <row r="2" spans="1:4">
      <c r="B2" s="2" t="s">
        <v>2</v>
      </c>
      <c r="C2" s="2" t="s">
        <v>62</v>
      </c>
      <c r="D2" s="2" t="s">
        <v>110</v>
      </c>
    </row>
    <row r="3" spans="1:4">
      <c r="A3" s="3" t="s">
        <v>328</v>
      </c>
    </row>
    <row r="4" spans="1:4">
      <c r="A4" s="4" t="s">
        <v>744</v>
      </c>
      <c r="B4" s="5" t="n">
        <v>25272</v>
      </c>
    </row>
    <row r="5" spans="1:4">
      <c r="A5" s="4" t="s">
        <v>745</v>
      </c>
      <c r="B5" s="6" t="n">
        <v>76</v>
      </c>
    </row>
    <row r="6" spans="1:4">
      <c r="A6" s="4" t="s">
        <v>746</v>
      </c>
      <c r="B6" s="6" t="n">
        <v>306</v>
      </c>
      <c r="C6" s="5" t="n">
        <v>0</v>
      </c>
      <c r="D6" s="5" t="n">
        <v>0</v>
      </c>
    </row>
    <row r="7" spans="1:4">
      <c r="A7" s="4" t="s">
        <v>747</v>
      </c>
      <c r="B7" s="6" t="n">
        <v>17078</v>
      </c>
    </row>
    <row r="8" spans="1:4">
      <c r="A8" s="4" t="s">
        <v>748</v>
      </c>
      <c r="B8" s="5" t="n">
        <v>7434</v>
      </c>
    </row>
    <row r="9" spans="1:4">
      <c r="A9" s="4" t="s">
        <v>747</v>
      </c>
      <c r="B9" s="4" t="s">
        <v>749</v>
      </c>
    </row>
    <row r="10" spans="1:4">
      <c r="A10" s="4" t="s">
        <v>748</v>
      </c>
      <c r="B10" s="4" t="s">
        <v>750</v>
      </c>
    </row>
    <row r="11" spans="1:4">
      <c r="A11" s="4" t="s">
        <v>747</v>
      </c>
      <c r="B11" s="4" t="s">
        <v>751</v>
      </c>
    </row>
    <row r="12" spans="1:4">
      <c r="A12" s="4" t="s">
        <v>748</v>
      </c>
      <c r="B12" s="4" t="s">
        <v>7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433</v>
      </c>
    </row>
    <row r="2" spans="1:3">
      <c r="A2" s="3" t="s">
        <v>328</v>
      </c>
    </row>
    <row r="3" spans="1:3">
      <c r="A3" s="4" t="s">
        <v>754</v>
      </c>
      <c r="B3" s="5" t="n">
        <v>996</v>
      </c>
    </row>
    <row r="4" spans="1:3">
      <c r="A4" s="4" t="s">
        <v>755</v>
      </c>
      <c r="B4" s="6" t="n">
        <v>997</v>
      </c>
    </row>
    <row r="5" spans="1:3">
      <c r="A5" s="4" t="s">
        <v>756</v>
      </c>
      <c r="B5" s="6" t="n">
        <v>996</v>
      </c>
    </row>
    <row r="6" spans="1:3">
      <c r="A6" s="4" t="s">
        <v>757</v>
      </c>
      <c r="B6" s="6" t="n">
        <v>997</v>
      </c>
    </row>
    <row r="7" spans="1:3">
      <c r="A7" s="4" t="s">
        <v>758</v>
      </c>
      <c r="B7" s="6" t="n">
        <v>997</v>
      </c>
    </row>
    <row r="8" spans="1:3">
      <c r="A8" s="4" t="s">
        <v>759</v>
      </c>
      <c r="B8" s="6" t="n">
        <v>2936</v>
      </c>
    </row>
    <row r="9" spans="1:3">
      <c r="A9" s="4" t="s">
        <v>760</v>
      </c>
      <c r="B9" s="6" t="n">
        <v>7919</v>
      </c>
    </row>
    <row r="10" spans="1:3">
      <c r="A10" s="4" t="s">
        <v>761</v>
      </c>
      <c r="B10" s="6" t="n">
        <v>7857</v>
      </c>
    </row>
    <row r="11" spans="1:3">
      <c r="A11" s="4" t="s">
        <v>762</v>
      </c>
      <c r="B11" s="6" t="n">
        <v>791</v>
      </c>
    </row>
    <row r="12" spans="1:3">
      <c r="A12" s="4" t="s">
        <v>68</v>
      </c>
      <c r="B12" s="6" t="n">
        <v>85377</v>
      </c>
      <c r="C12" s="5" t="n">
        <v>85516</v>
      </c>
    </row>
    <row r="13" spans="1:3">
      <c r="A13" s="4" t="s">
        <v>763</v>
      </c>
      <c r="B13" s="6" t="n">
        <v>7128</v>
      </c>
    </row>
    <row r="14" spans="1:3">
      <c r="A14" s="3" t="s">
        <v>764</v>
      </c>
    </row>
    <row r="15" spans="1:3">
      <c r="A15" s="4" t="s">
        <v>765</v>
      </c>
      <c r="B15" s="6" t="n">
        <v>30670</v>
      </c>
    </row>
    <row r="16" spans="1:3">
      <c r="A16" s="4" t="s">
        <v>766</v>
      </c>
      <c r="B16" s="6" t="n">
        <v>20865</v>
      </c>
    </row>
    <row r="17" spans="1:3">
      <c r="A17" s="4" t="s">
        <v>767</v>
      </c>
      <c r="B17" s="6" t="n">
        <v>16640</v>
      </c>
    </row>
    <row r="18" spans="1:3">
      <c r="A18" s="4" t="s">
        <v>768</v>
      </c>
      <c r="B18" s="6" t="n">
        <v>13082</v>
      </c>
    </row>
    <row r="19" spans="1:3">
      <c r="A19" s="4" t="s">
        <v>769</v>
      </c>
      <c r="B19" s="6" t="n">
        <v>8016</v>
      </c>
    </row>
    <row r="20" spans="1:3">
      <c r="A20" s="4" t="s">
        <v>770</v>
      </c>
      <c r="B20" s="6" t="n">
        <v>9911</v>
      </c>
    </row>
    <row r="21" spans="1:3">
      <c r="A21" s="4" t="s">
        <v>771</v>
      </c>
      <c r="B21" s="6" t="n">
        <v>99184</v>
      </c>
    </row>
    <row r="22" spans="1:3">
      <c r="A22" s="4" t="s">
        <v>772</v>
      </c>
    </row>
    <row r="23" spans="1:3">
      <c r="A23" s="3" t="s">
        <v>328</v>
      </c>
    </row>
    <row r="24" spans="1:3">
      <c r="A24" s="4" t="s">
        <v>773</v>
      </c>
      <c r="B24" s="6" t="n">
        <v>5950</v>
      </c>
    </row>
    <row r="25" spans="1:3">
      <c r="A25" s="4" t="s">
        <v>774</v>
      </c>
    </row>
    <row r="26" spans="1:3">
      <c r="A26" s="3" t="s">
        <v>328</v>
      </c>
    </row>
    <row r="27" spans="1:3">
      <c r="A27" s="4" t="s">
        <v>773</v>
      </c>
      <c r="B27"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775</v>
      </c>
      <c r="B1" s="2" t="s">
        <v>147</v>
      </c>
    </row>
    <row r="2" spans="1:2">
      <c r="A2" s="3" t="s">
        <v>328</v>
      </c>
    </row>
    <row r="3" spans="1:2">
      <c r="A3" s="4" t="s">
        <v>776</v>
      </c>
      <c r="B3" s="5" t="n">
        <v>107703</v>
      </c>
    </row>
    <row r="4" spans="1:2">
      <c r="A4" s="4" t="s">
        <v>777</v>
      </c>
      <c r="B4" s="6" t="n">
        <v>22210</v>
      </c>
    </row>
    <row r="5" spans="1:2">
      <c r="A5" s="4" t="s">
        <v>778</v>
      </c>
      <c r="B5" s="6" t="n">
        <v>17331</v>
      </c>
    </row>
    <row r="6" spans="1:2">
      <c r="A6" s="4" t="s">
        <v>779</v>
      </c>
      <c r="B6" s="6" t="n">
        <v>13667</v>
      </c>
    </row>
    <row r="7" spans="1:2">
      <c r="A7" s="4" t="s">
        <v>780</v>
      </c>
      <c r="B7" s="6" t="n">
        <v>10324</v>
      </c>
    </row>
    <row r="8" spans="1:2">
      <c r="A8" s="4" t="s">
        <v>781</v>
      </c>
      <c r="B8" s="6" t="n">
        <v>12607</v>
      </c>
    </row>
    <row r="9" spans="1:2">
      <c r="A9" s="4" t="s">
        <v>782</v>
      </c>
      <c r="B9" s="6" t="n">
        <v>31564</v>
      </c>
    </row>
    <row r="10" spans="1:2">
      <c r="A10" s="4" t="s">
        <v>783</v>
      </c>
      <c r="B10" s="6" t="n">
        <v>-25</v>
      </c>
    </row>
    <row r="11" spans="1:2">
      <c r="A11" s="4" t="s">
        <v>784</v>
      </c>
      <c r="B11" s="5" t="n">
        <v>1076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785</v>
      </c>
      <c r="B1" s="2" t="s">
        <v>1</v>
      </c>
    </row>
    <row r="2" spans="1:4">
      <c r="B2" s="2" t="s">
        <v>146</v>
      </c>
      <c r="C2" s="2" t="s">
        <v>786</v>
      </c>
      <c r="D2" s="2" t="s">
        <v>148</v>
      </c>
    </row>
    <row r="3" spans="1:4">
      <c r="A3" s="3" t="s">
        <v>787</v>
      </c>
    </row>
    <row r="4" spans="1:4">
      <c r="A4" s="4" t="s">
        <v>736</v>
      </c>
      <c r="C4" s="5" t="n">
        <v>52900</v>
      </c>
      <c r="D4" s="5" t="n">
        <v>49400</v>
      </c>
    </row>
    <row r="5" spans="1:4">
      <c r="A5" s="4" t="s">
        <v>457</v>
      </c>
      <c r="B5" s="4" t="s">
        <v>458</v>
      </c>
    </row>
    <row r="6" spans="1:4">
      <c r="A6" s="4" t="s">
        <v>788</v>
      </c>
      <c r="B6" s="5" t="n">
        <v>211500</v>
      </c>
    </row>
    <row r="7" spans="1:4">
      <c r="A7" s="4" t="s">
        <v>789</v>
      </c>
      <c r="C7" s="6" t="n">
        <v>10</v>
      </c>
    </row>
    <row r="8" spans="1:4">
      <c r="A8" s="4" t="s">
        <v>790</v>
      </c>
      <c r="B8" s="6" t="n">
        <v>0</v>
      </c>
      <c r="C8" s="5" t="n">
        <v>1505</v>
      </c>
    </row>
    <row r="9" spans="1:4">
      <c r="A9" s="4" t="s">
        <v>791</v>
      </c>
      <c r="B9" s="6" t="n">
        <v>6100</v>
      </c>
    </row>
    <row r="10" spans="1:4">
      <c r="A10" s="4" t="s">
        <v>792</v>
      </c>
      <c r="B10" s="6" t="n">
        <v>2800</v>
      </c>
    </row>
    <row r="11" spans="1:4">
      <c r="A11" s="4" t="s">
        <v>793</v>
      </c>
      <c r="B11" s="6" t="n">
        <v>40600</v>
      </c>
    </row>
    <row r="12" spans="1:4">
      <c r="A12" s="4" t="s">
        <v>794</v>
      </c>
    </row>
    <row r="13" spans="1:4">
      <c r="A13" s="3" t="s">
        <v>787</v>
      </c>
    </row>
    <row r="14" spans="1:4">
      <c r="A14" s="4" t="s">
        <v>795</v>
      </c>
      <c r="B14" s="5" t="n">
        <v>9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2</v>
      </c>
      <c r="D2" s="2" t="s">
        <v>110</v>
      </c>
    </row>
    <row r="3" spans="1:4">
      <c r="A3" s="3" t="s">
        <v>797</v>
      </c>
    </row>
    <row r="4" spans="1:4">
      <c r="A4" s="4" t="s">
        <v>798</v>
      </c>
      <c r="B4" s="5" t="n">
        <v>103700</v>
      </c>
      <c r="C4" s="5" t="n">
        <v>94513</v>
      </c>
      <c r="D4" s="5" t="n">
        <v>93895</v>
      </c>
    </row>
    <row r="5" spans="1:4">
      <c r="A5" s="4" t="s">
        <v>799</v>
      </c>
      <c r="B5" s="6" t="n">
        <v>69065</v>
      </c>
      <c r="C5" s="6" t="n">
        <v>62553</v>
      </c>
      <c r="D5" s="6" t="n">
        <v>44652</v>
      </c>
    </row>
    <row r="6" spans="1:4">
      <c r="A6" s="4" t="s">
        <v>800</v>
      </c>
      <c r="B6" s="6" t="n">
        <v>-64712</v>
      </c>
      <c r="C6" s="6" t="n">
        <v>-53366</v>
      </c>
      <c r="D6" s="6" t="n">
        <v>-44034</v>
      </c>
    </row>
    <row r="7" spans="1:4">
      <c r="A7" s="4" t="s">
        <v>801</v>
      </c>
      <c r="B7" s="5" t="n">
        <v>108053</v>
      </c>
      <c r="C7" s="5" t="n">
        <v>103700</v>
      </c>
      <c r="D7" s="5" t="n">
        <v>945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2</v>
      </c>
      <c r="D2" s="2" t="s">
        <v>110</v>
      </c>
    </row>
    <row r="3" spans="1:4">
      <c r="A3" s="3" t="s">
        <v>803</v>
      </c>
    </row>
    <row r="4" spans="1:4">
      <c r="A4" s="4" t="s">
        <v>804</v>
      </c>
      <c r="B4" s="5" t="n">
        <v>14111</v>
      </c>
      <c r="C4" s="5" t="n">
        <v>14309</v>
      </c>
    </row>
    <row r="5" spans="1:4">
      <c r="A5" s="4" t="s">
        <v>81</v>
      </c>
    </row>
    <row r="6" spans="1:4">
      <c r="A6" s="3" t="s">
        <v>803</v>
      </c>
    </row>
    <row r="7" spans="1:4">
      <c r="A7" s="4" t="s">
        <v>805</v>
      </c>
      <c r="B7" s="6" t="n">
        <v>598301</v>
      </c>
      <c r="C7" s="6" t="n">
        <v>597681</v>
      </c>
    </row>
    <row r="8" spans="1:4">
      <c r="A8" s="4" t="s">
        <v>806</v>
      </c>
    </row>
    <row r="9" spans="1:4">
      <c r="A9" s="3" t="s">
        <v>803</v>
      </c>
    </row>
    <row r="10" spans="1:4">
      <c r="A10" s="4" t="s">
        <v>805</v>
      </c>
      <c r="B10" s="6" t="n">
        <v>598301</v>
      </c>
      <c r="C10" s="6" t="n">
        <v>597681</v>
      </c>
    </row>
    <row r="11" spans="1:4">
      <c r="A11" s="4" t="s">
        <v>807</v>
      </c>
    </row>
    <row r="12" spans="1:4">
      <c r="A12" s="3" t="s">
        <v>803</v>
      </c>
    </row>
    <row r="13" spans="1:4">
      <c r="A13" s="4" t="s">
        <v>808</v>
      </c>
      <c r="B13" s="6" t="n">
        <v>626520</v>
      </c>
      <c r="C13" s="6" t="n">
        <v>594000</v>
      </c>
    </row>
    <row r="14" spans="1:4">
      <c r="A14" s="4" t="s">
        <v>99</v>
      </c>
    </row>
    <row r="15" spans="1:4">
      <c r="A15" s="3" t="s">
        <v>803</v>
      </c>
    </row>
    <row r="16" spans="1:4">
      <c r="A16" s="4" t="s">
        <v>100</v>
      </c>
      <c r="B16" s="6" t="n">
        <v>492125</v>
      </c>
      <c r="C16" s="6" t="n">
        <v>458324</v>
      </c>
    </row>
    <row r="17" spans="1:4">
      <c r="A17" s="4" t="s">
        <v>809</v>
      </c>
    </row>
    <row r="18" spans="1:4">
      <c r="A18" s="3" t="s">
        <v>803</v>
      </c>
    </row>
    <row r="19" spans="1:4">
      <c r="A19" s="4" t="s">
        <v>810</v>
      </c>
      <c r="B19" s="6" t="n">
        <v>198</v>
      </c>
      <c r="C19" s="6" t="n">
        <v>-8485</v>
      </c>
      <c r="D19" s="5" t="n">
        <v>-1638</v>
      </c>
    </row>
    <row r="20" spans="1:4">
      <c r="A20" s="4" t="s">
        <v>377</v>
      </c>
    </row>
    <row r="21" spans="1:4">
      <c r="A21" s="3" t="s">
        <v>803</v>
      </c>
    </row>
    <row r="22" spans="1:4">
      <c r="A22" s="4" t="s">
        <v>378</v>
      </c>
      <c r="B22" s="6" t="n">
        <v>581065</v>
      </c>
    </row>
    <row r="23" spans="1:4">
      <c r="A23" s="4" t="s">
        <v>804</v>
      </c>
      <c r="B23" s="6" t="n">
        <v>7635</v>
      </c>
    </row>
    <row r="24" spans="1:4">
      <c r="A24" s="4" t="s">
        <v>379</v>
      </c>
    </row>
    <row r="25" spans="1:4">
      <c r="A25" s="3" t="s">
        <v>803</v>
      </c>
    </row>
    <row r="26" spans="1:4">
      <c r="A26" s="4" t="s">
        <v>378</v>
      </c>
      <c r="B26" s="6" t="n">
        <v>986041</v>
      </c>
    </row>
    <row r="27" spans="1:4">
      <c r="A27" s="4" t="s">
        <v>804</v>
      </c>
      <c r="B27" s="6" t="n">
        <v>-543</v>
      </c>
    </row>
    <row r="28" spans="1:4">
      <c r="A28" s="4" t="s">
        <v>811</v>
      </c>
    </row>
    <row r="29" spans="1:4">
      <c r="A29" s="3" t="s">
        <v>803</v>
      </c>
    </row>
    <row r="30" spans="1:4">
      <c r="A30" s="4" t="s">
        <v>100</v>
      </c>
      <c r="B30" s="6" t="n">
        <v>492125</v>
      </c>
      <c r="C30" s="6" t="n">
        <v>458324</v>
      </c>
    </row>
    <row r="31" spans="1:4">
      <c r="A31" s="4" t="s">
        <v>812</v>
      </c>
      <c r="B31" s="6" t="n">
        <v>7019</v>
      </c>
      <c r="C31" s="6" t="n">
        <v>10880</v>
      </c>
    </row>
    <row r="32" spans="1:4">
      <c r="A32" s="4" t="s">
        <v>813</v>
      </c>
      <c r="B32" s="6" t="n">
        <v>485106</v>
      </c>
      <c r="C32" s="5" t="n">
        <v>447444</v>
      </c>
    </row>
    <row r="33" spans="1:4">
      <c r="A33" s="4" t="s">
        <v>804</v>
      </c>
      <c r="B33" s="5" t="n">
        <v>70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2</v>
      </c>
    </row>
    <row r="2" spans="1:3">
      <c r="A2" s="4" t="s">
        <v>815</v>
      </c>
    </row>
    <row r="3" spans="1:3">
      <c r="A3" s="3" t="s">
        <v>816</v>
      </c>
    </row>
    <row r="4" spans="1:3">
      <c r="A4" s="4" t="s">
        <v>817</v>
      </c>
      <c r="B4" s="5" t="n">
        <v>8132</v>
      </c>
      <c r="C4" s="5" t="n">
        <v>13831</v>
      </c>
    </row>
    <row r="5" spans="1:3">
      <c r="A5" s="4" t="s">
        <v>818</v>
      </c>
      <c r="B5" s="6" t="n">
        <v>497</v>
      </c>
      <c r="C5" s="6" t="n">
        <v>345</v>
      </c>
    </row>
    <row r="6" spans="1:3">
      <c r="A6" s="4" t="s">
        <v>819</v>
      </c>
      <c r="B6" s="6" t="n">
        <v>7635</v>
      </c>
      <c r="C6" s="6" t="n">
        <v>13486</v>
      </c>
    </row>
    <row r="7" spans="1:3">
      <c r="A7" s="4" t="s">
        <v>820</v>
      </c>
    </row>
    <row r="8" spans="1:3">
      <c r="A8" s="3" t="s">
        <v>816</v>
      </c>
    </row>
    <row r="9" spans="1:3">
      <c r="A9" s="4" t="s">
        <v>817</v>
      </c>
      <c r="B9" s="6" t="n">
        <v>377</v>
      </c>
      <c r="C9" s="6" t="n">
        <v>64</v>
      </c>
    </row>
    <row r="10" spans="1:3">
      <c r="A10" s="4" t="s">
        <v>818</v>
      </c>
      <c r="B10" s="6" t="n">
        <v>920</v>
      </c>
      <c r="C10" s="6" t="n">
        <v>10121</v>
      </c>
    </row>
    <row r="11" spans="1:3">
      <c r="A11" s="4" t="s">
        <v>819</v>
      </c>
      <c r="B11" s="5" t="n">
        <v>-543</v>
      </c>
      <c r="C11" s="5" t="n">
        <v>-100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62</v>
      </c>
    </row>
    <row r="3" spans="1:3">
      <c r="A3" s="3" t="s">
        <v>803</v>
      </c>
    </row>
    <row r="4" spans="1:3">
      <c r="A4" s="4" t="s">
        <v>822</v>
      </c>
      <c r="B4" s="5" t="n">
        <v>3808</v>
      </c>
    </row>
    <row r="5" spans="1:3">
      <c r="A5" s="4" t="s">
        <v>823</v>
      </c>
      <c r="B5" s="6" t="n">
        <v>120</v>
      </c>
    </row>
    <row r="6" spans="1:3">
      <c r="A6" s="4" t="s">
        <v>824</v>
      </c>
      <c r="B6" s="6" t="n">
        <v>10726</v>
      </c>
    </row>
    <row r="7" spans="1:3">
      <c r="A7" s="4" t="s">
        <v>825</v>
      </c>
      <c r="B7" s="6" t="n">
        <v>-543</v>
      </c>
    </row>
    <row r="8" spans="1:3">
      <c r="A8" s="4" t="s">
        <v>826</v>
      </c>
      <c r="B8" s="6" t="n">
        <v>14111</v>
      </c>
      <c r="C8" s="5" t="n">
        <v>14309</v>
      </c>
    </row>
    <row r="9" spans="1:3">
      <c r="A9" s="4" t="s">
        <v>377</v>
      </c>
    </row>
    <row r="10" spans="1:3">
      <c r="A10" s="3" t="s">
        <v>803</v>
      </c>
    </row>
    <row r="11" spans="1:3">
      <c r="A11" s="4" t="s">
        <v>378</v>
      </c>
      <c r="B11" s="6" t="n">
        <v>581065</v>
      </c>
    </row>
    <row r="12" spans="1:3">
      <c r="A12" s="4" t="s">
        <v>822</v>
      </c>
      <c r="B12" s="6" t="n">
        <v>1832</v>
      </c>
    </row>
    <row r="13" spans="1:3">
      <c r="A13" s="4" t="s">
        <v>823</v>
      </c>
      <c r="B13" s="6" t="n">
        <v>405</v>
      </c>
    </row>
    <row r="14" spans="1:3">
      <c r="A14" s="4" t="s">
        <v>824</v>
      </c>
      <c r="B14" s="6" t="n">
        <v>5398</v>
      </c>
    </row>
    <row r="15" spans="1:3">
      <c r="A15" s="4" t="s">
        <v>825</v>
      </c>
      <c r="B15" s="6" t="n">
        <v>0</v>
      </c>
    </row>
    <row r="16" spans="1:3">
      <c r="A16" s="4" t="s">
        <v>826</v>
      </c>
      <c r="B16" s="6" t="n">
        <v>7635</v>
      </c>
    </row>
    <row r="17" spans="1:3">
      <c r="A17" s="4" t="s">
        <v>379</v>
      </c>
    </row>
    <row r="18" spans="1:3">
      <c r="A18" s="3" t="s">
        <v>803</v>
      </c>
    </row>
    <row r="19" spans="1:3">
      <c r="A19" s="4" t="s">
        <v>378</v>
      </c>
      <c r="B19" s="6" t="n">
        <v>986041</v>
      </c>
    </row>
    <row r="20" spans="1:3">
      <c r="A20" s="4" t="s">
        <v>822</v>
      </c>
      <c r="B20" s="6" t="n">
        <v>0</v>
      </c>
    </row>
    <row r="21" spans="1:3">
      <c r="A21" s="4" t="s">
        <v>823</v>
      </c>
      <c r="B21" s="6" t="n">
        <v>0</v>
      </c>
    </row>
    <row r="22" spans="1:3">
      <c r="A22" s="4" t="s">
        <v>824</v>
      </c>
      <c r="B22" s="6" t="n">
        <v>0</v>
      </c>
    </row>
    <row r="23" spans="1:3">
      <c r="A23" s="4" t="s">
        <v>825</v>
      </c>
      <c r="B23" s="6" t="n">
        <v>-543</v>
      </c>
    </row>
    <row r="24" spans="1:3">
      <c r="A24" s="4" t="s">
        <v>826</v>
      </c>
      <c r="B24" s="6" t="n">
        <v>-543</v>
      </c>
    </row>
    <row r="25" spans="1:3">
      <c r="A25" s="4" t="s">
        <v>811</v>
      </c>
    </row>
    <row r="26" spans="1:3">
      <c r="A26" s="3" t="s">
        <v>803</v>
      </c>
    </row>
    <row r="27" spans="1:3">
      <c r="A27" s="4" t="s">
        <v>827</v>
      </c>
      <c r="B27" s="6" t="n">
        <v>485106</v>
      </c>
      <c r="C27" s="5" t="n">
        <v>447444</v>
      </c>
    </row>
    <row r="28" spans="1:3">
      <c r="A28" s="4" t="s">
        <v>822</v>
      </c>
      <c r="B28" s="6" t="n">
        <v>1976</v>
      </c>
    </row>
    <row r="29" spans="1:3">
      <c r="A29" s="4" t="s">
        <v>823</v>
      </c>
      <c r="B29" s="6" t="n">
        <v>-285</v>
      </c>
    </row>
    <row r="30" spans="1:3">
      <c r="A30" s="4" t="s">
        <v>824</v>
      </c>
      <c r="B30" s="6" t="n">
        <v>5328</v>
      </c>
    </row>
    <row r="31" spans="1:3">
      <c r="A31" s="4" t="s">
        <v>825</v>
      </c>
      <c r="B31" s="6" t="n">
        <v>0</v>
      </c>
    </row>
    <row r="32" spans="1:3">
      <c r="A32" s="4" t="s">
        <v>826</v>
      </c>
      <c r="B32" s="5" t="n">
        <v>70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2</v>
      </c>
      <c r="D2" s="2" t="s">
        <v>110</v>
      </c>
    </row>
    <row r="3" spans="1:4">
      <c r="A3" s="3" t="s">
        <v>233</v>
      </c>
    </row>
    <row r="4" spans="1:4">
      <c r="A4" s="4" t="s">
        <v>829</v>
      </c>
      <c r="B4" s="5" t="n">
        <v>4200</v>
      </c>
      <c r="C4" s="5" t="n">
        <v>3200</v>
      </c>
      <c r="D4" s="5" t="n">
        <v>2900</v>
      </c>
    </row>
    <row r="5" spans="1:4">
      <c r="A5" s="4" t="s">
        <v>830</v>
      </c>
      <c r="B5" s="5" t="n">
        <v>18500</v>
      </c>
      <c r="C5" s="5" t="n">
        <v>15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 customWidth="1" max="5" min="5" width="54"/>
    <col customWidth="1" max="6" min="6" width="54"/>
    <col customWidth="1" max="7" min="7" width="54"/>
    <col customWidth="1" max="8" min="8" width="54"/>
    <col customWidth="1" max="9" min="9" width="54"/>
    <col customWidth="1" max="10" min="10" width="31"/>
    <col customWidth="1" max="11" min="11" width="31"/>
    <col customWidth="1" max="12" min="12" width="31"/>
  </cols>
  <sheetData>
    <row r="1" spans="1:12">
      <c r="A1" s="1" t="s">
        <v>831</v>
      </c>
      <c r="B1" s="2" t="s">
        <v>405</v>
      </c>
      <c r="J1" s="2" t="s">
        <v>1</v>
      </c>
    </row>
    <row r="2" spans="1:12">
      <c r="B2" s="2" t="s">
        <v>832</v>
      </c>
      <c r="C2" s="2" t="s">
        <v>833</v>
      </c>
      <c r="D2" s="2" t="s">
        <v>834</v>
      </c>
      <c r="E2" s="2" t="s">
        <v>835</v>
      </c>
      <c r="F2" s="2" t="s">
        <v>836</v>
      </c>
      <c r="G2" s="2" t="s">
        <v>837</v>
      </c>
      <c r="H2" s="2" t="s">
        <v>838</v>
      </c>
      <c r="I2" s="2" t="s">
        <v>839</v>
      </c>
      <c r="J2" s="2" t="s">
        <v>840</v>
      </c>
      <c r="K2" s="2" t="s">
        <v>841</v>
      </c>
      <c r="L2" s="2" t="s">
        <v>842</v>
      </c>
    </row>
    <row r="3" spans="1:12">
      <c r="A3" s="3" t="s">
        <v>843</v>
      </c>
    </row>
    <row r="4" spans="1:12">
      <c r="A4" s="4" t="s">
        <v>111</v>
      </c>
      <c r="J4" s="5" t="n">
        <v>7388664</v>
      </c>
      <c r="K4" s="5" t="n">
        <v>7163674</v>
      </c>
      <c r="L4" s="5" t="n">
        <v>6305840</v>
      </c>
    </row>
    <row r="5" spans="1:12">
      <c r="A5" s="4" t="s">
        <v>844</v>
      </c>
      <c r="B5" s="5" t="n">
        <v>1418742</v>
      </c>
      <c r="C5" s="5" t="n">
        <v>1373946</v>
      </c>
      <c r="D5" s="5" t="n">
        <v>1231039</v>
      </c>
      <c r="E5" s="5" t="n">
        <v>1140999</v>
      </c>
      <c r="F5" s="5" t="n">
        <v>1356430</v>
      </c>
      <c r="G5" s="5" t="n">
        <v>1249199</v>
      </c>
      <c r="H5" s="5" t="n">
        <v>1214101</v>
      </c>
      <c r="I5" s="5" t="n">
        <v>1009673</v>
      </c>
    </row>
    <row r="6" spans="1:12">
      <c r="A6" s="4" t="s">
        <v>115</v>
      </c>
      <c r="B6" s="5" t="n">
        <v>256137</v>
      </c>
      <c r="C6" s="5" t="n">
        <v>223787</v>
      </c>
      <c r="D6" s="5" t="n">
        <v>210209</v>
      </c>
      <c r="E6" s="5" t="n">
        <v>188406</v>
      </c>
      <c r="F6" s="5" t="n">
        <v>232158</v>
      </c>
      <c r="G6" s="5" t="n">
        <v>195816</v>
      </c>
      <c r="H6" s="5" t="n">
        <v>203174</v>
      </c>
      <c r="I6" s="5" t="n">
        <v>166049</v>
      </c>
      <c r="J6" s="5" t="n">
        <v>878539</v>
      </c>
      <c r="K6" s="5" t="n">
        <v>797197</v>
      </c>
      <c r="L6" s="5" t="n">
        <v>537521</v>
      </c>
    </row>
    <row r="7" spans="1:12">
      <c r="A7" s="4" t="s">
        <v>845</v>
      </c>
      <c r="B7" s="7" t="n">
        <v>64.41</v>
      </c>
      <c r="C7" s="7" t="n">
        <v>56.11</v>
      </c>
      <c r="D7" s="7" t="n">
        <v>53.09</v>
      </c>
      <c r="E7" s="7" t="n">
        <v>47.64</v>
      </c>
      <c r="F7" s="7" t="n">
        <v>58.57</v>
      </c>
      <c r="G7" s="7" t="n">
        <v>48.28</v>
      </c>
      <c r="H7" s="7" t="n">
        <v>49.05</v>
      </c>
      <c r="I7" s="7" t="n">
        <v>39.34</v>
      </c>
      <c r="J7" s="7" t="n">
        <v>221.13</v>
      </c>
      <c r="K7" s="7" t="n">
        <v>194.8</v>
      </c>
      <c r="L7" s="7" t="n">
        <v>126.77</v>
      </c>
    </row>
    <row r="8" spans="1:12">
      <c r="A8" s="4" t="s">
        <v>846</v>
      </c>
      <c r="B8" s="6" t="n">
        <v>4392</v>
      </c>
      <c r="C8" s="6" t="n">
        <v>4766</v>
      </c>
      <c r="D8" s="6" t="n">
        <v>5239</v>
      </c>
      <c r="E8" s="6" t="n">
        <v>5139</v>
      </c>
      <c r="F8" s="6" t="n">
        <v>3841</v>
      </c>
      <c r="G8" s="6" t="n">
        <v>4302</v>
      </c>
      <c r="H8" s="6" t="n">
        <v>4964</v>
      </c>
      <c r="I8" s="6" t="n">
        <v>5174</v>
      </c>
    </row>
    <row r="9" spans="1:12">
      <c r="A9" s="4" t="s">
        <v>847</v>
      </c>
      <c r="B9" s="6" t="n">
        <v>5331</v>
      </c>
      <c r="C9" s="6" t="n">
        <v>5124</v>
      </c>
      <c r="D9" s="6" t="n">
        <v>4720</v>
      </c>
      <c r="E9" s="6" t="n">
        <v>4493</v>
      </c>
      <c r="F9" s="6" t="n">
        <v>5186</v>
      </c>
      <c r="G9" s="6" t="n">
        <v>4754</v>
      </c>
      <c r="H9" s="6" t="n">
        <v>4611</v>
      </c>
      <c r="I9" s="6" t="n">
        <v>3896</v>
      </c>
    </row>
    <row r="10" spans="1:12">
      <c r="A10" s="4" t="s">
        <v>848</v>
      </c>
      <c r="B10" s="6" t="n">
        <v>8233</v>
      </c>
      <c r="C10" s="6" t="n">
        <v>9172</v>
      </c>
      <c r="D10" s="6" t="n">
        <v>9530</v>
      </c>
      <c r="E10" s="6" t="n">
        <v>9011</v>
      </c>
      <c r="F10" s="6" t="n">
        <v>8365</v>
      </c>
      <c r="G10" s="6" t="n">
        <v>9710</v>
      </c>
      <c r="H10" s="6" t="n">
        <v>10162</v>
      </c>
      <c r="I10" s="6" t="n">
        <v>9809</v>
      </c>
    </row>
    <row r="11" spans="1:12">
      <c r="A11" s="4" t="s">
        <v>81</v>
      </c>
    </row>
    <row r="12" spans="1:12">
      <c r="A12" s="3" t="s">
        <v>843</v>
      </c>
    </row>
    <row r="13" spans="1:12">
      <c r="A13" s="4" t="s">
        <v>849</v>
      </c>
      <c r="B13" s="5" t="n">
        <v>379467</v>
      </c>
      <c r="C13" s="5" t="n">
        <v>355055</v>
      </c>
      <c r="D13" s="5" t="n">
        <v>332060</v>
      </c>
      <c r="E13" s="5" t="n">
        <v>304400</v>
      </c>
      <c r="F13" s="5" t="n">
        <v>363668</v>
      </c>
      <c r="G13" s="5" t="n">
        <v>336696</v>
      </c>
      <c r="H13" s="5" t="n">
        <v>333666</v>
      </c>
      <c r="I13" s="5" t="n">
        <v>278147</v>
      </c>
    </row>
    <row r="14" spans="1:12">
      <c r="A14" s="4" t="s">
        <v>111</v>
      </c>
      <c r="B14" s="6" t="n">
        <v>1946859</v>
      </c>
      <c r="C14" s="6" t="n">
        <v>1873331</v>
      </c>
      <c r="D14" s="6" t="n">
        <v>1757448</v>
      </c>
      <c r="E14" s="6" t="n">
        <v>1643206</v>
      </c>
      <c r="F14" s="6" t="n">
        <v>1954403</v>
      </c>
      <c r="G14" s="6" t="n">
        <v>1809345</v>
      </c>
      <c r="H14" s="6" t="n">
        <v>1750463</v>
      </c>
      <c r="I14" s="6" t="n">
        <v>1490093</v>
      </c>
      <c r="J14" s="5" t="n">
        <v>7220844</v>
      </c>
      <c r="K14" s="5" t="n">
        <v>7004304</v>
      </c>
      <c r="L14" s="5" t="n">
        <v>6175521</v>
      </c>
    </row>
    <row r="15" spans="1:12">
      <c r="A15" s="4" t="s">
        <v>99</v>
      </c>
    </row>
    <row r="16" spans="1:12">
      <c r="A16" s="3" t="s">
        <v>843</v>
      </c>
    </row>
    <row r="17" spans="1:12">
      <c r="A17" s="4" t="s">
        <v>111</v>
      </c>
      <c r="B17" s="5" t="n">
        <v>43336</v>
      </c>
      <c r="C17" s="5" t="n">
        <v>37933</v>
      </c>
      <c r="D17" s="5" t="n">
        <v>42746</v>
      </c>
      <c r="E17" s="5" t="n">
        <v>43805</v>
      </c>
      <c r="F17" s="5" t="n">
        <v>40145</v>
      </c>
      <c r="G17" s="5" t="n">
        <v>43062</v>
      </c>
      <c r="H17" s="5" t="n">
        <v>36842</v>
      </c>
      <c r="I17" s="5" t="n">
        <v>39321</v>
      </c>
      <c r="J17" s="5" t="n">
        <v>167820</v>
      </c>
      <c r="K17" s="5" t="n">
        <v>159370</v>
      </c>
      <c r="L17" s="5" t="n">
        <v>13031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850</v>
      </c>
      <c r="B1" s="1" t="s">
        <v>851</v>
      </c>
      <c r="C1" s="2" t="s">
        <v>852</v>
      </c>
    </row>
    <row r="2" spans="1:3">
      <c r="A2" s="4" t="s">
        <v>183</v>
      </c>
      <c r="B2" s="4" t="s">
        <v>853</v>
      </c>
      <c r="C2" s="5" t="n">
        <v>41603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41:15Z</dcterms:created>
  <dcterms:modified xmlns:dcterms="http://purl.org/dc/terms/" xmlns:xsi="http://www.w3.org/2001/XMLSchema-instance" xsi:type="dcterms:W3CDTF">2020-02-19T15:41:15Z</dcterms:modified>
</cp:coreProperties>
</file>